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Earn" sheetId="3" state="visible" r:id="rId3"/>
    <sheet xmlns:r="http://schemas.openxmlformats.org/officeDocument/2006/relationships" name="Statements Of Consolidated Ea_2" sheetId="4" state="visible" r:id="rId4"/>
    <sheet xmlns:r="http://schemas.openxmlformats.org/officeDocument/2006/relationships" name="Statements of Consolidated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Stockholders' Equ" sheetId="8" state="visible" r:id="rId8"/>
    <sheet xmlns:r="http://schemas.openxmlformats.org/officeDocument/2006/relationships" name="Statements of Stockholders' E_2" sheetId="9" state="visible" r:id="rId9"/>
    <sheet xmlns:r="http://schemas.openxmlformats.org/officeDocument/2006/relationships" name="Statements Of Consolidated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Other (Income)_Expense, Net" sheetId="13" state="visible" r:id="rId13"/>
    <sheet xmlns:r="http://schemas.openxmlformats.org/officeDocument/2006/relationships" name="Corporate Investments And Fund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Short-Term Financing"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classification out of Accumul" sheetId="23" state="visible" r:id="rId23"/>
    <sheet xmlns:r="http://schemas.openxmlformats.org/officeDocument/2006/relationships" name="Financial Data By Segment And G"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Other (Income)_Expense, Net (Ta" sheetId="29" state="visible" r:id="rId29"/>
    <sheet xmlns:r="http://schemas.openxmlformats.org/officeDocument/2006/relationships" name="Corporate Investments And Fun_2"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Intangible Asset_2" sheetId="33" state="visible" r:id="rId33"/>
    <sheet xmlns:r="http://schemas.openxmlformats.org/officeDocument/2006/relationships" name="Short-Term Financing (Tables)" sheetId="34" state="visible" r:id="rId34"/>
    <sheet xmlns:r="http://schemas.openxmlformats.org/officeDocument/2006/relationships" name="Debt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Reclassification out of Accum_2" sheetId="38" state="visible" r:id="rId38"/>
    <sheet xmlns:r="http://schemas.openxmlformats.org/officeDocument/2006/relationships" name="Financial Data By Segment And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 Disaggregation of Rev" sheetId="43" state="visible" r:id="rId43"/>
    <sheet xmlns:r="http://schemas.openxmlformats.org/officeDocument/2006/relationships" name="Revenue- Change in Deferred Rev" sheetId="44" state="visible" r:id="rId44"/>
    <sheet xmlns:r="http://schemas.openxmlformats.org/officeDocument/2006/relationships" name="Revenue - Schedule of Deferred " sheetId="45" state="visible" r:id="rId45"/>
    <sheet xmlns:r="http://schemas.openxmlformats.org/officeDocument/2006/relationships" name="Revenue - Narrative (Details)" sheetId="46" state="visible" r:id="rId46"/>
    <sheet xmlns:r="http://schemas.openxmlformats.org/officeDocument/2006/relationships" name="Other (Income)_Expense, Net (De" sheetId="47" state="visible" r:id="rId47"/>
    <sheet xmlns:r="http://schemas.openxmlformats.org/officeDocument/2006/relationships" name="Other (Income)_Expense, Net - N" sheetId="48" state="visible" r:id="rId48"/>
    <sheet xmlns:r="http://schemas.openxmlformats.org/officeDocument/2006/relationships" name="Corporate Investments and Fun_3" sheetId="49" state="visible" r:id="rId49"/>
    <sheet xmlns:r="http://schemas.openxmlformats.org/officeDocument/2006/relationships" name="Corporate Investments and Fun_4" sheetId="50" state="visible" r:id="rId50"/>
    <sheet xmlns:r="http://schemas.openxmlformats.org/officeDocument/2006/relationships" name="Corporate Investments and Fun_5" sheetId="51" state="visible" r:id="rId51"/>
    <sheet xmlns:r="http://schemas.openxmlformats.org/officeDocument/2006/relationships" name="Corporate Investments And Fun_6" sheetId="52" state="visible" r:id="rId52"/>
    <sheet xmlns:r="http://schemas.openxmlformats.org/officeDocument/2006/relationships" name="Corporate Investments And Fun_7" sheetId="53" state="visible" r:id="rId53"/>
    <sheet xmlns:r="http://schemas.openxmlformats.org/officeDocument/2006/relationships" name="Corporate Investments and Fun_8"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Leases - Narrative (Details)" sheetId="57" state="visible" r:id="rId57"/>
    <sheet xmlns:r="http://schemas.openxmlformats.org/officeDocument/2006/relationships" name="Leases - Lease Cost (Details)" sheetId="58" state="visible" r:id="rId58"/>
    <sheet xmlns:r="http://schemas.openxmlformats.org/officeDocument/2006/relationships" name="Leases - Right of Use Assets an" sheetId="59" state="visible" r:id="rId59"/>
    <sheet xmlns:r="http://schemas.openxmlformats.org/officeDocument/2006/relationships" name="Leases - Operating Lease Maturi"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Short-Term Financing - Narrativ" sheetId="65" state="visible" r:id="rId65"/>
    <sheet xmlns:r="http://schemas.openxmlformats.org/officeDocument/2006/relationships" name="Short-Term Financing - Commerci" sheetId="66" state="visible" r:id="rId66"/>
    <sheet xmlns:r="http://schemas.openxmlformats.org/officeDocument/2006/relationships" name="Debt - Narrative (Details)" sheetId="67" state="visible" r:id="rId67"/>
    <sheet xmlns:r="http://schemas.openxmlformats.org/officeDocument/2006/relationships" name="Debt (Details)" sheetId="68" state="visible" r:id="rId68"/>
    <sheet xmlns:r="http://schemas.openxmlformats.org/officeDocument/2006/relationships" name="Employee Benefit Plans (Narrati" sheetId="69" state="visible" r:id="rId69"/>
    <sheet xmlns:r="http://schemas.openxmlformats.org/officeDocument/2006/relationships" name="Employee Benefit Plans (Compone" sheetId="70" state="visible" r:id="rId70"/>
    <sheet xmlns:r="http://schemas.openxmlformats.org/officeDocument/2006/relationships" name="Employee Benefit Plans (Changes" sheetId="71" state="visible" r:id="rId71"/>
    <sheet xmlns:r="http://schemas.openxmlformats.org/officeDocument/2006/relationships" name="Employee Benefit Plans (Time-Ba" sheetId="72" state="visible" r:id="rId72"/>
    <sheet xmlns:r="http://schemas.openxmlformats.org/officeDocument/2006/relationships" name="Employee Benefit Plans (Perform" sheetId="73" state="visible" r:id="rId73"/>
    <sheet xmlns:r="http://schemas.openxmlformats.org/officeDocument/2006/relationships" name="Employee Benefit Plans (Assumpt" sheetId="74" state="visible" r:id="rId74"/>
    <sheet xmlns:r="http://schemas.openxmlformats.org/officeDocument/2006/relationships" name="Employee Benefit Plans - Weight" sheetId="75" state="visible" r:id="rId75"/>
    <sheet xmlns:r="http://schemas.openxmlformats.org/officeDocument/2006/relationships" name="Employee Benefit Plans (Funded " sheetId="76" state="visible" r:id="rId76"/>
    <sheet xmlns:r="http://schemas.openxmlformats.org/officeDocument/2006/relationships" name="Employee Benefit Plans (Balance" sheetId="77" state="visible" r:id="rId77"/>
    <sheet xmlns:r="http://schemas.openxmlformats.org/officeDocument/2006/relationships" name="Employee Benefit Plan (Pension " sheetId="78" state="visible" r:id="rId78"/>
    <sheet xmlns:r="http://schemas.openxmlformats.org/officeDocument/2006/relationships" name="Employee Benefit Plan (Pensio_2" sheetId="79" state="visible" r:id="rId79"/>
    <sheet xmlns:r="http://schemas.openxmlformats.org/officeDocument/2006/relationships" name="Employee Benefit Plans (Compo_2" sheetId="80" state="visible" r:id="rId80"/>
    <sheet xmlns:r="http://schemas.openxmlformats.org/officeDocument/2006/relationships" name="Employee Benefit Plan (Defined " sheetId="81" state="visible" r:id="rId81"/>
    <sheet xmlns:r="http://schemas.openxmlformats.org/officeDocument/2006/relationships" name="Employee Benefit Plan (Assumpti" sheetId="82" state="visible" r:id="rId82"/>
    <sheet xmlns:r="http://schemas.openxmlformats.org/officeDocument/2006/relationships" name="Employee Benefit Plans (Pension" sheetId="83" state="visible" r:id="rId83"/>
    <sheet xmlns:r="http://schemas.openxmlformats.org/officeDocument/2006/relationships" name="Employee Benefit Plans (Pensi_2" sheetId="84" state="visible" r:id="rId84"/>
    <sheet xmlns:r="http://schemas.openxmlformats.org/officeDocument/2006/relationships" name="Employee Benefit Plans (Investm" sheetId="85" state="visible" r:id="rId85"/>
    <sheet xmlns:r="http://schemas.openxmlformats.org/officeDocument/2006/relationships" name="Income Taxes (Components of Pro" sheetId="86" state="visible" r:id="rId86"/>
    <sheet xmlns:r="http://schemas.openxmlformats.org/officeDocument/2006/relationships" name="Income Taxes (Components of P_2" sheetId="87" state="visible" r:id="rId87"/>
    <sheet xmlns:r="http://schemas.openxmlformats.org/officeDocument/2006/relationships" name="Income Taxes (Reconciliation of" sheetId="88" state="visible" r:id="rId88"/>
    <sheet xmlns:r="http://schemas.openxmlformats.org/officeDocument/2006/relationships" name="Income Taxes - Narrative (Detai" sheetId="89" state="visible" r:id="rId89"/>
    <sheet xmlns:r="http://schemas.openxmlformats.org/officeDocument/2006/relationships" name="Income Taxes (Components of Def" sheetId="90" state="visible" r:id="rId90"/>
    <sheet xmlns:r="http://schemas.openxmlformats.org/officeDocument/2006/relationships" name="Income Taxes (Reconciliation _2" sheetId="91" state="visible" r:id="rId91"/>
    <sheet xmlns:r="http://schemas.openxmlformats.org/officeDocument/2006/relationships" name="Income Taxes (Taxing Jurisdicti" sheetId="92" state="visible" r:id="rId92"/>
    <sheet xmlns:r="http://schemas.openxmlformats.org/officeDocument/2006/relationships" name="Commitments Contingencies (Narr" sheetId="93" state="visible" r:id="rId93"/>
    <sheet xmlns:r="http://schemas.openxmlformats.org/officeDocument/2006/relationships" name="Reclassification out of Accum_3" sheetId="94" state="visible" r:id="rId94"/>
    <sheet xmlns:r="http://schemas.openxmlformats.org/officeDocument/2006/relationships" name="Financial Data By Segment And_3" sheetId="95" state="visible" r:id="rId95"/>
    <sheet xmlns:r="http://schemas.openxmlformats.org/officeDocument/2006/relationships" name="Financial Data By Segment And_4" sheetId="96" state="visible" r:id="rId96"/>
    <sheet xmlns:r="http://schemas.openxmlformats.org/officeDocument/2006/relationships" name="Financial Data By Segment And_5" sheetId="97" state="visible" r:id="rId97"/>
    <sheet xmlns:r="http://schemas.openxmlformats.org/officeDocument/2006/relationships" name="Valuation and Qualifying Acco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Jun. 30, 2022</t>
        </is>
      </c>
      <c r="C2" s="2" t="inlineStr">
        <is>
          <t>Jul. 2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5397</t>
        </is>
      </c>
      <c r="C8" s="4" t="inlineStr">
        <is>
          <t xml:space="preserve"> </t>
        </is>
      </c>
      <c r="D8" s="4" t="inlineStr">
        <is>
          <t xml:space="preserve"> </t>
        </is>
      </c>
    </row>
    <row r="9">
      <c r="A9" s="4" t="inlineStr">
        <is>
          <t>Entity Registrant Name</t>
        </is>
      </c>
      <c r="B9" s="4" t="inlineStr">
        <is>
          <t>AUTOMATIC DATA PROCESSING,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1467904</t>
        </is>
      </c>
      <c r="C11" s="4" t="inlineStr">
        <is>
          <t xml:space="preserve"> </t>
        </is>
      </c>
      <c r="D11" s="4" t="inlineStr">
        <is>
          <t xml:space="preserve"> </t>
        </is>
      </c>
    </row>
    <row r="12">
      <c r="A12" s="4" t="inlineStr">
        <is>
          <t>Entity Address, Address Line One</t>
        </is>
      </c>
      <c r="B12" s="4" t="inlineStr">
        <is>
          <t>One ADP Boulevard</t>
        </is>
      </c>
      <c r="C12" s="4" t="inlineStr">
        <is>
          <t xml:space="preserve"> </t>
        </is>
      </c>
      <c r="D12" s="4" t="inlineStr">
        <is>
          <t xml:space="preserve"> </t>
        </is>
      </c>
    </row>
    <row r="13">
      <c r="A13" s="4" t="inlineStr">
        <is>
          <t>Entity Address, City or Town</t>
        </is>
      </c>
      <c r="B13" s="4" t="inlineStr">
        <is>
          <t>Roseland,</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068</t>
        </is>
      </c>
      <c r="C15" s="4" t="inlineStr">
        <is>
          <t xml:space="preserve"> </t>
        </is>
      </c>
      <c r="D15" s="4" t="inlineStr">
        <is>
          <t xml:space="preserve"> </t>
        </is>
      </c>
    </row>
    <row r="16">
      <c r="A16" s="4" t="inlineStr">
        <is>
          <t>City Area Code</t>
        </is>
      </c>
      <c r="B16" s="4" t="inlineStr">
        <is>
          <t>973</t>
        </is>
      </c>
      <c r="C16" s="4" t="inlineStr">
        <is>
          <t xml:space="preserve"> </t>
        </is>
      </c>
      <c r="D16" s="4" t="inlineStr">
        <is>
          <t xml:space="preserve"> </t>
        </is>
      </c>
    </row>
    <row r="17">
      <c r="A17" s="4" t="inlineStr">
        <is>
          <t>Local Phone Number</t>
        </is>
      </c>
      <c r="B17" s="4" t="inlineStr">
        <is>
          <t>974-5000</t>
        </is>
      </c>
      <c r="C17" s="4" t="inlineStr">
        <is>
          <t xml:space="preserve"> </t>
        </is>
      </c>
      <c r="D17" s="4" t="inlineStr">
        <is>
          <t xml:space="preserve"> </t>
        </is>
      </c>
    </row>
    <row r="18">
      <c r="A18" s="4" t="inlineStr">
        <is>
          <t>Title of 12(b) Security</t>
        </is>
      </c>
      <c r="B18" s="4" t="inlineStr">
        <is>
          <t>Common Stock, $0.10 Par Value(voting)</t>
        </is>
      </c>
      <c r="C18" s="4" t="inlineStr">
        <is>
          <t xml:space="preserve"> </t>
        </is>
      </c>
      <c r="D18" s="4" t="inlineStr">
        <is>
          <t xml:space="preserve"> </t>
        </is>
      </c>
    </row>
    <row r="19">
      <c r="A19" s="4" t="inlineStr">
        <is>
          <t>Trading Symbol</t>
        </is>
      </c>
      <c r="B19" s="4" t="inlineStr">
        <is>
          <t>AD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3548812666</v>
      </c>
    </row>
    <row r="31">
      <c r="A31" s="4" t="inlineStr">
        <is>
          <t>Entity Common Stock, Shares Outstanding</t>
        </is>
      </c>
      <c r="B31" s="4" t="inlineStr">
        <is>
          <t xml:space="preserve"> </t>
        </is>
      </c>
      <c r="C31" s="6" t="n">
        <v>415516984</v>
      </c>
      <c r="D31" s="4" t="inlineStr">
        <is>
          <t xml:space="preserve"> </t>
        </is>
      </c>
    </row>
    <row r="32">
      <c r="A32" s="4" t="inlineStr">
        <is>
          <t>Documents Incorporated by Reference</t>
        </is>
      </c>
      <c r="B32" s="4" t="inlineStr">
        <is>
          <t>Portions of the Registrant's Proxy Statement for its 2022 Annual Meeting of Stockholders.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00867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ash Flows - USD ($) $ in Millions</t>
        </is>
      </c>
      <c r="C1" s="2" t="inlineStr">
        <is>
          <t>12 Months Ended</t>
        </is>
      </c>
    </row>
    <row r="2">
      <c r="C2" s="2" t="inlineStr">
        <is>
          <t>Jun. 30, 2022</t>
        </is>
      </c>
      <c r="D2" s="2" t="inlineStr">
        <is>
          <t>Jun. 30, 2021</t>
        </is>
      </c>
      <c r="E2" s="2" t="inlineStr">
        <is>
          <t>Jun. 30, 2020</t>
        </is>
      </c>
    </row>
    <row r="3">
      <c r="A3" s="3" t="inlineStr">
        <is>
          <t>Cash Flows from Operating Activities:</t>
        </is>
      </c>
      <c r="C3" s="4" t="inlineStr">
        <is>
          <t xml:space="preserve"> </t>
        </is>
      </c>
      <c r="D3" s="4" t="inlineStr">
        <is>
          <t xml:space="preserve"> </t>
        </is>
      </c>
      <c r="E3" s="4" t="inlineStr">
        <is>
          <t xml:space="preserve"> </t>
        </is>
      </c>
    </row>
    <row r="4">
      <c r="A4" s="4" t="inlineStr">
        <is>
          <t>Net earnings</t>
        </is>
      </c>
      <c r="C4" s="7" t="n">
        <v>2948.9</v>
      </c>
      <c r="D4" s="7" t="n">
        <v>2598.5</v>
      </c>
      <c r="E4" s="7" t="n">
        <v>2466.5</v>
      </c>
    </row>
    <row r="5">
      <c r="A5" s="3" t="inlineStr">
        <is>
          <t>Adjustments to reconcile net earnings to cash flows provided by operating activities:</t>
        </is>
      </c>
      <c r="C5" s="4" t="inlineStr">
        <is>
          <t xml:space="preserve"> </t>
        </is>
      </c>
      <c r="D5" s="4" t="inlineStr">
        <is>
          <t xml:space="preserve"> </t>
        </is>
      </c>
      <c r="E5" s="4" t="inlineStr">
        <is>
          <t xml:space="preserve"> </t>
        </is>
      </c>
    </row>
    <row r="6">
      <c r="A6" s="4" t="inlineStr">
        <is>
          <t>Depreciation and amortization</t>
        </is>
      </c>
      <c r="C6" s="8" t="n">
        <v>515.1</v>
      </c>
      <c r="D6" s="8" t="n">
        <v>510.7</v>
      </c>
      <c r="E6" s="6" t="n">
        <v>480</v>
      </c>
    </row>
    <row r="7">
      <c r="A7" s="4" t="inlineStr">
        <is>
          <t>Amortization of deferred contract costs</t>
        </is>
      </c>
      <c r="C7" s="8" t="n">
        <v>955.2</v>
      </c>
      <c r="D7" s="8" t="n">
        <v>935.3</v>
      </c>
      <c r="E7" s="6" t="n">
        <v>915</v>
      </c>
    </row>
    <row r="8">
      <c r="A8" s="4" t="inlineStr">
        <is>
          <t>Deferred income taxes</t>
        </is>
      </c>
      <c r="C8" s="8" t="n">
        <v>36.6</v>
      </c>
      <c r="D8" s="8" t="n">
        <v>-251.1</v>
      </c>
      <c r="E8" s="6" t="n">
        <v>26</v>
      </c>
    </row>
    <row r="9">
      <c r="A9" s="4" t="inlineStr">
        <is>
          <t>Stock-based compensation expense</t>
        </is>
      </c>
      <c r="C9" s="8" t="n">
        <v>201.7</v>
      </c>
      <c r="D9" s="8" t="n">
        <v>175.3</v>
      </c>
      <c r="E9" s="8" t="n">
        <v>130.8</v>
      </c>
    </row>
    <row r="10">
      <c r="A10" s="4" t="inlineStr">
        <is>
          <t>Net pension (income)/expense</t>
        </is>
      </c>
      <c r="C10" s="8" t="n">
        <v>-53.4</v>
      </c>
      <c r="D10" s="8" t="n">
        <v>-52.8</v>
      </c>
      <c r="E10" s="8" t="n">
        <v>-11.6</v>
      </c>
    </row>
    <row r="11">
      <c r="A11" s="4" t="inlineStr">
        <is>
          <t>Net amortization of premiums and accretion of discounts on available-for-sale securities</t>
        </is>
      </c>
      <c r="C11" s="6" t="n">
        <v>101</v>
      </c>
      <c r="D11" s="8" t="n">
        <v>69.5</v>
      </c>
      <c r="E11" s="8" t="n">
        <v>50.2</v>
      </c>
    </row>
    <row r="12">
      <c r="A12" s="4" t="inlineStr">
        <is>
          <t>Other</t>
        </is>
      </c>
      <c r="C12" s="8" t="n">
        <v>32.7</v>
      </c>
      <c r="D12" s="8" t="n">
        <v>45.3</v>
      </c>
      <c r="E12" s="8" t="n">
        <v>89.3</v>
      </c>
    </row>
    <row r="13">
      <c r="A13" s="3" t="inlineStr">
        <is>
          <t>Changes in operating assets and liabilities:</t>
        </is>
      </c>
      <c r="C13" s="4" t="inlineStr">
        <is>
          <t xml:space="preserve"> </t>
        </is>
      </c>
      <c r="D13" s="4" t="inlineStr">
        <is>
          <t xml:space="preserve"> </t>
        </is>
      </c>
      <c r="E13" s="4" t="inlineStr">
        <is>
          <t xml:space="preserve"> </t>
        </is>
      </c>
    </row>
    <row r="14">
      <c r="A14" s="4" t="inlineStr">
        <is>
          <t>Increase in accounts receivable</t>
        </is>
      </c>
      <c r="C14" s="8" t="n">
        <v>-486.5</v>
      </c>
      <c r="D14" s="8" t="n">
        <v>-339.8</v>
      </c>
      <c r="E14" s="8" t="n">
        <v>-113.8</v>
      </c>
    </row>
    <row r="15">
      <c r="A15" s="4" t="inlineStr">
        <is>
          <t>Increase in other assets</t>
        </is>
      </c>
      <c r="C15" s="8" t="n">
        <v>-1258.4</v>
      </c>
      <c r="D15" s="8" t="n">
        <v>-1029.4</v>
      </c>
      <c r="E15" s="8" t="n">
        <v>-910.4</v>
      </c>
    </row>
    <row r="16">
      <c r="A16" s="4" t="inlineStr">
        <is>
          <t>(Decrease)/Increase in accounts payable</t>
        </is>
      </c>
      <c r="C16" s="8" t="n">
        <v>-16.4</v>
      </c>
      <c r="D16" s="8" t="n">
        <v>36.9</v>
      </c>
      <c r="E16" s="8" t="n">
        <v>-18.3</v>
      </c>
    </row>
    <row r="17">
      <c r="A17" s="4" t="inlineStr">
        <is>
          <t>Increase/(Decrease) in accrued expenses and other liabilities</t>
        </is>
      </c>
      <c r="C17" s="6" t="n">
        <v>123</v>
      </c>
      <c r="D17" s="8" t="n">
        <v>394.9</v>
      </c>
      <c r="E17" s="8" t="n">
        <v>-77.5</v>
      </c>
    </row>
    <row r="18">
      <c r="A18" s="4" t="inlineStr">
        <is>
          <t>Net cash flows provided by operating activities</t>
        </is>
      </c>
      <c r="C18" s="8" t="n">
        <v>3099.5</v>
      </c>
      <c r="D18" s="8" t="n">
        <v>3093.3</v>
      </c>
      <c r="E18" s="8" t="n">
        <v>3026.2</v>
      </c>
    </row>
    <row r="19">
      <c r="A19" s="3" t="inlineStr">
        <is>
          <t>Cash Flows from Investing Activities:</t>
        </is>
      </c>
      <c r="C19" s="4" t="inlineStr">
        <is>
          <t xml:space="preserve"> </t>
        </is>
      </c>
      <c r="D19" s="4" t="inlineStr">
        <is>
          <t xml:space="preserve"> </t>
        </is>
      </c>
      <c r="E19" s="4" t="inlineStr">
        <is>
          <t xml:space="preserve"> </t>
        </is>
      </c>
    </row>
    <row r="20">
      <c r="A20" s="4" t="inlineStr">
        <is>
          <t>Purchases of corporate and client funds marketable securities</t>
        </is>
      </c>
      <c r="C20" s="8" t="n">
        <v>-10733.2</v>
      </c>
      <c r="D20" s="8" t="n">
        <v>-9266.299999999999</v>
      </c>
      <c r="E20" s="8" t="n">
        <v>-3905.1</v>
      </c>
    </row>
    <row r="21">
      <c r="A21" s="4" t="inlineStr">
        <is>
          <t>Proceeds from the sales and maturities of corporate and client funds marketable securities</t>
        </is>
      </c>
      <c r="C21" s="8" t="n">
        <v>4249.7</v>
      </c>
      <c r="D21" s="8" t="n">
        <v>6238.4</v>
      </c>
      <c r="E21" s="8" t="n">
        <v>7648.4</v>
      </c>
    </row>
    <row r="22">
      <c r="A22" s="4" t="inlineStr">
        <is>
          <t>Capital expenditures</t>
        </is>
      </c>
      <c r="C22" s="8" t="n">
        <v>-174.4</v>
      </c>
      <c r="D22" s="8" t="n">
        <v>-178.6</v>
      </c>
      <c r="E22" s="8" t="n">
        <v>-172.7</v>
      </c>
    </row>
    <row r="23">
      <c r="A23" s="4" t="inlineStr">
        <is>
          <t>Additions to intangibles</t>
        </is>
      </c>
      <c r="C23" s="6" t="n">
        <v>-379</v>
      </c>
      <c r="D23" s="8" t="n">
        <v>-327.3</v>
      </c>
      <c r="E23" s="8" t="n">
        <v>-443.7</v>
      </c>
    </row>
    <row r="24">
      <c r="A24" s="4" t="inlineStr">
        <is>
          <t>Acquisitions of businesses, net of cash acquired</t>
        </is>
      </c>
      <c r="C24" s="8" t="n">
        <v>-11.7</v>
      </c>
      <c r="D24" s="6" t="n">
        <v>0</v>
      </c>
      <c r="E24" s="6" t="n">
        <v>0</v>
      </c>
    </row>
    <row r="25">
      <c r="A25" s="4" t="inlineStr">
        <is>
          <t>Proceeds from the sale of property, plant, and equipment and other assets</t>
        </is>
      </c>
      <c r="C25" s="8" t="n">
        <v>34.2</v>
      </c>
      <c r="D25" s="8" t="n">
        <v>18.8</v>
      </c>
      <c r="E25" s="8" t="n">
        <v>29.4</v>
      </c>
    </row>
    <row r="26">
      <c r="A26" s="4" t="inlineStr">
        <is>
          <t>Net cash flows (used in)/provided by investing activities</t>
        </is>
      </c>
      <c r="C26" s="8" t="n">
        <v>-7014.4</v>
      </c>
      <c r="D26" s="6" t="n">
        <v>-3515</v>
      </c>
      <c r="E26" s="8" t="n">
        <v>3156.3</v>
      </c>
    </row>
    <row r="27">
      <c r="A27" s="3" t="inlineStr">
        <is>
          <t>Cash Flows from Financing Activities:</t>
        </is>
      </c>
      <c r="C27" s="4" t="inlineStr">
        <is>
          <t xml:space="preserve"> </t>
        </is>
      </c>
      <c r="D27" s="4" t="inlineStr">
        <is>
          <t xml:space="preserve"> </t>
        </is>
      </c>
      <c r="E27" s="4" t="inlineStr">
        <is>
          <t xml:space="preserve"> </t>
        </is>
      </c>
    </row>
    <row r="28">
      <c r="A28" s="4" t="inlineStr">
        <is>
          <t>Net increase /(decrease) in client funds obligations</t>
        </is>
      </c>
      <c r="C28" s="8" t="n">
        <v>17057.9</v>
      </c>
      <c r="D28" s="8" t="n">
        <v>8336.200000000001</v>
      </c>
      <c r="E28" s="8" t="n">
        <v>-3213.2</v>
      </c>
    </row>
    <row r="29">
      <c r="A29" s="4" t="inlineStr">
        <is>
          <t>Payments of debt</t>
        </is>
      </c>
      <c r="C29" s="8" t="n">
        <v>-0.9</v>
      </c>
      <c r="D29" s="8" t="n">
        <v>-1001.8</v>
      </c>
      <c r="E29" s="8" t="n">
        <v>-2.2</v>
      </c>
    </row>
    <row r="30">
      <c r="A30" s="4" t="inlineStr">
        <is>
          <t>Proceeds from the issuance of debt</t>
        </is>
      </c>
      <c r="C30" s="6" t="n">
        <v>0</v>
      </c>
      <c r="D30" s="8" t="n">
        <v>1981.5</v>
      </c>
      <c r="E30" s="6" t="n">
        <v>0</v>
      </c>
    </row>
    <row r="31">
      <c r="A31" s="4" t="inlineStr">
        <is>
          <t>Settlement of cash flow hedges</t>
        </is>
      </c>
      <c r="C31" s="6" t="n">
        <v>0</v>
      </c>
      <c r="D31" s="8" t="n">
        <v>-44.6</v>
      </c>
      <c r="E31" s="6" t="n">
        <v>0</v>
      </c>
    </row>
    <row r="32">
      <c r="A32" s="4" t="inlineStr">
        <is>
          <t>Repurchases of common stock</t>
        </is>
      </c>
      <c r="C32" s="8" t="n">
        <v>-1969.4</v>
      </c>
      <c r="D32" s="8" t="n">
        <v>-1372.3</v>
      </c>
      <c r="E32" s="8" t="n">
        <v>-1006.3</v>
      </c>
    </row>
    <row r="33">
      <c r="A33" s="4" t="inlineStr">
        <is>
          <t>Net proceeds from stock purchase plan and stock-based compensation plans</t>
        </is>
      </c>
      <c r="C33" s="8" t="n">
        <v>96.5</v>
      </c>
      <c r="D33" s="8" t="n">
        <v>104.1</v>
      </c>
      <c r="E33" s="6" t="n">
        <v>50</v>
      </c>
    </row>
    <row r="34">
      <c r="A34" s="4" t="inlineStr">
        <is>
          <t>Dividends paid</t>
        </is>
      </c>
      <c r="C34" s="6" t="n">
        <v>-1659</v>
      </c>
      <c r="D34" s="8" t="n">
        <v>-1575.5</v>
      </c>
      <c r="E34" s="8" t="n">
        <v>-1470.5</v>
      </c>
    </row>
    <row r="35">
      <c r="A35" s="4" t="inlineStr">
        <is>
          <t>Net proceeds/(payments) related to reverse repurchase agreements</t>
        </is>
      </c>
      <c r="C35" s="8" t="n">
        <v>128.3</v>
      </c>
      <c r="D35" s="8" t="n">
        <v>9.9</v>
      </c>
      <c r="E35" s="8" t="n">
        <v>-248.4</v>
      </c>
    </row>
    <row r="36">
      <c r="A36" s="4" t="inlineStr">
        <is>
          <t>Net cash flows provided by/(used in) financing activities</t>
        </is>
      </c>
      <c r="C36" s="8" t="n">
        <v>13653.4</v>
      </c>
      <c r="D36" s="8" t="n">
        <v>6437.5</v>
      </c>
      <c r="E36" s="8" t="n">
        <v>-5890.6</v>
      </c>
    </row>
    <row r="37">
      <c r="A37" s="4" t="inlineStr">
        <is>
          <t>Effect of exchange rate changes on cash, cash equivalents, restricted cash, and restricted cash equivalents</t>
        </is>
      </c>
      <c r="C37" s="8" t="n">
        <v>-98.7</v>
      </c>
      <c r="D37" s="8" t="n">
        <v>73.8</v>
      </c>
      <c r="E37" s="8" t="n">
        <v>-34.5</v>
      </c>
    </row>
    <row r="38">
      <c r="A38" s="4" t="inlineStr">
        <is>
          <t>Net change in cash, cash equivalents, restricted cash, and restricted cash equivalents</t>
        </is>
      </c>
      <c r="C38" s="8" t="n">
        <v>9639.799999999999</v>
      </c>
      <c r="D38" s="8" t="n">
        <v>6089.6</v>
      </c>
      <c r="E38" s="8" t="n">
        <v>257.4</v>
      </c>
    </row>
    <row r="39">
      <c r="A39" s="4" t="inlineStr">
        <is>
          <t>Cash, cash equivalents, restricted cash, and restricted cash equivalents, beginning of year</t>
        </is>
      </c>
      <c r="C39" s="8" t="n">
        <v>13143.2</v>
      </c>
      <c r="D39" s="8" t="n">
        <v>7053.6</v>
      </c>
      <c r="E39" s="8" t="n">
        <v>6796.2</v>
      </c>
    </row>
    <row r="40">
      <c r="A40" s="4" t="inlineStr">
        <is>
          <t>Cash, cash equivalents, restricted cash, and restricted cash equivalents, end of year</t>
        </is>
      </c>
      <c r="C40" s="6" t="n">
        <v>22783</v>
      </c>
      <c r="D40" s="8" t="n">
        <v>13143.2</v>
      </c>
      <c r="E40" s="8" t="n">
        <v>7053.6</v>
      </c>
    </row>
    <row r="41">
      <c r="A41" s="3" t="inlineStr">
        <is>
          <t>Reconciliation of cash, cash equivalents, restricted cash, and restricted cash equivalents to the Consolidated Balance Sheets</t>
        </is>
      </c>
      <c r="C41" s="4" t="inlineStr">
        <is>
          <t xml:space="preserve"> </t>
        </is>
      </c>
      <c r="D41" s="4" t="inlineStr">
        <is>
          <t xml:space="preserve"> </t>
        </is>
      </c>
      <c r="E41" s="4" t="inlineStr">
        <is>
          <t xml:space="preserve"> </t>
        </is>
      </c>
    </row>
    <row r="42">
      <c r="A42" s="4" t="inlineStr">
        <is>
          <t>Cash and cash equivalents</t>
        </is>
      </c>
      <c r="C42" s="8" t="n">
        <v>1436.3</v>
      </c>
      <c r="D42" s="8" t="n">
        <v>2575.2</v>
      </c>
      <c r="E42" s="8" t="n">
        <v>1908.5</v>
      </c>
    </row>
    <row r="43">
      <c r="A43" s="4" t="inlineStr">
        <is>
          <t>Restricted cash and restricted cash equivalents included in funds held for clients (A)</t>
        </is>
      </c>
      <c r="B43" s="4" t="inlineStr">
        <is>
          <t>[1]</t>
        </is>
      </c>
      <c r="C43" s="8" t="n">
        <v>21346.7</v>
      </c>
      <c r="D43" s="6" t="n">
        <v>10568</v>
      </c>
      <c r="E43" s="8" t="n">
        <v>5145.1</v>
      </c>
    </row>
    <row r="44">
      <c r="A44" s="4" t="inlineStr">
        <is>
          <t>Total cash, cash equivalents, restricted cash, and restricted cash equivalents</t>
        </is>
      </c>
      <c r="C44" s="6" t="n">
        <v>22783</v>
      </c>
      <c r="D44" s="8" t="n">
        <v>13143.2</v>
      </c>
      <c r="E44" s="8" t="n">
        <v>7053.6</v>
      </c>
    </row>
    <row r="45">
      <c r="A45" s="3" t="inlineStr">
        <is>
          <t>Supplemental disclosures of cash flow information:</t>
        </is>
      </c>
      <c r="C45" s="4" t="inlineStr">
        <is>
          <t xml:space="preserve"> </t>
        </is>
      </c>
      <c r="D45" s="4" t="inlineStr">
        <is>
          <t xml:space="preserve"> </t>
        </is>
      </c>
      <c r="E45" s="4" t="inlineStr">
        <is>
          <t xml:space="preserve"> </t>
        </is>
      </c>
    </row>
    <row r="46">
      <c r="A46" s="4" t="inlineStr">
        <is>
          <t>Cash paid for interest</t>
        </is>
      </c>
      <c r="C46" s="8" t="n">
        <v>74.8</v>
      </c>
      <c r="D46" s="8" t="n">
        <v>53.1</v>
      </c>
      <c r="E46" s="8" t="n">
        <v>104.8</v>
      </c>
    </row>
    <row r="47">
      <c r="A47" s="4" t="inlineStr">
        <is>
          <t>Cash paid for income taxes, net of income tax refunds</t>
        </is>
      </c>
      <c r="C47" s="7" t="n">
        <v>856.8</v>
      </c>
      <c r="D47" s="7" t="n">
        <v>973.7</v>
      </c>
      <c r="E47" s="7" t="n">
        <v>677.1</v>
      </c>
    </row>
    <row r="48"/>
    <row r="49">
      <c r="A49" s="4" t="inlineStr">
        <is>
          <t>[1]See Note 4 for a reconciliation of restricted cash and restricted cash equivalents in funds held for clients on the Consolidated Balance Sheets.</t>
        </is>
      </c>
    </row>
  </sheetData>
  <mergeCells count="4">
    <mergeCell ref="A1:B2"/>
    <mergeCell ref="C1:E1"/>
    <mergeCell ref="A48:D48"/>
    <mergeCell ref="A49:D4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The accompanying Consolidated Financial Statements and footnotes thereto of Automatic Data Processing, Inc., its subsidiaries and variable interest entity (“ADP” or the “Company”) have been prepared in accordance with accounting principles generally accepted in the United States of America (“U.S. GAAP”). Intercompany balances and transactions have been eliminated in consolidation.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4, “Corporate Investments and Funds Held for Clients.” The preparation of financial statements in conformity with U.S. GAAP requires management to make estimates and assumptions that affect the assets, liabilities, revenues, expenses, and other comprehensive income that are reported in the Consolidated Financial Statements and footnotes thereto. Actual results may differ from those estimates. Certain amounts from the prior year's financial statements have been reclassified in order to conform to the current year's presentation. 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the “Other” segment are certain corporate overhead charges and expenses that have not been allocated to the reportable segments, including corporate functions, costs related to our transformation office, legal settlements, severance costs, non-recurring gains and losses, the elimination of intercompany transactions, and interest expense. 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The Company enters into service agreements with clients that include anywhere from one service to a full suite of services. The Company’s agreements vary in duration having a legally enforceable term of 30 days to 5 years.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uses the output method based on a fixed fee per employee serviced to recognize revenue, as the value to the client of the goods or services transferred to date (e.g. number of payees or number of payrolls processed) appropriately depicts our performance towards complete satisfaction of the performance obligation. The fees are typically billed in the period in which services are performed. PEO, a component of the HR Outsourcing (“HRO”) strategic pillar,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does not retain risk and acts as an agent with respect to this aspect of the PEO arrangement. With respect to the payroll and payroll taxes, the worksite employer is primarily responsible for providing the service and has discretion in establishing wages. The fees collected from the worksite employers for benefits (i.e., PEO zero-margin benefits pass-throughs), workers’ compensation and state unemployment taxes are presented in revenues and the associated costs of benefits, workers’ compensation and state unemployment taxes are included in operating expenses, as the Company does retain risk and acts as a principal with respect to this aspect of the arrangement. With respect to these fees, the Company is primarily responsible for fulfilling the service and has discretion in establishing price. We recognize client fund interest income on collected but not yet remitted funds held for clients in revenues as earned, as the collection, holding and remittance of these funds are critical components of providing these services. Set up fees received from certain clients to implement the Company's solutions are considered a material right. Therefore, the Company defers revenue associated with these set up fees and records them over the period in which such clients are expected to benefit from the material right, which is approximately five Collection of consideration the Company expects to receive typically occurs within 30 to 60 days of billing. We assess the collectability of revenues based primarily on the creditworthiness of the customer as determined by credit checks and analysis, as well as the customer's payment history and their intention to pay the consideration. D. Deferred Costs. Incremental Costs of Obtaining a Contract Incremental costs of obtaining a contract (e.g., sales commissions) that are expected to be recovered are capitalized and amortized on a straight-line basis over a period of three Costs to fulfill a Contract The Company capitalizes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Costs incurred to implement clients on our solutions (e.g., direct labor) are capitalized and amortized on a straight-line basis over the expected client relationship period if the Company expects to recover those costs. The expected client relationship period ranges from three The Company has estimated the amortization periods for the deferred costs by using its historical retention by business units to estimate the pattern during which the service transfers. E. Cash and Cash Equivalents. Highly liquid investment securities with a maturity of ninety days or less at the time of purchase are considered cash equivalents. The fair value of our cash and cash equivalents approximates carrying value. F.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n aggregate approach basis and are included in other (income)/expens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 G.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4)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pricing models for each asset class that are consistent with what other market participants would use, including the market approach. Inputs and assumptions to the pricing model used by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nd mortgage-backed securities that are included within Other securities in Note 4, the independent pricing service includes additional inputs to the model such as monthly payment information, new issue data, and collateral performance. For the purposes of valuing the Company’s Municipal bonds, the independent pricing service includes quoted prices for similar assets, benchmark yield curves, and market corroborated inputs.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d no available-for-sale securities included in Level 1 and Level 3 at June 30, 2022. The Company issued three series of fixed-rate notes with staggered maturities of 7 and 10-years totaling $3.0 billion (collectively the “Notes”). The fair value of the Notes are estimated in Note 9 utilizing a variety of inputs obtained from an independent pricing service, including benchmark yields, reported trades, non-binding broker/dealer quotes, issuer spreads, two-sided markets, benchmark securities, bids, offers, and reference data. The Notes are senior unsecured obligations, and interest is payable in arrears, semi-annually.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 H.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5 to 10 years Buildings 20 to 40 years Furniture and fixtures 4 to 7 years I. Leases. Operating lease right-of-use ( “ ROU ” ) assets and operating lease liabilities are recognized at the lease commencement date based on the present value of the lease payments over the lease term. The lease liabilities are measured by discounting future lease payments at the Company’s collateralized incremental borrowing rate for financing instruments of a similar term, unless the implicit rate is readily determinable. ROU assets also include adjustments related to prepaid or deferred lease payments and lease incentives. Lease ROU assets are amortized over the life of the lease and tested for impairment in the same manner as long-lived assets as described below. J.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22 was performed for all reporting units using a quantitative approach by comparing the fair value of each reporting unit to its carrying value. We estimated the fair value of each reporting unit using, as appropriate, the income approach, which is derived using the present value of future cash flows discounted at a risk-adjusted weighted-average cost of capital, and the market approach, which is based up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Several of these assumptions, including projected revenue growth rates and profitability projections are dependent on our ability to upgrade, enhance, and expand our technology and services to meet client needs and preferences. As such, the determination of fair value requires management to make significant estimates and assumptions related to forecasts of future revenue and operating margins. Based upon the quantitative assessment, the Company has concluded that goodwill is not impaired. K.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L.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 M.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N. Earnings per Share (“EPS”). The Company computes EPS in accordance with ASC 260. The calculations of basic and diluted EPS are as follows: Years ended June 30, Basic Effect of Employee Stock Option Shares Effect of Diluted 2022 Net earnings $ 2,948.9 $ 2,948.9 Weighted average shares (in millions) 418.8 1.1 1.2 421.1 EPS $ 7.04 $ 7.00 2021 Net earnings $ 2,598.5 $ 2,598.5 Weighted average shares (in millions) 426.3 0.8 1.0 428.1 EPS $ 6.10 $ 6.07 2020 Net earnings $ 2,466.5 $ 2,466.5 Weighted average shares (in millions) 430.8 0.9 1.0 432.7 EPS $ 5.73 $ 5.70 Options to purchase 0.6 million, 1.1 million, and 1.2 million shares of common stock for fiscal 2022, 2021, and 2020, respectively, were excluded from the calculation of diluted earnings per share because their inclusion would have been anti-dilutive. O.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 od.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 ee Note 10 for additional information on the Company's stock-based compensation programs. P. Internal Use Software. Expenditures for major software purchases and software developed or obtained for internal use are capitalized and amortized generally over a three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Fees related to cloud-based subscriptions for which the Company has the right to take possession of the software at any time during the hosting period (without significant penalty) and can run the software on internal hardware, or through contract with a third party vendor to host the software, is recognized as an intangible asset and capitalized following the Internal Use Software guidance under ASC 350-40. Subscriptions where the Company accesses the software through the cloud but cannot take possession of the software during the hosting period is treated as a service contract, and as such hosting fees are treated as expense. Q.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R.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e.g., realization of deferred tax assets, changes in tax laws or interpretations thereof). A change in the assessment of the outcomes of such matters could materially impact our Consolidated Financial Statement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22 and 2021, the Company's liabilities for unrecognized tax benefits, which include interest and penalties, were $98.1 million a nd $99.9 million, respectively. S.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caps the exposure for each claim at $1 million per occurrence and has also secured aggregate stop loss insurance that caps aggregate losses at a certain level in fiscal years 2012 and prior from an admitted and licensed insurance company of AIG. The Company has obtained approximately $290 million of irrevocable standby letters of credit in favor of licensed insurance companies of AIG to secure TotalSource workers’ compensation obligations if ADP were to fail to reimburse AIG for workers’ compensation payments. The Company had no drawdowns during June 30, 2022 and 2021 under the letters of credit. Additionally, starting in fiscal 2013, ADP Indemnity paid premiums to enter into reinsurance arrangements with ACE American Insurance Company a wholly-owned subsidiary of Chubb Limited to cover substantially all losses incurred by the Company up to the $1 million per occurrence related to workers' compensation and employer's liability deductible reimbursement insurance protection for PEO services worksite employees. Each of these reinsurance arrangements limit our overall exposure incurred up to a certain limit. The Company believes the likelihood of ultimate losses exceeding this limit is remote . ADP Indemnity paid a premium of $260 million to enter into a reinsurance arrangement with Chubb Limited to cover substantially all losses incurred by ADP Indemnity for the fiscal 2022 policy year up to $1 million per occurrence. ADP Indemnity paid a premium of $284 million in July 2022 to enter into a reinsurance arrangement to cover substantially all losses for the fiscal 2023 policy year on terms substantially similar to the fiscal 2022 policy. T. Contingencies. In the normal course of business, the Company is subject to loss contingencies, such as claims and assessments arising from litigation and other legal proceedings, contractual indemn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The loss contingencies are included in Selling, general and administrative expenses. If no accrual is made for a loss contingency because the amount of loss cannot be reasonably estimated, the Company will disclose contingent liabilities when there is at least a reasonable possibility that a loss or an additional loss may have been incurred. Legal fees and other costs related to litigation and other legal proceedings or services are expensed as incurred and are included in Selling, general and administrative expenses. Any claim for insurance recovery is recognized only when realization becomes probable. U. Recently Issued Accounting Pronouncements. Recently Adopted Accounting Pronouncements In fiscal 2022, the Company early adopted accounting standard update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e adoption of this guidance did not have a material impact on the Company's consolidated results of operations, financial condition, or cash flows. Recently Issued Accounting Pronouncement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Based upon similar operational and economic characteristics, the Company’s revenues are disaggregated by its three strategic pillars: Human Capital Management (“HCM”), HR Outsourcing (“HRO”), and Global (“Global”) Solutions, with separate disaggregation for PEO zero-margin benefits pass-through revenues and client fund interest revenues. The Company believes these revenue categories depict how the nature, amount, timing, and uncertainty of its revenue and cash flows are affected by economic factors. HCM provides a suite of product offerings that assist employers of all types and sizes in all stages of the employment cycle, from recruitment to retirement. Global is generally consistent with the types of services provided within HCM but represent geographies outside of the United States and includes our multinational offerings. HCM and Global revenues are primarily attributable to fees for providing solutions for payroll, benefits, talent, retirement services and HR processing and fees charged to implement the Company's solutions for clients. HRO provides a comprehensive human resources outsourcing solution, including offering benefits, providing workers’ compensation insurance, and administering state unemployment insurance, among other human resources functions. This revenue is primarily driven by PEO. The Company has further disaggregated HRO to separate out its PEO zero-margin benefits pass-through revenues. The Company recognizes client fund interest revenues on collected but not yet remitted funds held for clients in revenues as earned, as the collection, holding and remittance of these funds are critical components of providing these services. The following tables provide details of revenue by our strategic pillars and includes a reconciliation to the Company’s reportable segments. The Company made changes to certain allocation methodologies in both the current period and the prior period in the tables below which did not materially affect our reporting of revenues by strategic pillar: Years Ended June 30, Types of Revenues 2022 2021 2020 HCM $ 7,174.9 $ 6,655.2 $ 6,563.5 HRO, excluding PEO zero-margin benefits pass-throughs 3,116.3 2,690.9 2,538.9 PEO zero-margin benefits pass-throughs 3,514.4 3,092.0 2,907.7 Global 2,240.9 2,144.9 2,034.5 Interest on funds held for clients 451.8 422.4 545.2 Total Revenues $ 16,498.3 $ 15,005.4 $ 14,589.8 Reconciliation of disaggregated revenue to our reportable segments for the fiscal year ended June 30, 2022: Types of Revenues Employer Services PEO Other Total HCM $ 7,183.1 $ — $ (8.2) $ 7,174.9 HRO, excluding PEO zero-margin benefits pass-throughs 1,096.1 2,027.1 (6.9) 3,116.3 PEO zero-margin benefits pass-throughs — 3,514.4 — 3,514.4 Global 2,240.9 — — 2,240.9 Interest on funds held for clients 447.6 4.2 — 451.8 Total Segment Revenues $ 10,967.7 $ 5,545.7 $ (15.1) $ 16,498.3 Reconciliation of disaggregated revenue to our reportable segments for the fiscal year ended June 30, 2021: Types of Revenues Employer Services PEO Other Total HCM $ 6,660.7 $ — $ (5.5) $ 6,655.2 HRO, excluding PEO zero-margin benefits pass-throughs 971.1 1,722.4 (2.6) 2,690.9 PEO zero-margin benefits pass-throughs — 3,092.0 — 3,092.0 Global 2,144.9 — — 2,144.9 Interest on funds held for clients 418.5 3.9 — 422.4 Total Segment Revenues $ 10,195.2 $ 4,818.3 $ (8.1) $ 15,005.4 Reconciliation of disaggregated revenue to our reportable segments for the fiscal year ended June 30, 2020: Types of Revenues Employer Services PEO Other Total HCM $ 6,569.0 $ — $ (5.5) $ 6,563.5 HRO, excluding PEO zero-margin benefits pass-throughs 941.8 1,599.9 (2.8) 2,538.9 PEO zero-margin benefits pass-throughs — 2,907.7 — 2,907.7 Global 2,034.5 — — 2,034.5 Interest on funds held for clients 541.3 3.9 — 545.2 Total Segment Revenues $ 10,086.6 $ 4,511.5 $ (8.3) $ 14,589.8 Contract Balances The timing of revenue recognition for our HCM, HRO and Global Solutions is consistent with the invoicing of clients, as invoicing occurs in the period the services are provided. Therefore, the Company does not recognize a contract asset or liability resulting from the timing of revenue recognition and invoicing. Changes in deferred revenue related to set up fees for the fiscal year ended June 30, 2022 were as follows: Contract Liability Contract liability, July 1, 2021 $ 516.1 Recognition of revenue included in beginning of year contract liability (147.6) Contract liability, net of revenue recognized on contracts during the period 133.0 Currency translation adjustments (33.3) Contract liability, June 30, 2022 $ 468.2 Deferred costs The balance is as follows: June 30, 2022 2021 Deferred costs to obtain a contract $ 1,144.8 $ 1,055.7 Deferred costs to fulfill a contract 1,434.9 1,442.5 Total deferred contract costs (1) $ 2,579.7 $ 2,498.2 (1) The amount of total deferred costs amortized during the fiscal years ended June 30, 2022, June 30, 2021, and June 30, 2020 were $955.2 million, $935.3 million, and $915.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Expense, Net</t>
        </is>
      </c>
      <c r="B1" s="2" t="inlineStr">
        <is>
          <t>12 Months Ended</t>
        </is>
      </c>
    </row>
    <row r="2">
      <c r="B2" s="2" t="inlineStr">
        <is>
          <t>Jun. 30, 2022</t>
        </is>
      </c>
    </row>
    <row r="3">
      <c r="A3" s="3" t="inlineStr">
        <is>
          <t>Other Income, Net [Abstract]</t>
        </is>
      </c>
      <c r="B3" s="4" t="inlineStr">
        <is>
          <t xml:space="preserve"> </t>
        </is>
      </c>
    </row>
    <row r="4">
      <c r="A4" s="4" t="inlineStr">
        <is>
          <t>Other (Income)/Expense, Net</t>
        </is>
      </c>
      <c r="B4" s="4" t="inlineStr">
        <is>
          <t>OTHER (INCOME)/EXPENSE, NET Other (income)/expense, net consists of the following: Years ended June 30, 2022 2021 2020 Interest income on corporate funds $ (41.0) $ (36.5) $ (84.5) Realized losses/(gains) on available-for-sale securities, net 4.4 (11.3) (12.9) Impairment of assets 23.0 19.9 29.9 Gain on sale of assets (7.5) (9.8) (6.0) Non-service components of pension income, net (61.7) (58.6) (74.5) Other (income)/expense, net $ (82.8) $ (96.3) $ (148.0) In fiscal 2022, the Company recorded impairment charges of $23.0 million which is comprised of a write down of $12.1 million related to software and customer lists which were determined to have no future use and impairment charges of $10.9 million related to operating right-of-use assets associated with exiting certain leases early. In fiscal 2021, the Company recorded impairment charges of $19.9 million which is comprised of a write down of $10.5 million related to internally developed software which was determined to have no future use, impairment charges of $9.4 million related to operating right-of-use assets and certain related fixed assets associated with exiting certain leased locations early, and recognizing certain owned facilities at fair value given intent to sell and accordingly classified as held for sale. In fiscal 2020, the Company recorded impairment charges of $25.3 million as a result of recognizing certain owned facilities at fair value given intent to sell and accordingly classified as held for sale. In addition, the Company exited certain leased locations early and recorded total impairment charges of $4.6 million related to operating right-of-use assets and certain related fixed assets associated with the exited lo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porate Investments And Funds Held For Clients</t>
        </is>
      </c>
      <c r="B1" s="2" t="inlineStr">
        <is>
          <t>12 Months Ended</t>
        </is>
      </c>
    </row>
    <row r="2">
      <c r="B2" s="2" t="inlineStr">
        <is>
          <t>Jun. 30, 2022</t>
        </is>
      </c>
    </row>
    <row r="3">
      <c r="A3" s="3" t="inlineStr">
        <is>
          <t>Corporate Investments And Funds Held For Clients [Abstract]</t>
        </is>
      </c>
      <c r="B3" s="4" t="inlineStr">
        <is>
          <t xml:space="preserve"> </t>
        </is>
      </c>
    </row>
    <row r="4">
      <c r="A4" s="4" t="inlineStr">
        <is>
          <t>Corporate Investments And Funds Held For Clients</t>
        </is>
      </c>
      <c r="B4" s="4" t="inlineStr">
        <is>
          <t xml:space="preserve">CORPORATE INVESTMENTS AND FUNDS HELD FOR CLIENTS Corporate investments and funds held for clients at June 30, 2022 and 2021 were as follows: June 30, 2022 Amortized Gross Gross Fair Value (A) Type of issue: Money market securities, cash and other cash equivalents $ 22,783.0 $ — $ — $ 22,783.0 Available-for-sale securities: Corporate bonds 16,183.1 3.9 (1,083.0) 15,104.0 U.S. Treasury securities 5,003.6 2.2 (171.1) 4,834.7 Asset-backed securities 1,995.7 0.5 (58.8) 1,937.4 Canadian government obligations and Canadian government agency obligations 2,022.9 0.1 (123.5) 1,899.5 U.S. government agency securities 1,728.2 0.1 (138.2) 1,590.1 Canadian provincial bonds 994.3 0.4 (62.7) 932.0 Commercial mortgage-backed securities 858.7 0.3 (29.9) 829.1 Other securities 1,326.5 2.2 (63.9) 1,264.8 Total available-for-sale securities 30,113.0 9.7 (1,731.1) 28,391.6 Total corporate investments and funds held for clients $ 52,896.0 $ 9.7 $ (1,731.1) $ 51,174.6 (A) Included within available-for-sale securities are corporate investments with fair values of $169.1 million and funds held for clients with fair values of $28,222.5 million. All available-for-sale securities are included in Level 2 of the fair value hierarchy. June 30, 2021 Amortized Gross Gross Fair Value (B) Type of issue: Money market securities, cash and other cash equivalents $ 13,143.2 $ — $ — $ 13,143.2 Available-for-sale securities: Corporate bonds 11,732.3 321.9 (38.5) 12,015.7 U.S. Treasury securities 4,036.9 64.8 (9.3) 4,092.4 Asset-backed securities 2,279.8 60.9 (0.9) 2,339.8 Canadian government obligations and Canadian government agency obligations 1,542.3 15.0 (9.0) 1,548.3 U.S. government agency securities 1,446.3 22.5 (9.4) 1,459.4 Canadian provincial bonds 956.3 22.7 (5.3) 973.7 Commercial mortgage-backed securities 793.4 41.2 — 834.6 Other securities 1,082.2 30.9 (5.3) 1,107.8 Total available-for-sale securities 23,869.5 579.9 (77.7) 24,371.7 Total corporate investments and funds held for clients $ 37,012.7 $ 579.9 $ (77.7) $ 37,514.9 (B) Included within available-for-sale securities are corporate investments with fair values of $33.9 million and funds held for clients with fair values of $24,337.8 million.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The Company concurred with and did not adjust the prices obtained from the independent pricing service. The Company had no available-for-sale securities included in Level 1 or Level 3 at June 30, 2022. The unrealized losses and fair values of available-for-sale securities that have been in an unrealized loss position for a period of less than and greater than 12 months as of June 30, 2022, are as follows: June 30, 2022 Securities in unrealized loss position less than Securities in unrealized loss position greater than 12 months Total Gross Unrealized Fair Market Gross Unrealized Fair Market Gross Fair Corporate bonds $ (824.0) $ 11,525.4 $ (259.0) $ 2,356.7 $ (1,083.0) $ 13,882.1 U.S. Treasury securities (126.4) 2,919.6 (44.7) 464.6 (171.1) 3,384.2 Asset-backed securities (52.6) 1,444.9 (6.2) 59.9 (58.8) 1,504.8 Canadian government obligations and Canadian government agency obligations (110.0) 1,782.6 (13.5) 113.3 (123.5) 1,895.9 U.S. government agency securities (75.3) 859.3 (62.9) 695.6 (138.2) 1,554.9 Canadian provincial bonds (45.4) 726.9 (17.3) 133.2 (62.7) 860.1 Commercial mortgage-backed securities (29.5) 802.8 (0.4) 4.3 (29.9) 807.1 Other securities (42.6) 737.3 (21.3) 178.2 (63.9) 915.5 $ (1,305.8) $ 20,798.8 $ (425.3) $ 4,005.8 $ (1,731.1) $ 24,804.6 The unrealized losses and fair values of available-for-sale securities that have been in an unrealized loss position for a period of less than and greater than 12 months as of June 30, 2021 are as follows: June 30, 2021 Securities in unrealized loss position less than Securities in unrealized loss position greater than 12 months Total Gross Unrealized Fair Market Gross Unrealized Fair Market Gross Fair Corporate bonds $ (38.5) $ 3,539.6 $ — $ — $ (38.5) $ 3,539.6 U.S. Treasury securities (9.3) 580.9 — — (9.3) 580.9 Asset-backed securities (0.9) 160.9 — — (0.9) 160.9 Canadian government obligations and Canadian government agency obligations (9.0) 721.3 — — (9.0) 721.3 U.S. government agency securities (9.4) 749.7 — — (9.4) 749.7 Canadian provincial bonds (5.3) 253.7 — — (5.3) 253.7 Commercial mortgage-backed securities — 16.7 — — — 16.7 Other securities (5.2) 308.5 (0.1) 1.9 (5.3) 310.4 $ (77.6) $ 6,331.3 $ (0.1) $ 1.9 $ (77.7) $ 6,333.2 At June 30, 2022, Corporate bonds include investment-grade debt securities, with a wide variety of issuers, industries, and sectors, primarily carry credit ratings of A and above, and have maturities ranging from July 2022 through April 2032. At June 30, 2022, asset-backed securities include AAA-rated senior tranches of securities with predominately prime collateral of fixed-rate auto loan, credit card, equipment lease and rate reduction receivables with fair values of $973.1 million, $685.9 million, $233.8 million, and $44.2 million,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June 30, 2022. At June 30, 2022, U.S. government agency securities primarily include debt directly issued by Federal Farm Credit Banks and Federal Home Loan Banks with fair values of $980.3 million and $524.4 million, respectively. U.S. government agency securities represent senior, unsecured, non-callable debt that primarily carry ratings of Aaa by Moody's and AA+ by Standard &amp; Poor's, with maturities ranging from September 2022 through March 2032. At June 30, 2022, U.S. government agency commercial mortgage-backed securities of $829.1 million include those issued by Federal Home Loan Mortgage Corporation and Federal National Mortgage Association. At June 30, 2022, other securities primarily include municipal bonds, diversified with a variety of issuers, with credit ratings of A and above, with fair values of $536.5 million and AA-rated United Kingdom Gilt securities of $314.1 million. Classification of corporate investments on the Consolidated Balance Sheets is as follows: June 30, 2022 2021 Corporate investments: Cash and cash equivalents $ 1,436.3 $ 2,575.2 Short-term marketable securities (a) 47.0 10.4 Long-term marketable securities (b) 122.1 23.5 Total corporate investments $ 1,605.4 $ 2,609.1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June 30, 2022 2021 Funds held for clients: Restricted cash and cash equivalents held to satisfy client funds obligations $ 21,346.7 $ 10,568.0 Restricted short-term marketable securities held to satisfy client funds obligations 4,263.1 3,743.3 Restricted long-term marketable securities held to satisfy client funds obligations 23,959.4 20,594.5 Total funds held for clients $ 49,569.2 $ 34,905.8 Client funds obligations represent the Company's contractual obligations to remit funds to satisfy clients' payroll, tax and other payee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51,285.5 million and $34,403.8 million as of June 30, 2022 and 2021, respectively. The Company has classified funds held for clients as a current asset since these funds are held solely for the purposes of satisfying the client funds obligations. Of the Company’s funds held for clients at June 30, 2022, $46,201.2 million are held in the grantor trust. The liabilities held within the trust are intercompany liabilities to other Company subsidiaries and eliminate in consolidation.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and cash equivalents related to client funds investments with original maturities of ninety days or less, within the beginning and ending balances of cash, cash equivalents, restricted cash, and restricted cash equivalents. The Company has reported the cash flows related to the cash received from and paid on behalf of clients on a net basis within net increase in client funds obligations in the financing activities section of the Statements of Consolidated Cash Flows. All available-for-sale securities were rated as investment grade at June 30, 2022. Expected maturities of available-for-sale securities at June 30, 2022 are as follows: One year or less $ 4,310.1 One year to two years 4,160.1 Two years to three years 4,218.0 Three years to four years 6,488.1 After four years 9,215.3 Total available-for-sale securities $ 28,3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cost and accumulated depreciation at June 30, 2022 and 2021 are as follows: June 30, 2022 2021 Property, plant and equipment: Land and buildings $ 675.0 $ 686.5 Data processing equipment 972.4 902.0 Furniture, leaseholds and other 634.3 656.0 2,281.7 2,244.5 Less: accumulated depreciation (1,629.1) (1,560.0) Property, plant and equipment, net $ 652.6 $ 684.5 Depreciation of property, plant and equipment was $171.0 million, $183.3 million, and $192.8 million for fiscal 2022, 2021 and 2020, respectively. The Company has certain assets classified as held for sale given intent to sell. The fair value of these assets was approximately $5.0 million and $29.8 million as of June 30, 2022 and 2021, respectively, and it is not material for reclassification separately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records leases on the Consolidated Balance Sheets as operating lease ROU assets, records the current portion of operating lease liabilities within accrued expenses and other current liabilities The Company has entered into operating lease agreements for facilities and equipment. The Company's leases have remaining lease terms of up to approximately ten years. The components of operating lease expense were as follows: Year ended June 30, 2022 2021 2020 Operating lease cost $ 144.7 $ 157.8 $ 163.7 Short-term lease cost 1.1 1.3 6.1 Variable lease cost 11.5 7.6 6.7 Total operating lease cost $ 157.3 $ 166.7 $ 176.5 The following table provides supplemental cash flow information related to the Company's leases: Year ended June 30, 2022 2021 2020 Cash paid for operating lease liabilities $ 127.6 $ 142.2 $ 224.7 Operating lease ROU assets obtained in exchange for new operating lease liabilities $ 127.4 $ 120.2 $ 160.4 Other information related to our operating lease liabilities is as follows: June 30, June 30, 2022 2021 Weighted-average remaining lease term (in years) 6 6 Weighted-average discount rate 2.2 % 2.2 % Current operating lease liability $ 95.1 $ 94.7 As of June 30, 2022, maturities of operating lease liabilities are as follows: Twelve months ending June 30, 2023 $ 103.5 Twelve months ending June 30, 2024 90.6 Twelve months ending June 30, 2025 75.1 Twelve months ending June 30, 2026 65.6 Twelve months ending June 30, 2027 58.0 Thereafter 105.0 Total undiscounted lease obligations 497.8 Less: Imputed interest (31.8) Net lease obligations $ 4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goodwill for the fiscal years ended June 30, 2022 and 2021 are as follows: Employer PEO Total Balance at June 30, 2020 $ 2,304.6 $ 4.8 $ 2,309.4 Currency translation adjustments 29.0 — 29.0 Balance at June 30, 2021 $ 2,333.6 $ 4.8 $ 2,338.4 Additions and other adjustments 11.1 — 11.1 Currency translation adjustments (49.0) — (49.0) Balance at June 30, 2022 $ 2,295.7 $ 4.8 $ 2,300.5 Components of intangible assets, net, are as follows: June 30, 2022 2021 Intangible assets: Software and software licenses $ 3,271.3 $ 2,950.8 Customer contracts and lists 1,104.7 1,062.2 Other intangibles 241.2 239.0 4,617.2 4,252.0 Less accumulated amortization: Software and software licenses (2,251.9) (2,090.4) Customer contracts and lists (798.9) (723.4) Other intangibles (233.3) (228.1) (3,284.1) (3,041.9) Intangible assets, net $ 1,333.1 $ 1,210.1 Other intangibles consist primarily of purchased rights, purchased content, trademarks and trade names (acquired directly or through acquisitions). All intangible assets have finite lives and, as such, are subject to amortization. The weighted average remaining useful life of the intangible assets is 5 years (6 years for software and software licenses, 4 years for customer contracts and lists, and 2 years for other intangibles). Amortization of intangible assets was $344.1 million, $327.4 million, and $287.2 million for fiscal 2022, 2021, and 2020, respectively. Estimated future amortization expenses of the Company's existing intangible assets are as follows: Amount Twelve months ending June 30, 2023 $ 419.2 Twelve months ending June 30, 2024 $ 262.3 Twelve months ending June 30, 2025 $ 192.8 Twelve months ending June 30, 2026 $ 133.5 Twelve months ending June 30, 2027 $ 1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12 Months Ended</t>
        </is>
      </c>
    </row>
    <row r="2">
      <c r="B2" s="2" t="inlineStr">
        <is>
          <t>Jun. 30, 2022</t>
        </is>
      </c>
    </row>
    <row r="3">
      <c r="A3" s="3" t="inlineStr">
        <is>
          <t>Debt Disclosure [Abstract]</t>
        </is>
      </c>
      <c r="B3" s="4" t="inlineStr">
        <is>
          <t xml:space="preserve"> </t>
        </is>
      </c>
    </row>
    <row r="4">
      <c r="A4" s="4" t="inlineStr">
        <is>
          <t>Short-Term Financing</t>
        </is>
      </c>
      <c r="B4" s="4" t="inlineStr">
        <is>
          <t>SHORT TERM FINANCING The Company has a $3.75 billion, 364-day credit agreement with a one-year term-out option that was scheduled to mature in June 2022 and was amended to mature in July 2022. On July 1, 2022, the company entered into a new $3.75 billion 364-day credit agreement that matures in June 2023 with a one year term-out option to replace the maturing facility. The interest rate applicable to committed borrowings under each agreement is tied to SOFR, the effective funds rate, or the prime rate depending up on the notification provided by the Company to the syndicated financial institutions prior to borrowing. Th e Company also has a $2.75 billion five year credit facility that matures in June 2024 that also contains an accordion feature under which the aggregate commitment can be increased by $500 million, subject to the availability of additional commitments. In addition, the Company has a five year $3.2 billion credit facility maturing in June 2026 that contains an accordion feature under which the aggregate commitment can be increased by $500 million,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 ilities are to provide liquidity to the commercial paper program and funding for general corporate purposes, if necessary. The Company had no b orrowings through June 30, 2022 and 2021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This commercial paper program provides for the issuance of up to $9.7 billion in aggregate maturity value. The Company’s commercial paper program is rated A-1+ by Standard &amp; Poor’s, Prime-1 (“P-1”) by Moody’s and F1+ by Fitch. These ratings denote the highest quality commercial paper securities. Maturities of commercial paper can range from overnight to up to 364 days. At June 30, 2022 and June 30, 2021, the Company had no co mmercial paper borrowing outstanding. Details of the borrowings under the commercial paper program are as follows: Years ended June 30, 2022 2021 Average daily borrowings (in billions) $ 2.0 $ 1.6 Weighted average interest rates 0.4 % 0.1 % Weighted average maturity (approximately in days) 1 day 1 day The Company’s U.S., Canadian and United Kingdom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and 2021, the Company had $136.4 million and $23.5 million, respectively, of outstanding obligations related to the reverse repurchase agreements. Details of the reverse repurchase agreements are as follows: Years ended June 30, 2022 2021 Average outstanding balances $ 299.6 $ 136.7 Weighted average interest rates 0.7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DEBT The Company issued three series of fixed-rate notes with staggered maturities of 7 and 10-years totaling $3.0 billion (collectively the “Notes”). The Notes are senior unsecured obligations, and interest is payable in arrears, semi-annually. The principal amounts and associated effective interest rates of the Notes and other debt as of June 30, 2022 and 2021 are as follows: Debt instrument Effective Interest Rate June 30, 2022 June 30, 2021 Fixed-rate 3.375% notes due September 15, 2025 3.47% 1,000.0 1,000.0 Fixed-rate 1.250% notes due September 1, 2030 1.83% 1,000.0 1,000.0 Fixed-rate 1.700% notes due May 15, 2028 1.85% 1,000.0 1,000.0 Other 6.0 6.9 3,006.0 3,006.9 Less: current portion (a) (1.2) (1.2) Less: unamortized discount and debt issuance costs (17.7) (20.7) Total long-term debt $ 2,987.1 $ 2,985.0 (a) - Current portion of long-term debt as of June 30, 2022 is included within Accrued expenses and other current liabilities on the Consolidated Balance Sheets. The effective interest rates for the Notes include the interest on the Notes and amortization of the discount and debt issuance costs. As of June 30, 2022, the fair value of the Notes, based on Level 2 inputs, was $2,721.0 million. For a description of the fair value hierarchy and the Company's fair value methodologies, including the use of an independent third-party pricing service, see Note 1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Jun. 30,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orristown, New Jerse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A. Stock-based Compensation Plans. Stock-based compensation consists of the following: • Stock Options. Stock options are granted to employees at exercise prices equal to the fair market value of the Company's common stock on the dates of grant. Stock options generally vest ratably over 4 years and have a term of 10 years. Compensation expense is measured based on the fair value of the stock option on the grant date and recognized on a straight-line basis over the vesting period. Stock options are generally forfeited if the employee ceases to be employed by the Company prior to vesting.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 Restricted Stock. • Time-Based Restricted Stock and Time-Based Restricted Stock Units. Time-based restricted stock and time-based restricted stock units generally vest ratably over 3 years.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Dividends are paid on shares awarded under the time-based restricted stock program. 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based on the change in the ADP stock price. No dividend equivalents are paid on units awarded under the time-based restricted stock unit program. • Performance-Based Restricted Stock and Performance-Based Restricted Stock Units. Performance-based restricted stock and performance-based restricted stock units generally vest over a one 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 Performance-based restricted stock units cannot be transferred and are settled in either cash or stock, depending on the employee's home country.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the ADP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under the performance-based restricted stock unit program. • Employee Stock Purchase Plan. The Company offers an employee stock purchase plan that allows eligible employees to purchase shares of common stock at a price equal to 95% of the market value for the Company's common stock on the last day of the offering period. This plan has been deemed non-compensatory and, therefore, no compensation expense has been record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 The Company repurchased 9.2 million shares in fiscal 2022 as compared to 8.2 million shares repurchased in fiscal 2021. The Company considers several factors in determining when to execute share repurchases, including, among other things, actual and potential acquisition activity, cash balances and cash flows, issuances due to employee benefit plan activity, and market conditions. Cash payments related to the settlement of vested time-based restricted stock units and performance-based restricted stock units were approximately 22.1 million, 10.7 million, and 34.6 million during fiscal years 2022, 2021, and 2020, respectively. The following table represents stock-based compensation expense and related income tax benefits in each of fiscal 2022, 2021, and 2020, respectively: Years ended June 30, 2022 2021 2020 Operating expenses $ 19.7 $ 17.9 $ 13.7 Selling, general and administrative expenses 155.7 133.9 99.1 System development and programming costs 26.3 23.5 18.0 Total pretax stock-based compensation expense $ 201.7 $ 175.3 $ 130.8 Income tax benefit $ 49.1 $ 43.0 $ 32.2 As of June 30, 2022, the total remaining unrecognized compensation cost related to non-vested stock options, restricted stock units, and restricted stock awards amounted to $18.9 million, $53.9 million, and $116.2 million, respectively, which will be amortized over the weighted-average remaining requisite service periods of 2.2 years, 1.5 years, and 1.7 years, respectively. In fiscal 2022, the following activity occurred under the Company’s existing plans. Stock Options: Number Weighted Options outstanding at July 1, 2021 3,705 $ 135 Options granted 792 $ 207 Options exercised (860) $ 127 Options forfeited/cancelled (163) $ 166 Options outstanding at June 30, 2022 3,474 $ 152 Options exercisable at June 30, 2022 1,553 $ 128 Shares available for future grants, end of year 21,862 Shares reserved for issuance under stock option plans, end of year 25,336 Time-Based Restricted Stock and Time-Based Restricted Stock Units: Number of Shares Number of Units Restricted shares/units outstanding at July 1, 2021 1,141 200 Restricted shares/units granted 504 89 Restricted shares/units vested (511) (101) Restricted shares/units forfeited (113) (15) Restricted shares/units outstanding at June 30, 2022 1,021 173 Performance-Based Restricted Stock and Performance-Based Restricted Stock Units: Number of Shares Number of Units Restricted shares/units outstanding at July 1, 2021 247 700 Restricted shares/units granted 114 386 Restricted shares/units vested (114) (263) Restricted shares/units forfeited (25) (66) Restricted shares/units outstanding at June 30, 2022 222 757 The aggregate intrinsic value of outstanding stock options and exercisable stock options as of June 30, 2022 was $203.1 million and $127.0 million, respectively, which have a remaining life of 7 years and 6 years, respectively. The aggregate intrinsic value for stock options exercised in fiscal 2022, 2021, and 2020 was $80.8 million, $58.6 million, and $78.0 million, respectively. The fair value for stock options granted was estimated at the date of grant using the following assumptions: 2022 2021 2020 Risk-free interest rate 0.0 % 0.1 % 1.4 % Dividend yield 1.8 % 2.6 % 1.9 % Weighted average volatility factor 22.7 % 25.8 % 19.3 % Weighted average expected life (in years) 4.9 5.4 5.4 Weighted average fair value (in dollars) $ 33.03 $ 21.66 $ 24.40 The weighted average fair values of shares granted were as follows: Year ended June 30, 2022 2021 2020 (in dollars) Performance-based restricted stock $ 206.86 $ 138.53 $ 169.84 Time-based restricted stock $ 208.08 $ 141.52 $ 167.16 B. Pension Plans The Company has a defined benefit cash balance pension plan. The U.S. pension plan, which is currently closed to new entrants, was frozen effective July 1, 2020. As of July 1, 2020 and onward, participants will retain their accrued benefits and will not accrue any future benefits due to pay and/or service. The plan interest credit rate varies from year-to-year based on the ten-year U.S. Treasury rate. The Company's policy is to make contributions within the range determined by generally accepted actuarial principles. The Company also has various retirement plans for its non-U.S. employees and maintains a Supplemental Officers Retirement Plan (“SORP”). The SORP is a defined benefit plan pursuant to which the Company pays supplemental pension benefits to certain corporate officers upon retirement based upon the officers' years of service and compensation. The SORP, which is currently closed to new entrants, was frozen effective July 1, 2019, with no future accruals due to pay and/or service. A June 30 measurement date was used in determining the Company's benefit obligations and fair value of plan assets. The Company is required to (a) recognize in its Consolidated Balance Sheets an asset for a plan's net overfunded status or a liability for a plan's net underfunded status, (b) measure a plan's assets and its obligations that determine its funded status as of the end of the employer's fiscal year, and (c) recognize changes in the funded status of a defined benefit plan in the year in which the changes occur in accumulated other comprehensive income (loss). The Company's pension plans' funded status as of June 30, 2022 and 2021 is as follows: June 30, 2022 2021 Change in plan assets: Fair value of plan assets at beginning of year $ 2,306.3 $ 1,988.8 Actual return on plan assets (406.7) 385.2 Employer contributions 10.7 10.9 Currency translation adjustments (16.4) 21.8 Benefits paid (93.4) (100.4) Fair value of plan assets at end of year $ 1,800.5 $ 2,306.3 Change in benefit obligation: Benefit obligation at beginning of year $ 2,149.3 $ 2,180.1 Service cost 5.7 4.9 Interest cost 52.3 51.4 Actuarial loss (a) (319.2) (11.8) Currency translation adjustments (22.5) 25.1 Plan changes 6.8 — Benefits paid (93.4) (100.4) Projected benefit obligation at end of year $ 1,779.0 $ 2,149.3 Funded status - plan assets less benefit obligations $ 21.5 $ 157.0 (a) The actuarial loss for fiscal 2022 was primarily due to lower than expected return on assets. The amounts recognized on the Consolidated Balance Sheets as of June 30, 2022 and 2021 consisted of: June 30, 2022 2021 Noncurrent assets $ 148.5 $ 320.5 Current liabilities (5.3) (6.0) Noncurrent liabilities (121.7) (157.5) Net amount recognized $ 21.5 $ 157.0 The accumulated benefit obligation for all defined benefit pension plans was $1,765.3 million and $2,135.0 million at June 30, 2022 and 2021, respectively. The Company's pension plans with projected benefit obligations in excess of plan assets as of June 30, 2022 and 2021 had the following projected benefit obligation and fair value of plan assets: June 30, 2022 2021 Projected benefit obligation $ 145.5 $ 182.2 Fair value of plan assets $ 18.5 $ 18.7 The Company's pension plans with accumulated benefit obligations in excess of plan assets as of June 30, 2022 and 2021 had the following accumulated benefit obligation and fair value of plan assets: June 30, 2022 2021 Accumulated benefit obligation $ 132.0 $ 168.3 Fair value of plan assets $ 18.5 $ 18.7 The components of net pension (income)/ expense were as follows: 2022 2021 2020 Service cost – benefits earned during the period $ 5.7 $ 4.9 $ 59.7 Interest cost on projected benefits 52.3 51.4 61.8 Expected return on plan assets (127.9) (121.3) (117.9) Net amortization and deferral 7.5 9.3 6.8 Special termination benefits, plan curtailments, and settlement charges 9.0 2.9 (22.0) Net pension (income)/expense $ (53.4) $ (52.8) $ (11.6) As a result of the freeze of the U.S. pension plan, described above, the Company recognized $17.0 million of prior service credits during fiscal 2020 within Other (income)/expense, net, which were previously recognized within accumulated other comprehensive income (loss) (see Note 13). The net actuarial loss and prior service cost for the defined benefit pension plans that are included in accumulated other comprehensive income (loss) that have not yet been recognized as components of net periodic benefit cost are $340.9 million and $7.4 million, respectively, at June 30, 2022. There is no remaining transition obligation for the defined benefit pension plans included in accumulated other comprehensive income (loss). Assumptions used to determine the actuarial present value of benefit obligations were: Years ended June 30, 2022 2021 Discount rate 4.60 % 2.55 % Interest crediting rate 3.25 % 3.25 % Increase in compensation levels N/A N/A Assumptions used to determine the net pension expense generally were: Years ended June 30, 2022 2021 2020 Discount rate 2.55 % 2.45 % 3.40 % Interest crediting rate 3.25 % 3.25 % 3.25 % Expected long-term rate of return on assets 6.75 % 6.75 % 6.75 % Increase in compensation levels N/A 4.00 % 4.00 % The discount rate is based upon published rates for high-quality fixed-income investments that produce cash flows that approximate the timing and amount of expected future benefit payments. The interest crediting rate is based on the current and expected future ten-year U.S. Treasury rates and a minimum of 3.25%. The expected long-term rate of return on assets is determined based on historical and expected future rates of return on plan assets considering the target asset mix and the long-term investment strategy. Plan Assets The Company's pension plans' asset allocations at June 30, 2022 and 2021 by asset category were as follows: 2022 2021 Cash and cash equivalents 2 % 1 % Fixed income securities 39 % 38 % U.S. equity securities 19 % 19 % International equity securities 15 % 15 % Global equity securities 25 % 27 % 100 % 100 % The Company's pension plans' asset investment strategy is designed to ensure prudent management of assets, consistent with long-term return objectives and the prompt fulfillment of all pension plan obligations. The investment strategy and asset mix were developed in coordination with an asset liability study conducted by external consultants to maximize the funded ratio with the least amount of volatility. The pension plans' assets are currently invested in various asset classes with differing expected rates of return, correlations, and volatilities, including large capitalization and small capitalization U.S. equities, international equities, U.S. fixed income securities, and cash. The target asset allocation ranges for the U.S. plan are generally as follows: U.S. fixed income securities 35% - 45% U.S. equity securities 14% - 24% International equity securities 11% - 21% Global equity securities 20% - 30% As of June 30, 2022 and June 30, 2021, the U.S. pension plan asset allocation is within the target ranges. The pension plans' fixed income portfolio is designed to match the duration and liquidity characteristics of the pension plans' liabilities. In addition, the pension plans invest only in investment-grade debt securities to ensure preservation of capital. The pension plans' equity portfolios are subject to diversification guidelines to reduce the impact of losses in single investments. Investment managers are prohibited from buying or selling commodities and from the short selling of securities. None of the pension plans' assets are directly invested in the Company's stock, although the pension plans may hold a minimal amount of Company stock to the extent of the Company's participation in equity indices. The pension plans' investments included in Level 1 are valued using closing prices for identical instruments that are traded on active exchanges. The pension plans' investments included in Level 2 are valued utilizing inputs obtained from an independent pricing service, which are reviewed by the Company for reasonableness. To determine the fair value of our Level 2 plan assets, a variety of inputs are utilized, including benchmark yields, reported trades, non-binding broker/dealer quotes, issuer spreads, two-sided markets, benchmark securities, bids, offers, reference data, new issue data, and monthly payment information. The pension plans have no Level 3 investments at June 30, 2022. The following table presents the investments of the pension plans measured at fair value at June 30, 2022: Level 1 Level 2 Level 3 Total Commingled trusts $ — $ 798.2 $ — $ 798.2 Government securities — 350.7 — 350.7 Mutual funds 11.0 252.6 — 263.6 Corporate and municipal bonds — 322.4 — 322.4 Mortgage-backed security bonds — 32.8 — 32.8 Total pension asset investments $ 11.0 $ 1,756.7 $ — $ 1,767.7 In addition to the investments in the above table, the pension plans also held cash and cash equivalents of $32.8 million as of June 30, 2022, which have been classified as Level 1 in the fair value hierarchy. The following table presents the investments of the pension plans measured at fair value at June 30, 2021: Level 1 Level 2 Level 3 Total Commingled trusts $ — $ 1,060.2 $ — $ 1,060.2 U.S. government securities — 426.2 — 426.2 Mutual funds 10.2 345.7 — 355.9 Corporate and municipal bonds — 417.2 — 417.2 Mortgage-backed security bonds — 38.6 — 38.6 Total pension asset investments $ 10.2 $ 2,287.9 $ — $ 2,298.1 In addition to the investments in the above table, the pension plans also held cash and cash equivalents of $8.2 million as of June 30, 2021, which have been classified as Level 1 in the fair value hierarchy. Contributions During fiscal 2022, the Company contributed $10.7 million to the pension plans. The Company expects to contribute $9.7 million to the pension plans during fiscal 2023. Estimated Future Benefit Payments The benefits expected to be paid in each year from fiscal 2023 to the year ended June 30, 2027 are $122.3 million, $128.6 million, $135.2 million, $115.9 million, and $126.0 million, respectively. The aggregate benefits expected to be paid in the five fiscal years from the year ended June 30, 2028 to the year ended June 30, 2032 are $644.1 million. The expected benefits to be paid are based on the same assumptions used to measure the Company's pension plans' benefit obligations at June 30, 2022 and includes estimated future employee service. C. Retirement and Savings Plan. The Company has a 401(k) retirement and savings plan, which allows eligible employees to contribute up to 50% of their compensation annually and allows highly compensated employees to contribute up to 12% of their compensation annually. The Company matches a portion of employee contributions, which amounted to approximately $153.1 million, $130.8 million, and $112.7 million for the calendar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Earnings before income taxes shown below are based on the geographic location to which such earnings are attributable. Years ended June 30, 2022 2021 2020 Earnings before income taxes: United States $ 3,461.8 $ 3,010.9 $ 2,815.4 Foreign 342.3 350.3 367.2 $ 3,804.1 $ 3,361.2 $ 3,182.6 The provision (benefit) for income taxes consists of the following components: Years ended June 30, 2022 2021 2020 Current: Federal $ 620.7 $ 749.3 $ 468.3 Foreign 97.5 121.9 119.5 State 100.4 142.6 102.3 Total current 818.6 1,013.8 690.1 Deferred: Federal 20.7 (182.6) 23.7 Foreign (12.9) (19.1) (5.4) State 28.8 (49.4) 7.7 Total deferred 36.6 (251.1) 26.0 Total provision for income taxes $ 855.2 $ 762.7 $ 716.1 A reconciliation between the Company's effective tax rate and the U.S. federal statutory rate is as follows: Years ended June 30, 2022 % 2021 % 2020 % Provision for taxes at U.S. statutory rate $ 798.9 21.0 $ 705.9 21.0 $ 668.4 21.0 Increase/(decrease) in provision from: State taxes, net of federal tax benefit 91.8 2.4 67.2 2.0 85.6 2.7 Valuation allowance release on foreign tax credits — — — — (20.3) (0.6) Foreign rate differential 41.3 1.1 34.0 1.0 44.9 1.4 Excess tax benefit - Stock-based compensation (19.9) (0.5) (8.8) (0.2) (26.9) (0.8) Other (56.9) (1.5) (35.6) (1.1) (35.6) (1.2) $ 855.2 22.5 $ 762.7 22.7 $ 716.1 22.5 The effective tax rate in fiscal 2022 and 2021 was 22.5% and 22.7%, respectively. The decrease in the effective tax rate is primarily due to a favorable earnings mix, lower reserves for uncertain tax positions, and an intercompany transfer of certain assets in fiscal 2022, partially offset by favorable adjustments to prior year tax liabilities and a foreign tax election in fiscal 2021. The effective tax rate for fiscal 2021 and 2020 was 22.7% and 22.5%, respectively. The increase in the effective tax rate is primarily due to combined benefits from a valuation allowance release related to foreign tax credit carryforwards and a foreign tax law change during fiscal 2020 as well as a decrease in the excess tax benefit on stock-based compensation, partially offset by favorable adjustments to prior year tax liabilities during fiscal 2021. The significant components of deferred income tax assets and liabilities and their balance sheet classifications are as follows: Years ended June 30, 2022 2021 Deferred tax assets: Accrued expenses not currently deductible $ 212.1 $ 244.2 Stock-based compensation expense 43.5 38.4 Foreign tax credits 5.9 21.3 Net operating losses 34.1 46.3 Prepaid royalty 33.7 — Unrealized investment losses, net 407.2 — Other 38.3 34.7 774.8 384.9 Less: valuation allowances (18.9) (13.4) Deferred tax assets, net $ 755.9 $ 371.5 Deferred tax liabilities: Deferred revenue $ 529.9 $ 494.5 Fixed and intangible assets 6.5 119.4 Prepaid expenses 94.8 27.9 Prepaid retirement benefits 4.6 37.7 Unrealized investment gains, net — 101.7 Tax on unrepatriated earnings 11.5 11.4 Other 18.2 13.6 Deferred tax liabilities 665.5 806.2 Net deferred tax (assets)/liabilities $ (90.4) $ 434.7 There are $157.4 million and $48.3 million of long-term deferred tax assets included in other assets on the Consolidated Balance Sheets at June 30, 2022 and 2021, respectively. Income taxes have not been provided on undistributed earnings of certain foreign subsidiaries in an aggregate amount of approximately $53.0 million as the Company considers such earnings to be permanently reinvested outside of the United States. As of June 30, 2022, it is not practicable to estimate the unrecognized tax liability that would occur upon distribution. The Company has estimated foreign net operating loss carry-forwards of approximately $55.1 million as of June 30, 2022, of which $1.5 million expire throu gh June 2032 and $53.6 million h ave an indefinite utilization period. As of June 30, 2022, the Company has approximately $23.8 million of federal net operating loss carry-forwards from acquired companies. The net operating losses have an annual utilization limitation pursuant to section 382 of the Internal Revenue Code and expire through June 2036 . The Company has state net operating loss carry-forwards of approximately $204.2 million as of June 30, 2022, which expire through June 2041 . The Company has recorded valuation allowances of $18.9 million and $13.4 million at June 30, 2022 and 2021, respectively, to reflect the estimated amount of domestic and foreign deferred tax assets that may not be realized. Income tax payments were approximately $856.8 million , $973.7 million, and $677.1 million for fiscal 2022, 2021, and 2020, respectively. As of June 30, 2022, 2021, and 2020 the Company's liabilities for unrecognized tax benefits, which include interest and penalties, were $98.1 million , $99.9 million, and $62.3 million respectively. The amount that, if recognized, would impact the effective tax rate is $68.1 million , $68.5 million, and $49.9 million, respectively. The remainder, if recognized, would principally impact deferred taxes. A reconciliation of the beginning and ending amounts of unrecognized tax benefits is as follows: 2022 2021 2020 Unrecognized tax benefits at beginning of the year $ 99.9 $ 62.3 $ 54.2 Additions for tax positions 8.0 18.8 13.2 Additions for tax positions of prior periods 11.6 32.5 6.3 Reductions for tax positions of prior periods (8.5) (11.0) (4.3) Settlement with tax authorities (2.0) (1.3) (4.0) Expiration of the statute of limitations (9.2) (1.5) (2.8) Impact of foreign exchange rate fluctuations (1.7) 0.1 (0.3) Unrecognized tax benefit at end of year $ 98.1 $ 99.9 $ 62.3 Interest expense and penalties associated with uncertain tax positions have been recorded in the provision for income taxes on the Statements of Consolidated Earnings. During the fiscal years 2022, 2021, and 2020, the Company recorded interest expense of $3.5 million, $10.8 million, and $1.6 million, respectively. Penalties recorded during fiscal years 2022 and 2020 were not significant. During fiscal year 2021, the Company recorded penalties of $0.3 million . At June 30, 2022, the Company had accrued interest of $21.9 million recorded on the Consolidated Balance Sheets, of which $4.5 million was recorded within income taxes payable, and the remainder was recorded within other liabilities. At June 30, 2021, the Company had accrued interest of $19.2 million recorded on the Consolidated Balance Sheets, of which $3.9 million was recorded within income taxes payable, and the remainder was recorded within other liabilities. At June 30, 2022 and June 30, 2021, the Company’s accrued penalties of $0.3 million and $0.3 million, respectively, were recorded on the Consolidated Balance Sheets within income taxes payable. The Company is routinely examined by the IRS and tax authorities in foreign countries in which it conducts business, as well as tax authorities in states in which it has significant business operations. The tax years currently under examination vary by jurisdiction. Examinations in progress in which the Company has significant business operations are as follows: Taxing Jurisdiction Fiscal Years under Examination Illinois 2019 - 2020 Arizona 2018 - 2020 Massachusetts 2013 - 2014, 2016 - 2018 New York State 2016 - 2018 New York City 2016 - 2018 India 2011, 2014 - 2020 The Company regularly considers the likelihood of assessments resulting from examinations in each of the jurisdictions. The resolution of tax matters is not expected to have a material effect on the consolidated financial condition of the Company, although a resolution could have a material impact on the Company's Statements of Consolidated Earnings for a particular future period and on the Company's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2 , the Company has purchase commitm ents of approximately $796.7 million, including a reinsurance premium with Chubb for the fiscal 2023 policy year, as well as obligations related to software license agreements and purchase and maintenance agreements on our software, equipment, and other assets, of which $455.0 million relates to fiscal 2023, $282.2 million relates to the fiscal years ending June 30, 2024 through fiscal 2025 and the remaining relates to fiscal years ending June 30, 2026 through fiscal 2027. In May 2020, two potential class action complaints were filed against ADP, TotalSource and related defendants in the U.S. District Court, District of New Jersey. The complaints assert violations of the Employee Retirement Income Security Act of 1974 (“ERISA”) in connection with the ADP TotalSource Retirement Savings Plan’s fiduciary administrative and investment decision-making. The complaints seek statutory and other unspecified monetary damages, injunctive relief and attorney’s fees. These claims are still in their early stages and the Company is unable to estimate any reasonably possible loss, or range of loss, with respect to these matters. The Company intends to vigorously defend against these lawsuits.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lassification out of Accumulated Other Comprehensive Income "AOCI"</t>
        </is>
      </c>
      <c r="B1" s="2" t="inlineStr">
        <is>
          <t>12 Months Ended</t>
        </is>
      </c>
    </row>
    <row r="2">
      <c r="B2" s="2" t="inlineStr">
        <is>
          <t>Jun. 30, 2022</t>
        </is>
      </c>
    </row>
    <row r="3">
      <c r="A3" s="3" t="inlineStr">
        <is>
          <t>Reclassification out of Accumulated Other Comprehensive Income [Abstract]</t>
        </is>
      </c>
      <c r="B3" s="4" t="inlineStr">
        <is>
          <t xml:space="preserve"> </t>
        </is>
      </c>
    </row>
    <row r="4">
      <c r="A4" s="4" t="inlineStr">
        <is>
          <t>Reclassification out of Accumulated Other Comprehensive Income "AOCI"</t>
        </is>
      </c>
      <c r="B4" s="4" t="inlineStr">
        <is>
          <t>RECLASSIFICATION OUT OF ACCUMULATED OTHER COMPREHENSIVE INCOME ("AOCI") Comprehensive income is a measure of income that includes both net earnings and other comprehensive income (loss). Other comprehensive (loss)/income results from items deferred on the Consolidated Balance Sheets in stockholders' equity. Other comprehensive (loss)/income was $(2,004.3) million, $25.4 million, and $242.5 million in fiscal 2022, 2021, and 2020, respectively. Changes in Accumulated Other Comprehensive Income (“AOCI”) by component are as follows: Currency Translation Adjustment Net Gains/(Losses) on Available-for-sale Securities Cash Flow Hedging Activities Pension Liability Accumulated Other Comprehensive (Loss) /Income Balance at June 30, 2019 $ (269.2) $ 224.6 $ — $ (212.7) $ (257.3) Other comprehensive income/(loss) before reclassification adjustments (53.0) 602.2 (40.3) (160.8) 348.1 Tax effect — (136.4) 10.0 39.5 (86.9) Reclassification adjustments to net earnings — (12.9) (A) — (11.8) (B) (24.7) Tax effect — 2.9 — 3.1 6.0 Balance at June 30, 2020 $ (322.2) $ 680.4 $ (30.3) $ (342.7) $ (14.8) Other comprehensive income/(loss) before reclassification adjustments 95.4 (363.3) (3.3) 281.5 10.3 Tax effect — 82.6 0.8 (69.0) 14.4 Reclassification adjustments to net earnings — (11.3) (A) 3.8 (C) 9.3 (B) 1.8 Tax effect — 2.5 (0.9) (2.7) (1.1) Balance at June 30, 2021 $ (226.8) $ 390.9 $ (29.9) $ (123.6) $ 10.6 Other comprehensive income/(loss) before reclassification adjustments (127.4) (2,228.0) — (229.8) (2,585.2) Tax effect — 503.7 — 57.3 561.0 Reclassification adjustments to net earnings — 4.4 (A) 4.4 (C) 18.1 (B) 26.9 Tax effect — (1.0) (1.1) (4.9) (7.0) Balance at June 30, 2022 $ (354.2) $ (1,330.0) $ (26.6) $ (282.9) $ (1,993.7) (A) Reclassification adjustments out of AOCI are included within Other (income)/expense, net, on the Statements of Consolidated Earnings. (B) Reclassification adjustments out of AOCI are included in net pension (income)/expense (see Note 10). In fiscal 2020, reclassification includes $17.0 million of prior service credits which were recognized as a component of net pension (income)/expense as a result of the U.S. pension plan freeze. (C) Reclassification adjustments out of AOCI are included in Interest expense on the Statements of Consolidated Earnings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Data By Segment And Geographic Area</t>
        </is>
      </c>
      <c r="B1" s="2" t="inlineStr">
        <is>
          <t>12 Months Ended</t>
        </is>
      </c>
    </row>
    <row r="2">
      <c r="B2" s="2" t="inlineStr">
        <is>
          <t>Jun. 30, 2022</t>
        </is>
      </c>
    </row>
    <row r="3">
      <c r="A3" s="3" t="inlineStr">
        <is>
          <t>Segment Reporting [Abstract]</t>
        </is>
      </c>
      <c r="B3" s="4" t="inlineStr">
        <is>
          <t xml:space="preserve"> </t>
        </is>
      </c>
    </row>
    <row r="4">
      <c r="A4" s="4" t="inlineStr">
        <is>
          <t>Financial Data By Segment And Geographic Area</t>
        </is>
      </c>
      <c r="B4" s="4" t="inlineStr">
        <is>
          <t xml:space="preserve">FINANCIAL DATA BY SEGMENT AND GEOGRAPHIC AREA Based upon similar economic and operational characteristics, the Company’s strategic business units have been aggregated into the following two reportable segments: Employer Services and PEO Services. The primary components of the “Other” segment are certain corporate overhead charges and expenses that have not been allocated to the reportable segments, including corporate functions, costs related to our transformation office, legal settlements, severance costs, non-recurring gains and losses, the elimination of intercompany transactions, and interest income and expense. Certain revenues and expenses are charged to the reportable segments at a standard rate for management reasons. Other costs are recorded based on management responsibility. The Company's Chief Operating Decision Maker does not review assets at the reportable segment level, hence segment disclosure relating to total assets has not been provided . Employer Services PEO Services Other Total Year ended June 30, 2022 Revenues $ 10,967.7 $ 5,545.7 $ (15.1) $ 16,498.3 Earnings before income taxes 3,406.3 871.2 (473.4) 3,804.1 Capital expenditures 125.4 — 51.7 177.1 Depreciation and amortization 428.5 8.3 78.3 515.1 Year ended June 30, 2021 Revenues $ 10,195.2 $ 4,818.3 $ (8.1) $ 15,005.4 Earnings before income taxes 3,052.1 718.8 (409.7) 3,361.2 Capital expenditures 116.7 — 61.6 178.3 Depreciation and amortization 421.7 7.4 81.6 510.7 Year ended June 30, 2020 Revenues $ 10,086.6 $ 4,511.5 $ (8.3) $ 14,589.8 Earnings before income taxes 3,058.2 609.3 (484.9) 3,182.6 Capital expenditures 115.7 — 52.6 168.3 Depreciation and amortization 388.0 3.4 88.6 480.0 United States Europe Canada Other Total Year ended June 30, 2022 Revenues $ 14,503.3 $ 1,304.2 $ 389.3 $ 301.5 $ 16,498.3 Assets $ 56,856.2 $ 2,452.9 $ 2,987.9 $ 771.2 $ 63,068.2 Year ended June 30, 2021 Revenues $ 13,081.7 $ 1,307.9 $ 337.3 $ 278.5 $ 15,005.4 Assets $ 42,137.1 $ 2,425.1 $ 3,360.5 $ 849.8 $ 48,772.5 Year ended June 30, 2020 Revenues $ 12,740.1 $ 1,236.3 $ 329.8 $ 283.6 $ 14,589.8 Assets $ 33,891.0 $ 2,162.7 $ 2,435.3 $ 676.5 $ 39,1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In thousands) Column A Column B Column C Column D Column E Additions (1) (2) Balance at beginning of period Charged to costs and expenses Charged to other accounts (A) Deductions Balance at end of period Year ended June 30, 2022: Allowance for doubtful accounts: Current $ 79,568 $ (1,893) $ 1,413 $ (22,320) (B) $ 56,768 Long-term $ 249 $ — $ (166) $ — (B) $ 83 Deferred tax valuation allowance $ 13,377 $ 8,563 $ (250) $ (2,823) $ 18,867 Year ended June 30, 2021: Allowance for doubtful accounts: Current $ 92,472 $ 14,661 $ 2,185 $ (29,750) (B) $ 79,568 Long-term $ 549 $ — $ (300) $ — (B) $ 249 Deferred tax valuation allowance $ 11,992 $ 3,250 $ 226 $ (2,091) $ 13,377 Year ended June 30, 2020: Allowance for doubtful accounts: Current $ 54,850 $ 65,069 $ (4,536) $ (22,911) (B) $ 92,472 Long-term $ 505 $ — $ 44 $ — (B) $ 549 Deferred tax valuation allowance $ 31,627 $ (18,953) $ (204) $ (479) $ 11,992 (A) Includes amounts related to foreign exchange fluctuation. (B) Doubtful accounts written off, less recoveries on accounts previously written of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paration</t>
        </is>
      </c>
      <c r="B4" s="4" t="inlineStr">
        <is>
          <t>Basis of Preparation. The accompanying Consolidated Financial Statements and footnotes thereto of Automatic Data Processing, Inc., its subsidiaries and variable interest entity (“ADP” or the “Company”) have been prepared in accordance with accounting principles generally accepted in the United States of America (“U.S. GAAP”). Intercompany balances and transactions have been eliminated in consolidation.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4, “Corporate Investments and Funds Held for Clients.” The preparation of financial statements in conformity with U.S. GAAP requires management to make estimates and assumptions that affect the assets, liabilities, revenues, expenses, and other comprehensive income that are reported in the Consolidated Financial Statements and footnotes thereto. Actual results may differ from those estimates. Certain amounts from the prior year's financial statements have been reclassified in order to conform to the current year's presentation.</t>
        </is>
      </c>
    </row>
    <row r="5">
      <c r="A5" s="4" t="inlineStr">
        <is>
          <t>Description of Business</t>
        </is>
      </c>
      <c r="B5" s="4" t="inlineStr">
        <is>
          <t>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the “Other” segment are certain corporate overhead charges and expenses that have not been allocated to the reportable segments, including corporate functions, costs related to our transformation office, legal settlements, severance costs, non-recurring gains and losses, the elimination of intercompany transactions, and interest expense.</t>
        </is>
      </c>
    </row>
    <row r="6">
      <c r="A6" s="4" t="inlineStr">
        <is>
          <t>Revenue Recognition</t>
        </is>
      </c>
      <c r="B6" s="4" t="inlineStr">
        <is>
          <t>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The Company enters into service agreements with clients that include anywhere from one service to a full suite of services. The Company’s agreements vary in duration having a legally enforceable term of 30 days to 5 years.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uses the output method based on a fixed fee per employee serviced to recognize revenue, as the value to the client of the goods or services transferred to date (e.g. number of payees or number of payrolls processed) appropriately depicts our performance towards complete satisfaction of the performance obligation. The fees are typically billed in the period in which services are performed. PEO, a component of the HR Outsourcing (“HRO”) strategic pillar,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does not retain risk and acts as an agent with respect to this aspect of the PEO arrangement. With respect to the payroll and payroll taxes, the worksite employer is primarily responsible for providing the service and has discretion in establishing wages. The fees collected from the worksite employers for benefits (i.e., PEO zero-margin benefits pass-throughs), workers’ compensation and state unemployment taxes are presented in revenues and the associated costs of benefits, workers’ compensation and state unemployment taxes are included in operating expenses, as the Company does retain risk and acts as a principal with respect to this aspect of the arrangement. With respect to these fees, the Company is primarily responsible for fulfilling the service and has discretion in establishing price. We recognize client fund interest income on collected but not yet remitted funds held for clients in revenues as earned, as the collection, holding and remittance of these funds are critical components of providing these services. Set up fees received from certain clients to implement the Company's solutions are considered a material right. Therefore, the Company defers revenue associated with these set up fees and records them over the period in which such clients are expected to benefit from the material right, which is approximately five Collection of consideration the Company expects to receive typically occurs within 30 to 60 days of billing. We assess the collectability of revenues based primarily on the creditworthiness of the customer as determined by credit checks and analysis, as well as the customer's payment history and their intention to pay the consideration. D. Deferred Costs. Incremental Costs of Obtaining a Contract Incremental costs of obtaining a contract (e.g., sales commissions) that are expected to be recovered are capitalized and amortized on a straight-line basis over a period of three Costs to fulfill a Contract The Company capitalizes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Costs incurred to implement clients on our solutions (e.g., direct labor) are capitalized and amortized on a straight-line basis over the expected client relationship period if the Company expects to recover those costs. The expected client relationship period ranges from three The Company has estimated the amortization periods for the deferred costs by using its historical retention by business units to estimate the pattern during which the service transfers.</t>
        </is>
      </c>
    </row>
    <row r="7">
      <c r="A7" s="4" t="inlineStr">
        <is>
          <t>Cash and Cash Equivalents</t>
        </is>
      </c>
      <c r="B7" s="4" t="inlineStr">
        <is>
          <t>Cash and Cash Equivalents.  Highly liquid investment securities with a maturity of ninety days or less at the time of purchase are considered cash equivalents.  The fair value of our cash and cash equivalents approximates carrying value.</t>
        </is>
      </c>
    </row>
    <row r="8">
      <c r="A8" s="4" t="inlineStr">
        <is>
          <t>Corporate Investments and Funds Held for Clients</t>
        </is>
      </c>
      <c r="B8" s="4" t="inlineStr">
        <is>
          <t>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n aggregate approach basis and are included in other (income)/expense, net on the Statements of Consolidated Earnings.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t>
        </is>
      </c>
    </row>
    <row r="9">
      <c r="A9" s="4" t="inlineStr">
        <is>
          <t>Fair Value Measurements</t>
        </is>
      </c>
      <c r="B9" s="4" t="inlineStr">
        <is>
          <t>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4)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pricing models for each asset class that are consistent with what other market participants would use, including the market approach. Inputs and assumptions to the pricing model used by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nd mortgage-backed securities that are included within Other securities in Note 4, the independent pricing service includes additional inputs to the model such as monthly payment information, new issue data, and collateral performance. For the purposes of valuing the Company’s Municipal bonds, the independent pricing service includes quoted prices for similar assets, benchmark yield curves, and market corroborated inputs.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d no available-for-sale securities included in Level 1 and Level 3 at June 30, 2022. The Company issued three series of fixed-rate notes with staggered maturities of 7 and 10-years totaling $3.0 billion (collectively the “Notes”). The fair value of the Notes are estimated in Note 9 utilizing a variety of inputs obtained from an independent pricing service, including benchmark yields, reported trades, non-binding broker/dealer quotes, issuer spreads, two-sided markets, benchmark securities, bids, offers, and reference data. The Notes are senior unsecured obligations, and interest is payable in arrears, semi-annually.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t>
        </is>
      </c>
    </row>
    <row r="10">
      <c r="A10" s="4" t="inlineStr">
        <is>
          <t>Property, Plant and Equipment</t>
        </is>
      </c>
      <c r="B10" s="4" t="inlineStr">
        <is>
          <t>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5 to 10 years Buildings 20 to 40 years Furniture and fixtures 4 to 7 years</t>
        </is>
      </c>
    </row>
    <row r="11">
      <c r="A11" s="4" t="inlineStr">
        <is>
          <t>Leases</t>
        </is>
      </c>
      <c r="B11" s="4" t="inlineStr">
        <is>
          <t>Leases. Operating lease right-of-use ( “ ROU ” ) assets and operating lease liabilities are recognized at the lease commencement date based on the present value of the lease payments over the lease term. The lease liabilities are measured by discounting future lease payments at the Company’s collateralized incremental borrowing rate for financing instruments of a similar term, unless the implicit rate is readily determinable. ROU assets also include adjustments related to prepaid or deferred lease payments and lease incentives. Lease ROU assets are amortized over the life of the lease and tested for impairment in the same manner as long-lived assets as described below.</t>
        </is>
      </c>
    </row>
    <row r="12">
      <c r="A12" s="4" t="inlineStr">
        <is>
          <t>Goodwill</t>
        </is>
      </c>
      <c r="B12" s="4" t="inlineStr">
        <is>
          <t>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22 was performed for all reporting units using a quantitative approach by comparing the fair value of each reporting unit to its carrying value.  We estimated the fair value of each reporting unit using, as appropriate, the income approach, which is derived using the present value of future cash flows discounted at a risk-adjusted weighted-average cost of capital, and the market approach, which is based up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Several of these assumptions, including projected revenue growth rates and profitability projections are dependent on our ability to upgrade, enhance, and expand our technology and services to meet client needs and preferences.  As such, the determination of fair value requires management to make significant estimates and assumptions related to forecasts of future revenue and operating margins.  Based upon the quantitative assessment, the Company has concluded that goodwill is not impaired.</t>
        </is>
      </c>
    </row>
    <row r="13">
      <c r="A13" s="4" t="inlineStr">
        <is>
          <t>Impairment of Long-Lived Assets</t>
        </is>
      </c>
      <c r="B13"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is>
      </c>
    </row>
    <row r="14">
      <c r="A14" s="4" t="inlineStr">
        <is>
          <t>Foreign Currency</t>
        </is>
      </c>
      <c r="B14" s="4" t="inlineStr">
        <is>
          <t>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t>
        </is>
      </c>
    </row>
    <row r="15">
      <c r="A15" s="4" t="inlineStr">
        <is>
          <t>Foreign Currency Risk Management Programs and Derivative Financial Instruments</t>
        </is>
      </c>
      <c r="B15" s="4" t="inlineStr">
        <is>
          <t>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t>
        </is>
      </c>
    </row>
    <row r="16">
      <c r="A16" s="4" t="inlineStr">
        <is>
          <t>Earnings Per Share (EPS)</t>
        </is>
      </c>
      <c r="B16" s="4" t="inlineStr">
        <is>
          <t xml:space="preserve">Earnings per Share (“EPS”). The Company computes EPS in accordance with ASC 260. The calculations of basic and diluted EPS are as follows: Years ended June 30, Basic Effect of Employee Stock Option Shares Effect of Diluted 2022 Net earnings $ 2,948.9 $ 2,948.9 Weighted average shares (in millions) 418.8 1.1 1.2 421.1 EPS $ 7.04 $ 7.00 2021 Net earnings $ 2,598.5 $ 2,598.5 Weighted average shares (in millions) 426.3 0.8 1.0 428.1 EPS $ 6.10 $ 6.07 2020 Net earnings $ 2,466.5 $ 2,466.5 Weighted average shares (in millions) 430.8 0.9 1.0 432.7 EPS $ 5.73 $ 5.70 </t>
        </is>
      </c>
    </row>
    <row r="17">
      <c r="A17" s="4" t="inlineStr">
        <is>
          <t>Stock-Based Compensation</t>
        </is>
      </c>
      <c r="B17" s="4" t="inlineStr">
        <is>
          <t>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 od.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 ee Note 10 for additional information on the Company's stock-based compensation programs.</t>
        </is>
      </c>
    </row>
    <row r="18">
      <c r="A18" s="4" t="inlineStr">
        <is>
          <t>Internal Use Software</t>
        </is>
      </c>
      <c r="B18" s="4" t="inlineStr">
        <is>
          <t xml:space="preserve">Internal Use Software. Expenditures for major software purchases and software developed or obtained for internal use are capitalized and amortized generally over a three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Fees related to cloud-based subscriptions for which the Company has the right to take possession of the software at any time during the hosting period (without significant penalty) and can run the software on internal hardware, or through contract with a third party vendor to host the software, is recognized as an intangible asset and capitalized following the Internal Use Software guidance under ASC 350-40. Subscriptions where the Company accesses the software through the cloud but cannot take </t>
        </is>
      </c>
    </row>
    <row r="19">
      <c r="A19" s="4" t="inlineStr">
        <is>
          <t>Acquisitions</t>
        </is>
      </c>
      <c r="B19" s="4" t="inlineStr">
        <is>
          <t>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t>
        </is>
      </c>
    </row>
    <row r="20">
      <c r="A20" s="4" t="inlineStr">
        <is>
          <t>Income Taxes</t>
        </is>
      </c>
      <c r="B20" s="4" t="inlineStr">
        <is>
          <t>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e.g., realization of deferred tax assets, changes in tax laws or interpretations thereof). A change in the assessment of the outcomes of such matters could materially impact our Consolidated Financial Statement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22 and 2021, the Company's liabilities for unrecognized tax benefits, which include interest and penalties, were $98.1 million a nd $99.9 million, respectively.</t>
        </is>
      </c>
    </row>
    <row r="21">
      <c r="A21" s="4" t="inlineStr">
        <is>
          <t>Workers' Compensation Costs</t>
        </is>
      </c>
      <c r="B21" s="4" t="inlineStr">
        <is>
          <t>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caps the exposure for each claim at $1 million per occurrence and has also secured aggregate stop loss insurance that caps aggregate losses at a certain level in fiscal years 2012 and prior from an admitted and licensed insurance company of AIG. The Company has obtained approximately $290 million of irrevocable standby letters of credit in favor of licensed insurance companies of AIG to secure TotalSource workers’ compensation obligations if ADP were to fail to reimburse AIG for workers’ compensation payments. The Company had no drawdowns during June 30, 2022 and 2021 under the letters of credit. Additionally, starting in fiscal 2013, ADP Indemnity paid premiums to enter into reinsurance arrangements with ACE American Insurance Company a wholly-owned subsidiary of Chubb Limited to cover substantially all losses incurred by the Company up to the $1 million per occurrence related to workers' compensation and employer's liability deductible reimbursement insurance protection for PEO services worksite employees. Each of these reinsurance arrangements limit our overall exposure incurred up to a certain limit. The Company believes the likelihood of ultimate losses exceeding this limit is remote . ADP Indemnity paid a premium of $260 million to enter into a reinsurance arrangement with Chubb Limited to cover substantially all losses incurred by ADP Indemnity for the fiscal 2022 policy year up to $1 million per occurrence. ADP Indemnity paid a premium of $284 million in July 2022 to enter into a reinsurance arrangement to cover substantially all losses for the fiscal 2023 policy year on terms substantially similar to the fiscal 2022 policy.</t>
        </is>
      </c>
    </row>
    <row r="22">
      <c r="A22" s="4" t="inlineStr">
        <is>
          <t>Contingencies</t>
        </is>
      </c>
      <c r="B22" s="4" t="inlineStr">
        <is>
          <t>Contingencies. In the normal course of business, the Company is subject to loss contingencies, such as claims and assessments arising from litigation and other legal proceedings, contractual indemn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The loss contingencies are included in Selling, general and administrative expenses. If no accrual is made for a loss contingency because the amount of loss cannot be reasonably estimated, the Company will disclose contingent liabilities when there is at least a reasonable possibility that a loss or an additional loss may have been incurred. Legal fees and other costs related to litigation and other legal proceedings or services are expensed as incurred and are included in Selling, general and administrative expenses. Any claim for insurance recovery is recognized only when realization becomes probable.</t>
        </is>
      </c>
    </row>
    <row r="23">
      <c r="A23" s="4" t="inlineStr">
        <is>
          <t>Recently Issued Accounting Pronouncements</t>
        </is>
      </c>
      <c r="B23" s="4" t="inlineStr">
        <is>
          <t>Recently Issued Accounting Pronouncements. Recently Adopted Accounting Pronouncements In fiscal 2022, the Company early adopted accounting standard update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e adoption of this guidance did not have a material impact on the Company's consolidated results of operations, financial condition, or cash flows. Recently Issued Accounting Pronouncements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Estimated Useful Lives</t>
        </is>
      </c>
      <c r="B4" s="4" t="inlineStr">
        <is>
          <t>The estimated useful lives of assets are primarily as follows: Data processing equipment 5 to 10 years Buildings 20 to 40 years Furniture and fixtures 4 to 7 years</t>
        </is>
      </c>
    </row>
    <row r="5">
      <c r="A5" s="4" t="inlineStr">
        <is>
          <t>Schedule of Earnings Per Share, Basic and Diluted</t>
        </is>
      </c>
      <c r="B5" s="4" t="inlineStr">
        <is>
          <t xml:space="preserve">The calculations of basic and diluted EPS are as follows: Years ended June 30, Basic Effect of Employee Stock Option Shares Effect of Diluted 2022 Net earnings $ 2,948.9 $ 2,948.9 Weighted average shares (in millions) 418.8 1.1 1.2 421.1 EPS $ 7.04 $ 7.00 2021 Net earnings $ 2,598.5 $ 2,598.5 Weighted average shares (in millions) 426.3 0.8 1.0 428.1 EPS $ 6.10 $ 6.07 2020 Net earnings $ 2,466.5 $ 2,466.5 Weighted average shares (in millions) 430.8 0.9 1.0 432.7 EPS $ 5.73 $ 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details of revenue by our strategic pillars and includes a reconciliation to the Company’s reportable segments. The Company made changes to certain allocation methodologies in both the current period and the prior period in the tables below which did not materially affect our reporting of revenues by strategic pillar: Years Ended June 30, Types of Revenues 2022 2021 2020 HCM $ 7,174.9 $ 6,655.2 $ 6,563.5 HRO, excluding PEO zero-margin benefits pass-throughs 3,116.3 2,690.9 2,538.9 PEO zero-margin benefits pass-throughs 3,514.4 3,092.0 2,907.7 Global 2,240.9 2,144.9 2,034.5 Interest on funds held for clients 451.8 422.4 545.2 Total Revenues $ 16,498.3 $ 15,005.4 $ 14,589.8 Reconciliation of disaggregated revenue to our reportable segments for the fiscal year ended June 30, 2022: Types of Revenues Employer Services PEO Other Total HCM $ 7,183.1 $ — $ (8.2) $ 7,174.9 HRO, excluding PEO zero-margin benefits pass-throughs 1,096.1 2,027.1 (6.9) 3,116.3 PEO zero-margin benefits pass-throughs — 3,514.4 — 3,514.4 Global 2,240.9 — — 2,240.9 Interest on funds held for clients 447.6 4.2 — 451.8 Total Segment Revenues $ 10,967.7 $ 5,545.7 $ (15.1) $ 16,498.3 Reconciliation of disaggregated revenue to our reportable segments for the fiscal year ended June 30, 2021: Types of Revenues Employer Services PEO Other Total HCM $ 6,660.7 $ — $ (5.5) $ 6,655.2 HRO, excluding PEO zero-margin benefits pass-throughs 971.1 1,722.4 (2.6) 2,690.9 PEO zero-margin benefits pass-throughs — 3,092.0 — 3,092.0 Global 2,144.9 — — 2,144.9 Interest on funds held for clients 418.5 3.9 — 422.4 Total Segment Revenues $ 10,195.2 $ 4,818.3 $ (8.1) $ 15,005.4 Reconciliation of disaggregated revenue to our reportable segments for the fiscal year ended June 30, 2020: Types of Revenues Employer Services PEO Other Total HCM $ 6,569.0 $ — $ (5.5) $ 6,563.5 HRO, excluding PEO zero-margin benefits pass-throughs 941.8 1,599.9 (2.8) 2,538.9 PEO zero-margin benefits pass-throughs — 2,907.7 — 2,907.7 Global 2,034.5 — — 2,034.5 Interest on funds held for clients 541.3 3.9 — 545.2 Total Segment Revenues $ 10,086.6 $ 4,511.5 $ (8.3) $ 14,589.8 </t>
        </is>
      </c>
    </row>
    <row r="5">
      <c r="A5" s="4" t="inlineStr">
        <is>
          <t>Contract with Customer, Asset and Liability</t>
        </is>
      </c>
      <c r="B5" s="4" t="inlineStr">
        <is>
          <t xml:space="preserve">Contract Balances The timing of revenue recognition for our HCM, HRO and Global Solutions is consistent with the invoicing of clients, as invoicing occurs in the period the services are provided. Therefore, the Company does not recognize a contract asset or liability resulting from the timing of revenue recognition and invoicing. Changes in deferred revenue related to set up fees for the fiscal year ended June 30, 2022 were as follows: Contract Liability Contract liability, July 1, 2021 $ 516.1 Recognition of revenue included in beginning of year contract liability (147.6) Contract liability, net of revenue recognized on contracts during the period 133.0 Currency translation adjustments (33.3) Contract liability, June 30, 2022 $ 468.2 </t>
        </is>
      </c>
    </row>
    <row r="6">
      <c r="A6" s="4" t="inlineStr">
        <is>
          <t>Capitalized Contract Cost</t>
        </is>
      </c>
      <c r="B6" s="4" t="inlineStr">
        <is>
          <t>Deferred costs The balance is as follows: June 30, 2022 2021 Deferred costs to obtain a contract $ 1,144.8 $ 1,055.7 Deferred costs to fulfill a contract 1,434.9 1,442.5 Total deferred contract costs (1) $ 2,579.7 $ 2,498.2 (1) The amount of total deferred costs amortized during the fiscal years ended June 30, 2022, June 30, 2021, and June 30, 2020 were $955.2 million, $935.3 million, and $915.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12 Months Ended</t>
        </is>
      </c>
    </row>
    <row r="2">
      <c r="B2" s="2" t="inlineStr">
        <is>
          <t>Jun. 30, 2022</t>
        </is>
      </c>
    </row>
    <row r="3">
      <c r="A3" s="3" t="inlineStr">
        <is>
          <t>Other Income, Net [Abstract]</t>
        </is>
      </c>
      <c r="B3" s="4" t="inlineStr">
        <is>
          <t xml:space="preserve"> </t>
        </is>
      </c>
    </row>
    <row r="4">
      <c r="A4" s="4" t="inlineStr">
        <is>
          <t>Other expense/(income), net</t>
        </is>
      </c>
      <c r="B4" s="4" t="inlineStr">
        <is>
          <t>Other (income)/expense, net consists of the following: Years ended June 30, 2022 2021 2020 Interest income on corporate funds $ (41.0) $ (36.5) $ (84.5) Realized losses/(gains) on available-for-sale securities, net 4.4 (11.3) (12.9) Impairment of assets 23.0 19.9 29.9 Gain on sale of assets (7.5) (9.8) (6.0) Non-service components of pension income, net (61.7) (58.6) (74.5) Other (income)/expense, net $ (82.8) $ (96.3) $ (14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Earnings - USD ($) shares in Millions, $ in Millions</t>
        </is>
      </c>
      <c r="C1" s="2" t="inlineStr">
        <is>
          <t>12 Months Ended</t>
        </is>
      </c>
    </row>
    <row r="2">
      <c r="C2" s="2" t="inlineStr">
        <is>
          <t>Jun. 30, 2022</t>
        </is>
      </c>
      <c r="D2" s="2" t="inlineStr">
        <is>
          <t>Jun. 30, 2021</t>
        </is>
      </c>
      <c r="E2" s="2" t="inlineStr">
        <is>
          <t>Jun. 30, 2020</t>
        </is>
      </c>
    </row>
    <row r="3">
      <c r="A3" s="3" t="inlineStr">
        <is>
          <t>REVENUES:</t>
        </is>
      </c>
      <c r="C3" s="4" t="inlineStr">
        <is>
          <t xml:space="preserve"> </t>
        </is>
      </c>
      <c r="D3" s="4" t="inlineStr">
        <is>
          <t xml:space="preserve"> </t>
        </is>
      </c>
      <c r="E3" s="4" t="inlineStr">
        <is>
          <t xml:space="preserve"> </t>
        </is>
      </c>
    </row>
    <row r="4">
      <c r="A4" s="4" t="inlineStr">
        <is>
          <t>Revenues</t>
        </is>
      </c>
      <c r="C4" s="7" t="n">
        <v>16498.3</v>
      </c>
      <c r="D4" s="7" t="n">
        <v>15005.4</v>
      </c>
      <c r="E4" s="7" t="n">
        <v>14589.8</v>
      </c>
    </row>
    <row r="5">
      <c r="A5" s="3" t="inlineStr">
        <is>
          <t>Costs of revenues:</t>
        </is>
      </c>
      <c r="C5" s="4" t="inlineStr">
        <is>
          <t xml:space="preserve"> </t>
        </is>
      </c>
      <c r="D5" s="4" t="inlineStr">
        <is>
          <t xml:space="preserve"> </t>
        </is>
      </c>
      <c r="E5" s="4" t="inlineStr">
        <is>
          <t xml:space="preserve"> </t>
        </is>
      </c>
    </row>
    <row r="6">
      <c r="A6" s="4" t="inlineStr">
        <is>
          <t>Operating expenses</t>
        </is>
      </c>
      <c r="C6" s="8" t="n">
        <v>8252.6</v>
      </c>
      <c r="D6" s="8" t="n">
        <v>7520.7</v>
      </c>
      <c r="E6" s="8" t="n">
        <v>7404.1</v>
      </c>
    </row>
    <row r="7">
      <c r="A7" s="4" t="inlineStr">
        <is>
          <t>Systems development and programming costs</t>
        </is>
      </c>
      <c r="C7" s="8" t="n">
        <v>798.6</v>
      </c>
      <c r="D7" s="8" t="n">
        <v>716.6</v>
      </c>
      <c r="E7" s="8" t="n">
        <v>674.1</v>
      </c>
    </row>
    <row r="8">
      <c r="A8" s="4" t="inlineStr">
        <is>
          <t>Depreciation and amortization</t>
        </is>
      </c>
      <c r="C8" s="8" t="n">
        <v>410.7</v>
      </c>
      <c r="D8" s="6" t="n">
        <v>403</v>
      </c>
      <c r="E8" s="8" t="n">
        <v>366.9</v>
      </c>
    </row>
    <row r="9">
      <c r="A9" s="4" t="inlineStr">
        <is>
          <t>TOTAL COSTS OF REVENUES</t>
        </is>
      </c>
      <c r="C9" s="8" t="n">
        <v>9461.9</v>
      </c>
      <c r="D9" s="8" t="n">
        <v>8640.299999999999</v>
      </c>
      <c r="E9" s="8" t="n">
        <v>8445.1</v>
      </c>
    </row>
    <row r="10">
      <c r="A10" s="4" t="inlineStr">
        <is>
          <t>Selling, general, and administrative expenses</t>
        </is>
      </c>
      <c r="C10" s="8" t="n">
        <v>3233.2</v>
      </c>
      <c r="D10" s="8" t="n">
        <v>3040.5</v>
      </c>
      <c r="E10" s="6" t="n">
        <v>3003</v>
      </c>
    </row>
    <row r="11">
      <c r="A11" s="4" t="inlineStr">
        <is>
          <t>Interest expense</t>
        </is>
      </c>
      <c r="C11" s="8" t="n">
        <v>81.90000000000001</v>
      </c>
      <c r="D11" s="8" t="n">
        <v>59.7</v>
      </c>
      <c r="E11" s="8" t="n">
        <v>107.1</v>
      </c>
    </row>
    <row r="12">
      <c r="A12" s="4" t="inlineStr">
        <is>
          <t>TOTAL EXPENSES</t>
        </is>
      </c>
      <c r="C12" s="6" t="n">
        <v>12777</v>
      </c>
      <c r="D12" s="8" t="n">
        <v>11740.5</v>
      </c>
      <c r="E12" s="8" t="n">
        <v>11555.2</v>
      </c>
    </row>
    <row r="13">
      <c r="A13" s="4" t="inlineStr">
        <is>
          <t>Other (income)/expense, net</t>
        </is>
      </c>
      <c r="C13" s="8" t="n">
        <v>-82.8</v>
      </c>
      <c r="D13" s="8" t="n">
        <v>-96.3</v>
      </c>
      <c r="E13" s="6" t="n">
        <v>-148</v>
      </c>
    </row>
    <row r="14">
      <c r="A14" s="4" t="inlineStr">
        <is>
          <t>EARNINGS BEFORE INCOME TAXES</t>
        </is>
      </c>
      <c r="C14" s="8" t="n">
        <v>3804.1</v>
      </c>
      <c r="D14" s="8" t="n">
        <v>3361.2</v>
      </c>
      <c r="E14" s="8" t="n">
        <v>3182.6</v>
      </c>
    </row>
    <row r="15">
      <c r="A15" s="4" t="inlineStr">
        <is>
          <t>Provision for income taxes</t>
        </is>
      </c>
      <c r="C15" s="8" t="n">
        <v>855.2</v>
      </c>
      <c r="D15" s="8" t="n">
        <v>762.7</v>
      </c>
      <c r="E15" s="8" t="n">
        <v>716.1</v>
      </c>
    </row>
    <row r="16">
      <c r="A16" s="4" t="inlineStr">
        <is>
          <t>NET EARNINGS</t>
        </is>
      </c>
      <c r="C16" s="7" t="n">
        <v>2948.9</v>
      </c>
      <c r="D16" s="7" t="n">
        <v>2598.5</v>
      </c>
      <c r="E16" s="7" t="n">
        <v>2466.5</v>
      </c>
    </row>
    <row r="17">
      <c r="A17" s="4" t="inlineStr">
        <is>
          <t>BASIC EARNINGS PER SHARE (in dollars per share)</t>
        </is>
      </c>
      <c r="C17" s="9" t="n">
        <v>7.04</v>
      </c>
      <c r="D17" s="9" t="n">
        <v>6.1</v>
      </c>
      <c r="E17" s="9" t="n">
        <v>5.73</v>
      </c>
    </row>
    <row r="18">
      <c r="A18" s="4" t="inlineStr">
        <is>
          <t>DILUTED EARNINGS PER SHARE (in dollars per share)</t>
        </is>
      </c>
      <c r="C18" s="5" t="n">
        <v>7</v>
      </c>
      <c r="D18" s="9" t="n">
        <v>6.07</v>
      </c>
      <c r="E18" s="9" t="n">
        <v>5.7</v>
      </c>
    </row>
    <row r="19">
      <c r="A19" s="4" t="inlineStr">
        <is>
          <t>Basic weighted average shares outstanding (in shares)</t>
        </is>
      </c>
      <c r="C19" s="8" t="n">
        <v>418.8</v>
      </c>
      <c r="D19" s="8" t="n">
        <v>426.3</v>
      </c>
      <c r="E19" s="8" t="n">
        <v>430.8</v>
      </c>
    </row>
    <row r="20">
      <c r="A20" s="4" t="inlineStr">
        <is>
          <t>Diluted weighted average shares outstanding (in shares)</t>
        </is>
      </c>
      <c r="C20" s="8" t="n">
        <v>421.1</v>
      </c>
      <c r="D20" s="8" t="n">
        <v>428.1</v>
      </c>
      <c r="E20" s="8" t="n">
        <v>432.7</v>
      </c>
    </row>
    <row r="21">
      <c r="A21" s="4" t="inlineStr">
        <is>
          <t>Revenues, other than interest on funds held for clients and PEO revenues</t>
        </is>
      </c>
      <c r="C21" s="4" t="inlineStr">
        <is>
          <t xml:space="preserve"> </t>
        </is>
      </c>
      <c r="D21" s="4" t="inlineStr">
        <is>
          <t xml:space="preserve"> </t>
        </is>
      </c>
      <c r="E21" s="4" t="inlineStr">
        <is>
          <t xml:space="preserve"> </t>
        </is>
      </c>
    </row>
    <row r="22">
      <c r="A22" s="3" t="inlineStr">
        <is>
          <t>REVENUES:</t>
        </is>
      </c>
      <c r="C22" s="4" t="inlineStr">
        <is>
          <t xml:space="preserve"> </t>
        </is>
      </c>
      <c r="D22" s="4" t="inlineStr">
        <is>
          <t xml:space="preserve"> </t>
        </is>
      </c>
      <c r="E22" s="4" t="inlineStr">
        <is>
          <t xml:space="preserve"> </t>
        </is>
      </c>
    </row>
    <row r="23">
      <c r="A23" s="4" t="inlineStr">
        <is>
          <t>Revenues</t>
        </is>
      </c>
      <c r="C23" s="5" t="n">
        <v>10505</v>
      </c>
      <c r="D23" s="7" t="n">
        <v>9768.6</v>
      </c>
      <c r="E23" s="7" t="n">
        <v>9538.1</v>
      </c>
    </row>
    <row r="24">
      <c r="A24" s="4" t="inlineStr">
        <is>
          <t>Interest on funds held for clients</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Revenues</t>
        </is>
      </c>
      <c r="C26" s="8" t="n">
        <v>451.8</v>
      </c>
      <c r="D26" s="8" t="n">
        <v>422.4</v>
      </c>
      <c r="E26" s="8" t="n">
        <v>545.2</v>
      </c>
    </row>
    <row r="27">
      <c r="A27" s="4" t="inlineStr">
        <is>
          <t>PEO Revenues</t>
        </is>
      </c>
      <c r="C27" s="4" t="inlineStr">
        <is>
          <t xml:space="preserve"> </t>
        </is>
      </c>
      <c r="D27" s="4" t="inlineStr">
        <is>
          <t xml:space="preserve"> </t>
        </is>
      </c>
      <c r="E27" s="4" t="inlineStr">
        <is>
          <t xml:space="preserve"> </t>
        </is>
      </c>
    </row>
    <row r="28">
      <c r="A28" s="3" t="inlineStr">
        <is>
          <t>REVENUES:</t>
        </is>
      </c>
      <c r="C28" s="4" t="inlineStr">
        <is>
          <t xml:space="preserve"> </t>
        </is>
      </c>
      <c r="D28" s="4" t="inlineStr">
        <is>
          <t xml:space="preserve"> </t>
        </is>
      </c>
      <c r="E28" s="4" t="inlineStr">
        <is>
          <t xml:space="preserve"> </t>
        </is>
      </c>
    </row>
    <row r="29">
      <c r="A29" s="4" t="inlineStr">
        <is>
          <t>Revenues</t>
        </is>
      </c>
      <c r="B29" s="4" t="inlineStr">
        <is>
          <t>[1]</t>
        </is>
      </c>
      <c r="C29" s="7" t="n">
        <v>5541.5</v>
      </c>
      <c r="D29" s="7" t="n">
        <v>4814.4</v>
      </c>
      <c r="E29" s="7" t="n">
        <v>4506.5</v>
      </c>
    </row>
    <row r="30"/>
    <row r="31">
      <c r="A31" s="4" t="inlineStr">
        <is>
          <t>[1]For the years ended June 30, 2022 (“fiscal 2022”), June 30, 2021 (“fiscal 2021”), and June 30, 2020 (“fiscal 2020”), Professional Employer Organization (“PEO”) revenues are net of direct pass-through costs, primarily consisting of payroll wages and payroll taxes, of $62,619.2 million , $51,362.3 million, and $45,826.1 million, respectively.</t>
        </is>
      </c>
    </row>
  </sheetData>
  <mergeCells count="4">
    <mergeCell ref="A1:B2"/>
    <mergeCell ref="C1:E1"/>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rporate Investments And Funds Held For Clients (Tables)</t>
        </is>
      </c>
      <c r="B1" s="2" t="inlineStr">
        <is>
          <t>12 Months Ended</t>
        </is>
      </c>
    </row>
    <row r="2">
      <c r="B2" s="2" t="inlineStr">
        <is>
          <t>Jun. 30, 2022</t>
        </is>
      </c>
    </row>
    <row r="3">
      <c r="A3" s="3" t="inlineStr">
        <is>
          <t>Corporate Investments And Funds Held For Clients [Abstract]</t>
        </is>
      </c>
      <c r="B3" s="4" t="inlineStr">
        <is>
          <t xml:space="preserve"> </t>
        </is>
      </c>
    </row>
    <row r="4">
      <c r="A4" s="4" t="inlineStr">
        <is>
          <t>Debt Securities, Available-for-sale</t>
        </is>
      </c>
      <c r="B4" s="4" t="inlineStr">
        <is>
          <t xml:space="preserve">Corporate investments and funds held for clients at June 30, 2022 and 2021 were as follows: June 30, 2022 Amortized Gross Gross Fair Value (A) Type of issue: Money market securities, cash and other cash equivalents $ 22,783.0 $ — $ — $ 22,783.0 Available-for-sale securities: Corporate bonds 16,183.1 3.9 (1,083.0) 15,104.0 U.S. Treasury securities 5,003.6 2.2 (171.1) 4,834.7 Asset-backed securities 1,995.7 0.5 (58.8) 1,937.4 Canadian government obligations and Canadian government agency obligations 2,022.9 0.1 (123.5) 1,899.5 U.S. government agency securities 1,728.2 0.1 (138.2) 1,590.1 Canadian provincial bonds 994.3 0.4 (62.7) 932.0 Commercial mortgage-backed securities 858.7 0.3 (29.9) 829.1 Other securities 1,326.5 2.2 (63.9) 1,264.8 Total available-for-sale securities 30,113.0 9.7 (1,731.1) 28,391.6 Total corporate investments and funds held for clients $ 52,896.0 $ 9.7 $ (1,731.1) $ 51,174.6 (A) Included within available-for-sale securities are corporate investments with fair values of $169.1 million and funds held for clients with fair values of $28,222.5 million. All available-for-sale securities are included in Level 2 of the fair value hierarchy. June 30, 2021 Amortized Gross Gross Fair Value (B) Type of issue: Money market securities, cash and other cash equivalents $ 13,143.2 $ — $ — $ 13,143.2 Available-for-sale securities: Corporate bonds 11,732.3 321.9 (38.5) 12,015.7 U.S. Treasury securities 4,036.9 64.8 (9.3) 4,092.4 Asset-backed securities 2,279.8 60.9 (0.9) 2,339.8 Canadian government obligations and Canadian government agency obligations 1,542.3 15.0 (9.0) 1,548.3 U.S. government agency securities 1,446.3 22.5 (9.4) 1,459.4 Canadian provincial bonds 956.3 22.7 (5.3) 973.7 Commercial mortgage-backed securities 793.4 41.2 — 834.6 Other securities 1,082.2 30.9 (5.3) 1,107.8 Total available-for-sale securities 23,869.5 579.9 (77.7) 24,371.7 Total corporate investments and funds held for clients $ 37,012.7 $ 579.9 $ (77.7) $ 37,514.9 </t>
        </is>
      </c>
    </row>
    <row r="5">
      <c r="A5" s="4" t="inlineStr">
        <is>
          <t>Debt Securities, Available-for-sale, Unrealized Loss Position, Fair Value</t>
        </is>
      </c>
      <c r="B5" s="4" t="inlineStr">
        <is>
          <t xml:space="preserve">The unrealized losses and fair values of available-for-sale securities that have been in an unrealized loss position for a period of less than and greater than 12 months as of June 30, 2022, are as follows: June 30, 2022 Securities in unrealized loss position less than Securities in unrealized loss position greater than 12 months Total Gross Unrealized Fair Market Gross Unrealized Fair Market Gross Fair Corporate bonds $ (824.0) $ 11,525.4 $ (259.0) $ 2,356.7 $ (1,083.0) $ 13,882.1 U.S. Treasury securities (126.4) 2,919.6 (44.7) 464.6 (171.1) 3,384.2 Asset-backed securities (52.6) 1,444.9 (6.2) 59.9 (58.8) 1,504.8 Canadian government obligations and Canadian government agency obligations (110.0) 1,782.6 (13.5) 113.3 (123.5) 1,895.9 U.S. government agency securities (75.3) 859.3 (62.9) 695.6 (138.2) 1,554.9 Canadian provincial bonds (45.4) 726.9 (17.3) 133.2 (62.7) 860.1 Commercial mortgage-backed securities (29.5) 802.8 (0.4) 4.3 (29.9) 807.1 Other securities (42.6) 737.3 (21.3) 178.2 (63.9) 915.5 $ (1,305.8) $ 20,798.8 $ (425.3) $ 4,005.8 $ (1,731.1) $ 24,804.6 The unrealized losses and fair values of available-for-sale securities that have been in an unrealized loss position for a period of less than and greater than 12 months as of June 30, 2021 are as follows: June 30, 2021 Securities in unrealized loss position less than Securities in unrealized loss position greater than 12 months Total Gross Unrealized Fair Market Gross Unrealized Fair Market Gross Fair Corporate bonds $ (38.5) $ 3,539.6 $ — $ — $ (38.5) $ 3,539.6 U.S. Treasury securities (9.3) 580.9 — — (9.3) 580.9 Asset-backed securities (0.9) 160.9 — — (0.9) 160.9 Canadian government obligations and Canadian government agency obligations (9.0) 721.3 — — (9.0) 721.3 U.S. government agency securities (9.4) 749.7 — — (9.4) 749.7 Canadian provincial bonds (5.3) 253.7 — — (5.3) 253.7 Commercial mortgage-backed securities — 16.7 — — — 16.7 Other securities (5.2) 308.5 (0.1) 1.9 (5.3) 310.4 $ (77.6) $ 6,331.3 $ (0.1) $ 1.9 $ (77.7) $ 6,333.2 </t>
        </is>
      </c>
    </row>
    <row r="6">
      <c r="A6" s="4" t="inlineStr">
        <is>
          <t>Classification Of Corporate Investments On The Consolidated Balance Sheets</t>
        </is>
      </c>
      <c r="B6" s="4" t="inlineStr">
        <is>
          <t>Classification of corporate investments on the Consolidated Balance Sheets is as follows: June 30, 2022 2021 Corporate investments: Cash and cash equivalents $ 1,436.3 $ 2,575.2 Short-term marketable securities (a) 47.0 10.4 Long-term marketable securities (b) 122.1 23.5 Total corporate investments $ 1,605.4 $ 2,609.1 (a) - Short-term marketable securities are included within Other current assets on the Consolidated Balance Sheets. (b) - Long-term marketable securities are included within Other assets on the Consolidated Balance Sheets.</t>
        </is>
      </c>
    </row>
    <row r="7">
      <c r="A7" s="4" t="inlineStr">
        <is>
          <t>Schedule Of Investment Of Funds Held For Clients</t>
        </is>
      </c>
      <c r="B7" s="4" t="inlineStr">
        <is>
          <t xml:space="preserve">Funds held for clients have been invested in the following categories: June 30, 2022 2021 Funds held for clients: Restricted cash and cash equivalents held to satisfy client funds obligations $ 21,346.7 $ 10,568.0 Restricted short-term marketable securities held to satisfy client funds obligations 4,263.1 3,743.3 Restricted long-term marketable securities held to satisfy client funds obligations 23,959.4 20,594.5 Total funds held for clients $ 49,569.2 $ 34,905.8 </t>
        </is>
      </c>
    </row>
    <row r="8">
      <c r="A8" s="4" t="inlineStr">
        <is>
          <t>Expected Maturities Of Available-For-Sale Securities</t>
        </is>
      </c>
      <c r="B8" s="4" t="inlineStr">
        <is>
          <t xml:space="preserve">Expected maturities of available-for-sale securities at June 30, 2022 are as follows: One year or less $ 4,310.1 One year to two years 4,160.1 Two years to three years 4,218.0 Three years to four years 6,488.1 After four years 9,215.3 Total available-for-sale securities $ 28,3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t cost and accumulated depreciation at June 30, 2022 and 2021 are as follows: June 30, 2022 2021 Property, plant and equipment: Land and buildings $ 675.0 $ 686.5 Data processing equipment 972.4 902.0 Furniture, leaseholds and other 634.3 656.0 2,281.7 2,244.5 Less: accumulated depreciation (1,629.1) (1,560.0) Property, plant and equipment, net $ 652.6 $ 6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Lease, Cost</t>
        </is>
      </c>
      <c r="B4" s="4" t="inlineStr">
        <is>
          <t xml:space="preserve">The components of operating lease expense were as follows: Year ended June 30, 2022 2021 2020 Operating lease cost $ 144.7 $ 157.8 $ 163.7 Short-term lease cost 1.1 1.3 6.1 Variable lease cost 11.5 7.6 6.7 Total operating lease cost $ 157.3 $ 166.7 $ 176.5 The following table provides supplemental cash flow information related to the Company's leases: Year ended June 30, 2022 2021 2020 Cash paid for operating lease liabilities $ 127.6 $ 142.2 $ 224.7 Operating lease ROU assets obtained in exchange for new operating lease liabilities $ 127.4 $ 120.2 $ 160.4 Other information related to our operating lease liabilities is as follows: June 30, June 30, 2022 2021 Weighted-average remaining lease term (in years) 6 6 Weighted-average discount rate 2.2 % 2.2 % Current operating lease liability $ 95.1 $ 94.7 </t>
        </is>
      </c>
    </row>
    <row r="5">
      <c r="A5" s="4" t="inlineStr">
        <is>
          <t>Lessee, Operating Lease, Liability, Maturity</t>
        </is>
      </c>
      <c r="B5" s="4" t="inlineStr">
        <is>
          <t xml:space="preserve">As of June 30, 2022, maturities of operating lease liabilities are as follows: Twelve months ending June 30, 2023 $ 103.5 Twelve months ending June 30, 2024 90.6 Twelve months ending June 30, 2025 75.1 Twelve months ending June 30, 2026 65.6 Twelve months ending June 30, 2027 58.0 Thereafter 105.0 Total undiscounted lease obligations 497.8 Less: Imputed interest (31.8) Net lease obligations $ 4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Changes In Goodwill</t>
        </is>
      </c>
      <c r="B4" s="4" t="inlineStr">
        <is>
          <t xml:space="preserve">Changes in goodwill for the fiscal years ended June 30, 2022 and 2021 are as follows: Employer PEO Total Balance at June 30, 2020 $ 2,304.6 $ 4.8 $ 2,309.4 Currency translation adjustments 29.0 — 29.0 Balance at June 30, 2021 $ 2,333.6 $ 4.8 $ 2,338.4 Additions and other adjustments 11.1 — 11.1 Currency translation adjustments (49.0) — (49.0) Balance at June 30, 2022 $ 2,295.7 $ 4.8 $ 2,300.5 </t>
        </is>
      </c>
    </row>
    <row r="5">
      <c r="A5" s="4" t="inlineStr">
        <is>
          <t>Components Of Finite-Lived Intangible Assets</t>
        </is>
      </c>
      <c r="B5" s="4" t="inlineStr">
        <is>
          <t xml:space="preserve">Components of intangible assets, net, are as follows: June 30, 2022 2021 Intangible assets: Software and software licenses $ 3,271.3 $ 2,950.8 Customer contracts and lists 1,104.7 1,062.2 Other intangibles 241.2 239.0 4,617.2 4,252.0 Less accumulated amortization: Software and software licenses (2,251.9) (2,090.4) Customer contracts and lists (798.9) (723.4) Other intangibles (233.3) (228.1) (3,284.1) (3,041.9) Intangible assets, net $ 1,333.1 $ 1,210.1 </t>
        </is>
      </c>
    </row>
    <row r="6">
      <c r="A6" s="4" t="inlineStr">
        <is>
          <t>Schedule Of Finite-Lived Intangible Assets, Future Amortization Expense</t>
        </is>
      </c>
      <c r="B6" s="4" t="inlineStr">
        <is>
          <t xml:space="preserve">Estimated future amortization expenses of the Company's existing intangible assets are as follows: Amount Twelve months ending June 30, 2023 $ 419.2 Twelve months ending June 30, 2024 $ 262.3 Twelve months ending June 30, 2025 $ 192.8 Twelve months ending June 30, 2026 $ 133.5 Twelve months ending June 30, 2027 $ 1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ort-Term Financing (Tables)</t>
        </is>
      </c>
      <c r="B1" s="2" t="inlineStr">
        <is>
          <t>12 Months Ended</t>
        </is>
      </c>
    </row>
    <row r="2">
      <c r="B2" s="2" t="inlineStr">
        <is>
          <t>Jun. 30, 2022</t>
        </is>
      </c>
    </row>
    <row r="3">
      <c r="A3" s="3" t="inlineStr">
        <is>
          <t>Debt Disclosure [Abstract]</t>
        </is>
      </c>
      <c r="B3" s="4" t="inlineStr">
        <is>
          <t xml:space="preserve"> </t>
        </is>
      </c>
    </row>
    <row r="4">
      <c r="A4" s="4" t="inlineStr">
        <is>
          <t>Commercial Paper Program</t>
        </is>
      </c>
      <c r="B4" s="4" t="inlineStr">
        <is>
          <t>Details of the borrowings under the commercial paper program are as follows: Years ended June 30, 2022 2021 Average daily borrowings (in billions) $ 2.0 $ 1.6 Weighted average interest rates 0.4 % 0.1 % Weighted average maturity (approximately in days) 1 day 1 day</t>
        </is>
      </c>
    </row>
    <row r="5">
      <c r="A5" s="4" t="inlineStr">
        <is>
          <t>Reverse Repurchase Agreement</t>
        </is>
      </c>
      <c r="B5" s="4" t="inlineStr">
        <is>
          <t>Details of the reverse repurchase agreements are as follows: Years ended June 30, 2022 2021 Average outstanding balances $ 299.6 $ 136.7 Weighted average interest rates 0.7 %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Debt</t>
        </is>
      </c>
      <c r="B4" s="4" t="inlineStr">
        <is>
          <t>The principal amounts and associated effective interest rates of the Notes and other debt as of June 30, 2022 and 2021 are as follows: Debt instrument Effective Interest Rate June 30, 2022 June 30, 2021 Fixed-rate 3.375% notes due September 15, 2025 3.47% 1,000.0 1,000.0 Fixed-rate 1.250% notes due September 1, 2030 1.83% 1,000.0 1,000.0 Fixed-rate 1.700% notes due May 15, 2028 1.85% 1,000.0 1,000.0 Other 6.0 6.9 3,006.0 3,006.9 Less: current portion (a) (1.2) (1.2) Less: unamortized discount and debt issuance costs (17.7) (20.7) Total long-term debt $ 2,987.1 $ 2,985.0 (a) - Current portion of long-term debt as of June 30, 2022 is included within Accrued expenses and other current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2</t>
        </is>
      </c>
    </row>
    <row r="3">
      <c r="A3" s="3" t="inlineStr">
        <is>
          <t>Retirement Benefits [Abstract]</t>
        </is>
      </c>
      <c r="B3" s="4" t="inlineStr">
        <is>
          <t xml:space="preserve"> </t>
        </is>
      </c>
    </row>
    <row r="4">
      <c r="A4" s="4" t="inlineStr">
        <is>
          <t>Components Of Stock-Based Compensation Expense</t>
        </is>
      </c>
      <c r="B4" s="4" t="inlineStr">
        <is>
          <t xml:space="preserve">The following table represents stock-based compensation expense and related income tax benefits in each of fiscal 2022, 2021, and 2020, respectively: Years ended June 30, 2022 2021 2020 Operating expenses $ 19.7 $ 17.9 $ 13.7 Selling, general and administrative expenses 155.7 133.9 99.1 System development and programming costs 26.3 23.5 18.0 Total pretax stock-based compensation expense $ 201.7 $ 175.3 $ 130.8 Income tax benefit $ 49.1 $ 43.0 $ 32.2 </t>
        </is>
      </c>
    </row>
    <row r="5">
      <c r="A5" s="4" t="inlineStr">
        <is>
          <t>Changes In Stock Options Outstanding</t>
        </is>
      </c>
      <c r="B5" s="4" t="inlineStr">
        <is>
          <t xml:space="preserve">Stock Options: Number Weighted Options outstanding at July 1, 2021 3,705 $ 135 Options granted 792 $ 207 Options exercised (860) $ 127 Options forfeited/cancelled (163) $ 166 Options outstanding at June 30, 2022 3,474 $ 152 Options exercisable at June 30, 2022 1,553 $ 128 Shares available for future grants, end of year 21,862 Shares reserved for issuance under stock option plans, end of year 25,336 </t>
        </is>
      </c>
    </row>
    <row r="6">
      <c r="A6" s="4" t="inlineStr">
        <is>
          <t>Time Based Restricted Shares and Units</t>
        </is>
      </c>
      <c r="B6" s="4" t="inlineStr">
        <is>
          <t xml:space="preserve">Time-Based Restricted Stock and Time-Based Restricted Stock Units: Number of Shares Number of Units Restricted shares/units outstanding at July 1, 2021 1,141 200 Restricted shares/units granted 504 89 Restricted shares/units vested (511) (101) Restricted shares/units forfeited (113) (15) Restricted shares/units outstanding at June 30, 2022 1,021 173 </t>
        </is>
      </c>
    </row>
    <row r="7">
      <c r="A7" s="4" t="inlineStr">
        <is>
          <t>Performance Based Restricted shares and units</t>
        </is>
      </c>
      <c r="B7" s="4" t="inlineStr">
        <is>
          <t xml:space="preserve">Performance-Based Restricted Stock and Performance-Based Restricted Stock Units: Number of Shares Number of Units Restricted shares/units outstanding at July 1, 2021 247 700 Restricted shares/units granted 114 386 Restricted shares/units vested (114) (263) Restricted shares/units forfeited (25) (66) Restricted shares/units outstanding at June 30, 2022 222 757 </t>
        </is>
      </c>
    </row>
    <row r="8">
      <c r="A8" s="4" t="inlineStr">
        <is>
          <t>Assumptions Used To Estimate Fair Value For Stock Options Granted</t>
        </is>
      </c>
      <c r="B8" s="4" t="inlineStr">
        <is>
          <t xml:space="preserve">The fair value for stock options granted was estimated at the date of grant using the following assumptions: 2022 2021 2020 Risk-free interest rate 0.0 % 0.1 % 1.4 % Dividend yield 1.8 % 2.6 % 1.9 % Weighted average volatility factor 22.7 % 25.8 % 19.3 % Weighted average expected life (in years) 4.9 5.4 5.4 Weighted average fair value (in dollars) $ 33.03 $ 21.66 $ 24.40 </t>
        </is>
      </c>
    </row>
    <row r="9">
      <c r="A9" s="4" t="inlineStr">
        <is>
          <t>Weighted average fair value of restricted stock granted</t>
        </is>
      </c>
      <c r="B9" s="4" t="inlineStr">
        <is>
          <t xml:space="preserve">The weighted average fair values of shares granted were as follows: Year ended June 30, 2022 2021 2020 (in dollars) Performance-based restricted stock $ 206.86 $ 138.53 $ 169.84 Time-based restricted stock $ 208.08 $ 141.52 $ 167.16 </t>
        </is>
      </c>
    </row>
    <row r="10">
      <c r="A10" s="4" t="inlineStr">
        <is>
          <t>Schedule of Net Funded Status</t>
        </is>
      </c>
      <c r="B10" s="4" t="inlineStr">
        <is>
          <t>The Company's pension plans' funded status as of June 30, 2022 and 2021 is as follows: June 30, 2022 2021 Change in plan assets: Fair value of plan assets at beginning of year $ 2,306.3 $ 1,988.8 Actual return on plan assets (406.7) 385.2 Employer contributions 10.7 10.9 Currency translation adjustments (16.4) 21.8 Benefits paid (93.4) (100.4) Fair value of plan assets at end of year $ 1,800.5 $ 2,306.3 Change in benefit obligation: Benefit obligation at beginning of year $ 2,149.3 $ 2,180.1 Service cost 5.7 4.9 Interest cost 52.3 51.4 Actuarial loss (a) (319.2) (11.8) Currency translation adjustments (22.5) 25.1 Plan changes 6.8 — Benefits paid (93.4) (100.4) Projected benefit obligation at end of year $ 1,779.0 $ 2,149.3 Funded status - plan assets less benefit obligations $ 21.5 $ 157.0 (a) The actuarial loss for fiscal 2022 was primarily due to lower than expected return on assets.</t>
        </is>
      </c>
    </row>
    <row r="11">
      <c r="A11" s="4" t="inlineStr">
        <is>
          <t>Schedule of Amounts Recognized in Balance Sheet</t>
        </is>
      </c>
      <c r="B11" s="4" t="inlineStr">
        <is>
          <t xml:space="preserve">The amounts recognized on the Consolidated Balance Sheets as of June 30, 2022 and 2021 consisted of: June 30, 2022 2021 Noncurrent assets $ 148.5 $ 320.5 Current liabilities (5.3) (6.0) Noncurrent liabilities (121.7) (157.5) Net amount recognized $ 21.5 $ 157.0 </t>
        </is>
      </c>
    </row>
    <row r="12">
      <c r="A12" s="4" t="inlineStr">
        <is>
          <t>Defined Benefit Plan, Plan with Projected Benefit Obligation in Excess of Plan Assets</t>
        </is>
      </c>
      <c r="B12" s="4" t="inlineStr">
        <is>
          <t xml:space="preserve">The Company's pension plans with projected benefit obligations in excess of plan assets as of June 30, 2022 and 2021 had the following projected benefit obligation and fair value of plan assets: June 30, 2022 2021 Projected benefit obligation $ 145.5 $ 182.2 Fair value of plan assets $ 18.5 $ 18.7 </t>
        </is>
      </c>
    </row>
    <row r="13">
      <c r="A13" s="4" t="inlineStr">
        <is>
          <t>Schedule of Accumulated Benefit Obligations in Excess of Fair Value of Plan Assets</t>
        </is>
      </c>
      <c r="B13" s="4" t="inlineStr">
        <is>
          <t xml:space="preserve">The Company's pension plans with accumulated benefit obligations in excess of plan assets as of June 30, 2022 and 2021 had the following accumulated benefit obligation and fair value of plan assets: June 30, 2022 2021 Accumulated benefit obligation $ 132.0 $ 168.3 Fair value of plan assets $ 18.5 $ 18.7 </t>
        </is>
      </c>
    </row>
    <row r="14">
      <c r="A14" s="4" t="inlineStr">
        <is>
          <t>Components Of Net Pension (Income)/ Expense</t>
        </is>
      </c>
      <c r="B14" s="4" t="inlineStr">
        <is>
          <t>The components of net pension (income)/ expense were as follows: 2022 2021 2020 Service cost – benefits earned during the period $ 5.7 $ 4.9 $ 59.7 Interest cost on projected benefits 52.3 51.4 61.8 Expected return on plan assets (127.9) (121.3) (117.9) Net amortization and deferral 7.5 9.3 6.8 Special termination benefits, plan curtailments, and settlement charges 9.0 2.9 (22.0) Net pension (income)/expense $ (53.4) $ (52.8) $ (11.6)</t>
        </is>
      </c>
    </row>
    <row r="15">
      <c r="A15" s="4" t="inlineStr">
        <is>
          <t>Schedule of Assumptions Used</t>
        </is>
      </c>
      <c r="B15" s="4" t="inlineStr">
        <is>
          <t>Assumptions used to determine the actuarial present value of benefit obligations were: Years ended June 30, 2022 2021 Discount rate 4.60 % 2.55 % Interest crediting rate 3.25 % 3.25 % Increase in compensation levels N/A N/A</t>
        </is>
      </c>
    </row>
    <row r="16">
      <c r="A16" s="4" t="inlineStr">
        <is>
          <t>Defined Benefit Plan Assumptions Used Calculating Net Pension Expense</t>
        </is>
      </c>
      <c r="B16" s="4" t="inlineStr">
        <is>
          <t>Assumptions used to determine the net pension expense generally were: Years ended June 30, 2022 2021 2020 Discount rate 2.55 % 2.45 % 3.40 % Interest crediting rate 3.25 % 3.25 % 3.25 % Expected long-term rate of return on assets 6.75 % 6.75 % 6.75 % Increase in compensation levels N/A 4.00 % 4.00 %</t>
        </is>
      </c>
    </row>
    <row r="17">
      <c r="A17" s="4" t="inlineStr">
        <is>
          <t>Schedule of Allocation of Plan Assets</t>
        </is>
      </c>
      <c r="B17" s="4" t="inlineStr">
        <is>
          <t>The Company's pension plans' asset allocations at June 30, 2022 and 2021 by asset category were as follows: 2022 2021 Cash and cash equivalents 2 % 1 % Fixed income securities 39 % 38 % U.S. equity securities 19 % 19 % International equity securities 15 % 15 % Global equity securities 25 % 27 % 100 % 100 %</t>
        </is>
      </c>
    </row>
    <row r="18">
      <c r="A18" s="4" t="inlineStr">
        <is>
          <t>Defined Benefit Plan Target Allocation Percentage</t>
        </is>
      </c>
      <c r="B18" s="4" t="inlineStr">
        <is>
          <t>The target asset allocation ranges for the U.S. plan are generally as follows: U.S. fixed income securities 35% - 45% U.S. equity securities 14% - 24% International equity securities 11% - 21% Global equity securities 20% - 30%</t>
        </is>
      </c>
    </row>
    <row r="19">
      <c r="A19" s="4" t="inlineStr">
        <is>
          <t>Fair Value, Assets Measured on Recurring Basis</t>
        </is>
      </c>
      <c r="B19" s="4" t="inlineStr">
        <is>
          <t xml:space="preserve">The following table presents the investments of the pension plans measured at fair value at June 30, 2022: Level 1 Level 2 Level 3 Total Commingled trusts $ — $ 798.2 $ — $ 798.2 Government securities — 350.7 — 350.7 Mutual funds 11.0 252.6 — 263.6 Corporate and municipal bonds — 322.4 — 322.4 Mortgage-backed security bonds — 32.8 — 32.8 Total pension asset investments $ 11.0 $ 1,756.7 $ — $ 1,767.7 In addition to the investments in the above table, the pension plans also held cash and cash equivalents of $32.8 million as of June 30, 2022, which have been classified as Level 1 in the fair value hierarchy. The following table presents the investments of the pension plans measured at fair value at June 30, 2021: Level 1 Level 2 Level 3 Total Commingled trusts $ — $ 1,060.2 $ — $ 1,060.2 U.S. government securities — 426.2 — 426.2 Mutual funds 10.2 345.7 — 355.9 Corporate and municipal bonds — 417.2 — 417.2 Mortgage-backed security bonds — 38.6 — 38.6 Total pension asset investments $ 10.2 $ 2,287.9 $ — $ 2,2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Income Tax From Continuing Operations Provision For Income Tax Components Disclosure</t>
        </is>
      </c>
      <c r="B4" s="4" t="inlineStr">
        <is>
          <t xml:space="preserve">Earnings before income taxes shown below are based on the geographic location to which such earnings are attributable. Years ended June 30, 2022 2021 2020 Earnings before income taxes: United States $ 3,461.8 $ 3,010.9 $ 2,815.4 Foreign 342.3 350.3 367.2 $ 3,804.1 $ 3,361.2 $ 3,182.6 </t>
        </is>
      </c>
    </row>
    <row r="5">
      <c r="A5" s="4" t="inlineStr">
        <is>
          <t>Schedule Of Components Of Provision (Benefit) For Income Taxes</t>
        </is>
      </c>
      <c r="B5" s="4" t="inlineStr">
        <is>
          <t xml:space="preserve">The provision (benefit) for income taxes consists of the following components: Years ended June 30, 2022 2021 2020 Current: Federal $ 620.7 $ 749.3 $ 468.3 Foreign 97.5 121.9 119.5 State 100.4 142.6 102.3 Total current 818.6 1,013.8 690.1 Deferred: Federal 20.7 (182.6) 23.7 Foreign (12.9) (19.1) (5.4) State 28.8 (49.4) 7.7 Total deferred 36.6 (251.1) 26.0 Total provision for income taxes $ 855.2 $ 762.7 $ 716.1 </t>
        </is>
      </c>
    </row>
    <row r="6">
      <c r="A6" s="4" t="inlineStr">
        <is>
          <t>Reconciliation Between Federal Statutory Tax And Effective Tax Rate</t>
        </is>
      </c>
      <c r="B6" s="4" t="inlineStr">
        <is>
          <t xml:space="preserve">A reconciliation between the Company's effective tax rate and the U.S. federal statutory rate is as follows: Years ended June 30, 2022 % 2021 % 2020 % Provision for taxes at U.S. statutory rate $ 798.9 21.0 $ 705.9 21.0 $ 668.4 21.0 Increase/(decrease) in provision from: State taxes, net of federal tax benefit 91.8 2.4 67.2 2.0 85.6 2.7 Valuation allowance release on foreign tax credits — — — — (20.3) (0.6) Foreign rate differential 41.3 1.1 34.0 1.0 44.9 1.4 Excess tax benefit - Stock-based compensation (19.9) (0.5) (8.8) (0.2) (26.9) (0.8) Other (56.9) (1.5) (35.6) (1.1) (35.6) (1.2) $ 855.2 22.5 $ 762.7 22.7 $ 716.1 22.5 </t>
        </is>
      </c>
    </row>
    <row r="7">
      <c r="A7" s="4" t="inlineStr">
        <is>
          <t>Components Of Deferred Tax Assets And Liabilities</t>
        </is>
      </c>
      <c r="B7" s="4" t="inlineStr">
        <is>
          <t xml:space="preserve">The significant components of deferred income tax assets and liabilities and their balance sheet classifications are as follows: Years ended June 30, 2022 2021 Deferred tax assets: Accrued expenses not currently deductible $ 212.1 $ 244.2 Stock-based compensation expense 43.5 38.4 Foreign tax credits 5.9 21.3 Net operating losses 34.1 46.3 Prepaid royalty 33.7 — Unrealized investment losses, net 407.2 — Other 38.3 34.7 774.8 384.9 Less: valuation allowances (18.9) (13.4) Deferred tax assets, net $ 755.9 $ 371.5 Deferred tax liabilities: Deferred revenue $ 529.9 $ 494.5 Fixed and intangible assets 6.5 119.4 Prepaid expenses 94.8 27.9 Prepaid retirement benefits 4.6 37.7 Unrealized investment gains, net — 101.7 Tax on unrepatriated earnings 11.5 11.4 Other 18.2 13.6 Deferred tax liabilities 665.5 806.2 Net deferred tax (assets)/liabilities $ (90.4) $ 434.7 </t>
        </is>
      </c>
    </row>
    <row r="8">
      <c r="A8" s="4" t="inlineStr">
        <is>
          <t>Summary of Income Tax Contingencies</t>
        </is>
      </c>
      <c r="B8" s="4" t="inlineStr">
        <is>
          <t xml:space="preserve">A reconciliation of the beginning and ending amounts of unrecognized tax benefits is as follows: 2022 2021 2020 Unrecognized tax benefits at beginning of the year $ 99.9 $ 62.3 $ 54.2 Additions for tax positions 8.0 18.8 13.2 Additions for tax positions of prior periods 11.6 32.5 6.3 Reductions for tax positions of prior periods (8.5) (11.0) (4.3) Settlement with tax authorities (2.0) (1.3) (4.0) Expiration of the statute of limitations (9.2) (1.5) (2.8) Impact of foreign exchange rate fluctuations (1.7) 0.1 (0.3) Unrecognized tax benefit at end of year $ 98.1 $ 99.9 $ 62.3 </t>
        </is>
      </c>
    </row>
    <row r="9">
      <c r="A9" s="4" t="inlineStr">
        <is>
          <t>Summary of Income Tax Examinations</t>
        </is>
      </c>
      <c r="B9" s="4" t="inlineStr">
        <is>
          <t>Examinations in progress in which the Company has significant business operations are as follows: Taxing Jurisdiction Fiscal Years under Examination Illinois 2019 - 2020 Arizona 2018 - 2020 Massachusetts 2013 - 2014, 2016 - 2018 New York State 2016 - 2018 New York City 2016 - 2018 India 2011, 2014 -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lassification out of Accumulated Other Comprehensive Income "AOCI" (Tables)</t>
        </is>
      </c>
      <c r="B1" s="2" t="inlineStr">
        <is>
          <t>12 Months Ended</t>
        </is>
      </c>
    </row>
    <row r="2">
      <c r="B2" s="2" t="inlineStr">
        <is>
          <t>Jun. 30, 2022</t>
        </is>
      </c>
    </row>
    <row r="3">
      <c r="A3" s="3" t="inlineStr">
        <is>
          <t>Reclassification out of Accumulated Other Comprehensive Income [Abstract]</t>
        </is>
      </c>
      <c r="B3" s="4" t="inlineStr">
        <is>
          <t xml:space="preserve"> </t>
        </is>
      </c>
    </row>
    <row r="4">
      <c r="A4" s="4" t="inlineStr">
        <is>
          <t>Reclassification out of Accumulated Other Comprehensive Income</t>
        </is>
      </c>
      <c r="B4" s="4" t="inlineStr">
        <is>
          <t>Changes in Accumulated Other Comprehensive Income (“AOCI”) by component are as follows: Currency Translation Adjustment Net Gains/(Losses) on Available-for-sale Securities Cash Flow Hedging Activities Pension Liability Accumulated Other Comprehensive (Loss) /Income Balance at June 30, 2019 $ (269.2) $ 224.6 $ — $ (212.7) $ (257.3) Other comprehensive income/(loss) before reclassification adjustments (53.0) 602.2 (40.3) (160.8) 348.1 Tax effect — (136.4) 10.0 39.5 (86.9) Reclassification adjustments to net earnings — (12.9) (A) — (11.8) (B) (24.7) Tax effect — 2.9 — 3.1 6.0 Balance at June 30, 2020 $ (322.2) $ 680.4 $ (30.3) $ (342.7) $ (14.8) Other comprehensive income/(loss) before reclassification adjustments 95.4 (363.3) (3.3) 281.5 10.3 Tax effect — 82.6 0.8 (69.0) 14.4 Reclassification adjustments to net earnings — (11.3) (A) 3.8 (C) 9.3 (B) 1.8 Tax effect — 2.5 (0.9) (2.7) (1.1) Balance at June 30, 2021 $ (226.8) $ 390.9 $ (29.9) $ (123.6) $ 10.6 Other comprehensive income/(loss) before reclassification adjustments (127.4) (2,228.0) — (229.8) (2,585.2) Tax effect — 503.7 — 57.3 561.0 Reclassification adjustments to net earnings — 4.4 (A) 4.4 (C) 18.1 (B) 26.9 Tax effect — (1.0) (1.1) (4.9) (7.0) Balance at June 30, 2022 $ (354.2) $ (1,330.0) $ (26.6) $ (282.9) $ (1,993.7) (A) Reclassification adjustments out of AOCI are included within Other (income)/expense, net, on the Statements of Consolidated Earnings. (B) Reclassification adjustments out of AOCI are included in net pension (income)/expense (see Note 10). In fiscal 2020, reclassification includes $17.0 million of prior service credits which were recognized as a component of net pension (income)/expense as a result of the U.S. pension plan freeze. (C) Reclassification adjustments out of AOCI are included in Interest expense on the Statements of Consolidated Earnings (see Note 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ata By Segment And Geographic Area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Employer Services PEO Services Other Total Year ended June 30, 2022 Revenues $ 10,967.7 $ 5,545.7 $ (15.1) $ 16,498.3 Earnings before income taxes 3,406.3 871.2 (473.4) 3,804.1 Capital expenditures 125.4 — 51.7 177.1 Depreciation and amortization 428.5 8.3 78.3 515.1 Year ended June 30, 2021 Revenues $ 10,195.2 $ 4,818.3 $ (8.1) $ 15,005.4 Earnings before income taxes 3,052.1 718.8 (409.7) 3,361.2 Capital expenditures 116.7 — 61.6 178.3 Depreciation and amortization 421.7 7.4 81.6 510.7 Year ended June 30, 2020 Revenues $ 10,086.6 $ 4,511.5 $ (8.3) $ 14,589.8 Earnings before income taxes 3,058.2 609.3 (484.9) 3,182.6 Capital expenditures 115.7 — 52.6 168.3 Depreciation and amortization 388.0 3.4 88.6 480.0 </t>
        </is>
      </c>
    </row>
    <row r="5">
      <c r="A5" s="4" t="inlineStr">
        <is>
          <t>Schedule of Revenue from External Customers and Long-Lived Assets, by Geographical Areas</t>
        </is>
      </c>
      <c r="B5" s="4" t="inlineStr">
        <is>
          <t xml:space="preserve">United States Europe Canada Other Total Year ended June 30, 2022 Revenues $ 14,503.3 $ 1,304.2 $ 389.3 $ 301.5 $ 16,498.3 Assets $ 56,856.2 $ 2,452.9 $ 2,987.9 $ 771.2 $ 63,068.2 Year ended June 30, 2021 Revenues $ 13,081.7 $ 1,307.9 $ 337.3 $ 278.5 $ 15,005.4 Assets $ 42,137.1 $ 2,425.1 $ 3,360.5 $ 849.8 $ 48,772.5 Year ended June 30, 2020 Revenues $ 12,740.1 $ 1,236.3 $ 329.8 $ 283.6 $ 14,589.8 Assets $ 33,891.0 $ 2,162.7 $ 2,435.3 $ 676.5 $ 39,1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onsolidated Earnings (Parenthetical) - USD ($) $ in Million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Direct pass-through costs, Professional Employer Organization revenues</t>
        </is>
      </c>
      <c r="B4" s="7" t="n">
        <v>62619.2</v>
      </c>
      <c r="C4" s="7" t="n">
        <v>51362.3</v>
      </c>
      <c r="D4" s="7" t="n">
        <v>458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9" customWidth="1" min="5" max="5"/>
    <col width="22" customWidth="1" min="6" max="6"/>
  </cols>
  <sheetData>
    <row r="1">
      <c r="A1" s="1" t="inlineStr">
        <is>
          <t>Summary of Significant Accounting Policies - Narrative (Details) shares in Millions</t>
        </is>
      </c>
      <c r="B1" s="2" t="inlineStr">
        <is>
          <t>1 Months Ended</t>
        </is>
      </c>
      <c r="C1" s="2" t="inlineStr">
        <is>
          <t>12 Months Ended</t>
        </is>
      </c>
    </row>
    <row r="2">
      <c r="B2" s="2" t="inlineStr">
        <is>
          <t>Jul. 31, 2022 USD ($)</t>
        </is>
      </c>
      <c r="C2" s="2" t="inlineStr">
        <is>
          <t>Jun. 30, 2022 USD ($) segment shares</t>
        </is>
      </c>
      <c r="D2" s="2" t="inlineStr">
        <is>
          <t>Jun. 30, 2021 USD ($) shares</t>
        </is>
      </c>
      <c r="E2" s="2" t="inlineStr">
        <is>
          <t>Jun. 30, 2020 USD ($) shares</t>
        </is>
      </c>
      <c r="F2" s="2" t="inlineStr">
        <is>
          <t>Jun. 30,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c r="F4" s="4" t="inlineStr">
        <is>
          <t xml:space="preserve"> </t>
        </is>
      </c>
    </row>
    <row r="5">
      <c r="A5" s="4" t="inlineStr">
        <is>
          <t>Percent of level two investment pricing inputs provided by independent pricing service (over)</t>
        </is>
      </c>
      <c r="B5" s="4" t="inlineStr">
        <is>
          <t xml:space="preserve"> </t>
        </is>
      </c>
      <c r="C5" s="10" t="n">
        <v>0.99</v>
      </c>
      <c r="D5" s="4" t="inlineStr">
        <is>
          <t xml:space="preserve"> </t>
        </is>
      </c>
      <c r="E5" s="4" t="inlineStr">
        <is>
          <t xml:space="preserve"> </t>
        </is>
      </c>
      <c r="F5" s="4" t="inlineStr">
        <is>
          <t xml:space="preserve"> </t>
        </is>
      </c>
    </row>
    <row r="6">
      <c r="A6" s="4" t="inlineStr">
        <is>
          <t>Debt instrument, face amount</t>
        </is>
      </c>
      <c r="B6" s="4" t="inlineStr">
        <is>
          <t xml:space="preserve"> </t>
        </is>
      </c>
      <c r="C6" s="5" t="n">
        <v>3000000000</v>
      </c>
      <c r="D6" s="4" t="inlineStr">
        <is>
          <t xml:space="preserve"> </t>
        </is>
      </c>
      <c r="E6" s="4" t="inlineStr">
        <is>
          <t xml:space="preserve"> </t>
        </is>
      </c>
      <c r="F6" s="4" t="inlineStr">
        <is>
          <t xml:space="preserve"> </t>
        </is>
      </c>
    </row>
    <row r="7">
      <c r="A7" s="4" t="inlineStr">
        <is>
          <t>Options excluded from the calculation of diluted earnings per share because their exercise prices exceeded the average market price (in shares) | shares</t>
        </is>
      </c>
      <c r="B7" s="4" t="inlineStr">
        <is>
          <t xml:space="preserve"> </t>
        </is>
      </c>
      <c r="C7" s="8" t="n">
        <v>0.6</v>
      </c>
      <c r="D7" s="8" t="n">
        <v>1.1</v>
      </c>
      <c r="E7" s="8" t="n">
        <v>1.2</v>
      </c>
      <c r="F7" s="4" t="inlineStr">
        <is>
          <t xml:space="preserve"> </t>
        </is>
      </c>
    </row>
    <row r="8">
      <c r="A8" s="4" t="inlineStr">
        <is>
          <t>Weighted average remaining useful life</t>
        </is>
      </c>
      <c r="B8" s="4" t="inlineStr">
        <is>
          <t xml:space="preserve"> </t>
        </is>
      </c>
      <c r="C8" s="4" t="inlineStr">
        <is>
          <t>5 years</t>
        </is>
      </c>
      <c r="D8" s="4" t="inlineStr">
        <is>
          <t xml:space="preserve"> </t>
        </is>
      </c>
      <c r="E8" s="4" t="inlineStr">
        <is>
          <t xml:space="preserve"> </t>
        </is>
      </c>
      <c r="F8" s="4" t="inlineStr">
        <is>
          <t xml:space="preserve"> </t>
        </is>
      </c>
    </row>
    <row r="9">
      <c r="A9" s="4" t="inlineStr">
        <is>
          <t>Unrecognized tax benefits</t>
        </is>
      </c>
      <c r="B9" s="4" t="inlineStr">
        <is>
          <t xml:space="preserve"> </t>
        </is>
      </c>
      <c r="C9" s="5" t="n">
        <v>98100000</v>
      </c>
      <c r="D9" s="5" t="n">
        <v>99900000</v>
      </c>
      <c r="E9" s="5" t="n">
        <v>62300000</v>
      </c>
      <c r="F9" s="5" t="n">
        <v>54200000</v>
      </c>
    </row>
    <row r="10">
      <c r="A10" s="4" t="inlineStr">
        <is>
          <t>Threshold of coverage for all losses per occurrence covered by reinsurance arrangement, next fiscal year</t>
        </is>
      </c>
      <c r="B10" s="4" t="inlineStr">
        <is>
          <t xml:space="preserve"> </t>
        </is>
      </c>
      <c r="C10" s="6" t="n">
        <v>1000000</v>
      </c>
      <c r="D10" s="4" t="inlineStr">
        <is>
          <t xml:space="preserve"> </t>
        </is>
      </c>
      <c r="E10" s="4" t="inlineStr">
        <is>
          <t xml:space="preserve"> </t>
        </is>
      </c>
      <c r="F10" s="4" t="inlineStr">
        <is>
          <t xml:space="preserve"> </t>
        </is>
      </c>
    </row>
    <row r="11">
      <c r="A11" s="4" t="inlineStr">
        <is>
          <t>Concentration risk, credit risk, financial instruments, off-balance sheet risk</t>
        </is>
      </c>
      <c r="B11" s="4" t="inlineStr">
        <is>
          <t xml:space="preserve"> </t>
        </is>
      </c>
      <c r="C11" s="6" t="n">
        <v>290000000</v>
      </c>
      <c r="D11" s="4" t="inlineStr">
        <is>
          <t xml:space="preserve"> </t>
        </is>
      </c>
      <c r="E11" s="4" t="inlineStr">
        <is>
          <t xml:space="preserve"> </t>
        </is>
      </c>
      <c r="F11" s="4" t="inlineStr">
        <is>
          <t xml:space="preserve"> </t>
        </is>
      </c>
    </row>
    <row r="12">
      <c r="A12" s="4" t="inlineStr">
        <is>
          <t>Letters of credit outstanding, amount</t>
        </is>
      </c>
      <c r="B12" s="4" t="inlineStr">
        <is>
          <t xml:space="preserve"> </t>
        </is>
      </c>
      <c r="C12" s="6" t="n">
        <v>0</v>
      </c>
      <c r="D12" s="5" t="n">
        <v>0</v>
      </c>
      <c r="E12" s="4" t="inlineStr">
        <is>
          <t xml:space="preserve"> </t>
        </is>
      </c>
      <c r="F12" s="4" t="inlineStr">
        <is>
          <t xml:space="preserve"> </t>
        </is>
      </c>
    </row>
    <row r="13">
      <c r="A13" s="4" t="inlineStr">
        <is>
          <t>Payments for reinsurance</t>
        </is>
      </c>
      <c r="B13" s="4" t="inlineStr">
        <is>
          <t xml:space="preserve"> </t>
        </is>
      </c>
      <c r="C13" s="6" t="n">
        <v>260000000</v>
      </c>
      <c r="D13" s="4" t="inlineStr">
        <is>
          <t xml:space="preserve"> </t>
        </is>
      </c>
      <c r="E13" s="4" t="inlineStr">
        <is>
          <t xml:space="preserve"> </t>
        </is>
      </c>
      <c r="F13" s="4" t="inlineStr">
        <is>
          <t xml:space="preserve"> </t>
        </is>
      </c>
    </row>
    <row r="14">
      <c r="A14" s="4" t="inlineStr">
        <is>
          <t>Threshold for reinsurance per occurrence (up to)</t>
        </is>
      </c>
      <c r="B14" s="4" t="inlineStr">
        <is>
          <t xml:space="preserve"> </t>
        </is>
      </c>
      <c r="C14" s="5" t="n">
        <v>1000000</v>
      </c>
      <c r="D14" s="4" t="inlineStr">
        <is>
          <t xml:space="preserve"> </t>
        </is>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reinsurance</t>
        </is>
      </c>
      <c r="B17" s="5" t="n">
        <v>284000000</v>
      </c>
      <c r="C17" s="4" t="inlineStr">
        <is>
          <t xml:space="preserve"> </t>
        </is>
      </c>
      <c r="D17" s="4" t="inlineStr">
        <is>
          <t xml:space="preserve"> </t>
        </is>
      </c>
      <c r="E17" s="4" t="inlineStr">
        <is>
          <t xml:space="preserve"> </t>
        </is>
      </c>
      <c r="F17" s="4" t="inlineStr">
        <is>
          <t xml:space="preserve"> </t>
        </is>
      </c>
    </row>
    <row r="18">
      <c r="A18" s="4" t="inlineStr">
        <is>
          <t>Internal Use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remaining useful life</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service agreements, term</t>
        </is>
      </c>
      <c r="B23" s="4" t="inlineStr">
        <is>
          <t xml:space="preserve"> </t>
        </is>
      </c>
      <c r="C23" s="4" t="inlineStr">
        <is>
          <t>30 days</t>
        </is>
      </c>
      <c r="D23" s="4" t="inlineStr">
        <is>
          <t xml:space="preserve"> </t>
        </is>
      </c>
      <c r="E23" s="4" t="inlineStr">
        <is>
          <t xml:space="preserve"> </t>
        </is>
      </c>
      <c r="F23" s="4" t="inlineStr">
        <is>
          <t xml:space="preserve"> </t>
        </is>
      </c>
    </row>
    <row r="24">
      <c r="A24" s="4" t="inlineStr">
        <is>
          <t>Revenue, remaining performance obligation, expected timing of satisfaction</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Revenue, incremental costs of obtaining a contract, period of recognition</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Revenue, capitalized costs fulfillment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Debt instrument, term</t>
        </is>
      </c>
      <c r="B27" s="4" t="inlineStr">
        <is>
          <t xml:space="preserve"> </t>
        </is>
      </c>
      <c r="C27" s="4" t="inlineStr">
        <is>
          <t>7 years</t>
        </is>
      </c>
      <c r="D27" s="4" t="inlineStr">
        <is>
          <t xml:space="preserve"> </t>
        </is>
      </c>
      <c r="E27" s="4" t="inlineStr">
        <is>
          <t xml:space="preserve"> </t>
        </is>
      </c>
      <c r="F27" s="4" t="inlineStr">
        <is>
          <t xml:space="preserve"> </t>
        </is>
      </c>
    </row>
    <row r="28">
      <c r="A28" s="4" t="inlineStr">
        <is>
          <t>Minimum | Internal Use Softw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remaining useful life</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service agreements, term</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Revenue, remaining performance obligation, expected timing of satisfaction</t>
        </is>
      </c>
      <c r="B34" s="4" t="inlineStr">
        <is>
          <t xml:space="preserve"> </t>
        </is>
      </c>
      <c r="C34" s="4" t="inlineStr">
        <is>
          <t>7 years</t>
        </is>
      </c>
      <c r="D34" s="4" t="inlineStr">
        <is>
          <t xml:space="preserve"> </t>
        </is>
      </c>
      <c r="E34" s="4" t="inlineStr">
        <is>
          <t xml:space="preserve"> </t>
        </is>
      </c>
      <c r="F34" s="4" t="inlineStr">
        <is>
          <t xml:space="preserve"> </t>
        </is>
      </c>
    </row>
    <row r="35">
      <c r="A35" s="4" t="inlineStr">
        <is>
          <t>Revenue, incremental costs of obtaining a contract, period of recognition</t>
        </is>
      </c>
      <c r="B35" s="4" t="inlineStr">
        <is>
          <t xml:space="preserve"> </t>
        </is>
      </c>
      <c r="C35" s="4" t="inlineStr">
        <is>
          <t>8 years</t>
        </is>
      </c>
      <c r="D35" s="4" t="inlineStr">
        <is>
          <t xml:space="preserve"> </t>
        </is>
      </c>
      <c r="E35" s="4" t="inlineStr">
        <is>
          <t xml:space="preserve"> </t>
        </is>
      </c>
      <c r="F35" s="4" t="inlineStr">
        <is>
          <t xml:space="preserve"> </t>
        </is>
      </c>
    </row>
    <row r="36">
      <c r="A36" s="4" t="inlineStr">
        <is>
          <t>Revenue, capitalized costs fulfillment period</t>
        </is>
      </c>
      <c r="B36" s="4" t="inlineStr">
        <is>
          <t xml:space="preserve"> </t>
        </is>
      </c>
      <c r="C36" s="4" t="inlineStr">
        <is>
          <t>8 years</t>
        </is>
      </c>
      <c r="D36" s="4" t="inlineStr">
        <is>
          <t xml:space="preserve"> </t>
        </is>
      </c>
      <c r="E36" s="4" t="inlineStr">
        <is>
          <t xml:space="preserve"> </t>
        </is>
      </c>
      <c r="F36" s="4" t="inlineStr">
        <is>
          <t xml:space="preserve"> </t>
        </is>
      </c>
    </row>
    <row r="37">
      <c r="A37" s="4" t="inlineStr">
        <is>
          <t>Debt instrument, term</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Maximum | Internal Use Softwa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remaining useful life</t>
        </is>
      </c>
      <c r="B40" s="4" t="inlineStr">
        <is>
          <t xml:space="preserve"> </t>
        </is>
      </c>
      <c r="C40" s="4" t="inlineStr">
        <is>
          <t>5 years</t>
        </is>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Jun. 30, 2022</t>
        </is>
      </c>
    </row>
    <row r="3">
      <c r="A3" s="4" t="inlineStr">
        <is>
          <t>Minimum | Data processing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inimum | Building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0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 years</t>
        </is>
      </c>
    </row>
    <row r="12">
      <c r="A12" s="4" t="inlineStr">
        <is>
          <t>Maximum | Data processing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Maximum | Building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40 years</t>
        </is>
      </c>
    </row>
    <row r="18">
      <c r="A18" s="4" t="inlineStr">
        <is>
          <t>Maximum | Furniture and fixture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Millions, $ in Millions</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Net earnings</t>
        </is>
      </c>
      <c r="B4" s="7" t="n">
        <v>2948.9</v>
      </c>
      <c r="C4" s="7" t="n">
        <v>2598.5</v>
      </c>
      <c r="D4" s="7" t="n">
        <v>2466.5</v>
      </c>
    </row>
    <row r="5">
      <c r="A5" s="4" t="inlineStr">
        <is>
          <t>Basic weighted average shares outstanding (in shares)</t>
        </is>
      </c>
      <c r="B5" s="8" t="n">
        <v>418.8</v>
      </c>
      <c r="C5" s="8" t="n">
        <v>426.3</v>
      </c>
      <c r="D5" s="8" t="n">
        <v>430.8</v>
      </c>
    </row>
    <row r="6">
      <c r="A6" s="4" t="inlineStr">
        <is>
          <t>Effect of Employee Stock Option Shares</t>
        </is>
      </c>
      <c r="B6" s="8" t="n">
        <v>1.1</v>
      </c>
      <c r="C6" s="8" t="n">
        <v>0.8</v>
      </c>
      <c r="D6" s="8" t="n">
        <v>0.9</v>
      </c>
    </row>
    <row r="7">
      <c r="A7" s="4" t="inlineStr">
        <is>
          <t>Effect of Employee Restricted Stock Shares</t>
        </is>
      </c>
      <c r="B7" s="8" t="n">
        <v>1.2</v>
      </c>
      <c r="C7" s="6" t="n">
        <v>1</v>
      </c>
      <c r="D7" s="6" t="n">
        <v>1</v>
      </c>
    </row>
    <row r="8">
      <c r="A8" s="4" t="inlineStr">
        <is>
          <t>Diluted weighted average shares outstanding (in shares)</t>
        </is>
      </c>
      <c r="B8" s="8" t="n">
        <v>421.1</v>
      </c>
      <c r="C8" s="8" t="n">
        <v>428.1</v>
      </c>
      <c r="D8" s="8" t="n">
        <v>432.7</v>
      </c>
    </row>
    <row r="9">
      <c r="A9" s="4" t="inlineStr">
        <is>
          <t>EPS from continuing operations, Basic (in dollars per share)</t>
        </is>
      </c>
      <c r="B9" s="9" t="n">
        <v>7.04</v>
      </c>
      <c r="C9" s="9" t="n">
        <v>6.1</v>
      </c>
      <c r="D9" s="9" t="n">
        <v>5.73</v>
      </c>
    </row>
    <row r="10">
      <c r="A10" s="4" t="inlineStr">
        <is>
          <t>EPS from continuing operations, Diluted (in dollars per share)</t>
        </is>
      </c>
      <c r="B10" s="5" t="n">
        <v>7</v>
      </c>
      <c r="C10" s="9" t="n">
        <v>6.07</v>
      </c>
      <c r="D10" s="9" t="n">
        <v>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6498.3</v>
      </c>
      <c r="C4" s="7" t="n">
        <v>15005.4</v>
      </c>
      <c r="D4" s="7" t="n">
        <v>14589.8</v>
      </c>
    </row>
    <row r="5">
      <c r="A5" s="4" t="inlineStr">
        <is>
          <t>HC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7174.9</v>
      </c>
      <c r="C7" s="8" t="n">
        <v>6655.2</v>
      </c>
      <c r="D7" s="8" t="n">
        <v>6563.5</v>
      </c>
    </row>
    <row r="8">
      <c r="A8" s="4" t="inlineStr">
        <is>
          <t>HRO, excluding PEO zero-margin benefits pass-through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3116.3</v>
      </c>
      <c r="C10" s="8" t="n">
        <v>2690.9</v>
      </c>
      <c r="D10" s="8" t="n">
        <v>2538.9</v>
      </c>
    </row>
    <row r="11">
      <c r="A11" s="4" t="inlineStr">
        <is>
          <t>PEO zero-margin benefits pass-through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3514.4</v>
      </c>
      <c r="C13" s="6" t="n">
        <v>3092</v>
      </c>
      <c r="D13" s="8" t="n">
        <v>2907.7</v>
      </c>
    </row>
    <row r="14">
      <c r="A14" s="4" t="inlineStr">
        <is>
          <t>Glob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2240.9</v>
      </c>
      <c r="C16" s="8" t="n">
        <v>2144.9</v>
      </c>
      <c r="D16" s="8" t="n">
        <v>2034.5</v>
      </c>
    </row>
    <row r="17">
      <c r="A17" s="4" t="inlineStr">
        <is>
          <t>Interest on funds held for cli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451.8</v>
      </c>
      <c r="C19" s="8" t="n">
        <v>422.4</v>
      </c>
      <c r="D19" s="8" t="n">
        <v>545.2</v>
      </c>
    </row>
    <row r="20">
      <c r="A20" s="4" t="inlineStr">
        <is>
          <t>Employer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10967.7</v>
      </c>
      <c r="C22" s="8" t="n">
        <v>10195.2</v>
      </c>
      <c r="D22" s="8" t="n">
        <v>10086.6</v>
      </c>
    </row>
    <row r="23">
      <c r="A23" s="4" t="inlineStr">
        <is>
          <t>Employer Services | HC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7183.1</v>
      </c>
      <c r="C25" s="8" t="n">
        <v>6660.7</v>
      </c>
      <c r="D25" s="6" t="n">
        <v>6569</v>
      </c>
    </row>
    <row r="26">
      <c r="A26" s="4" t="inlineStr">
        <is>
          <t>Employer Services | HRO, excluding PEO zero-margin benefits pass-through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1096.1</v>
      </c>
      <c r="C28" s="8" t="n">
        <v>971.1</v>
      </c>
      <c r="D28" s="8" t="n">
        <v>941.8</v>
      </c>
    </row>
    <row r="29">
      <c r="A29" s="4" t="inlineStr">
        <is>
          <t>Employer Services | PEO zero-margin benefits pass-through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0</v>
      </c>
      <c r="C31" s="6" t="n">
        <v>0</v>
      </c>
      <c r="D31" s="6" t="n">
        <v>0</v>
      </c>
    </row>
    <row r="32">
      <c r="A32" s="4" t="inlineStr">
        <is>
          <t>Employer Services | Glob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2240.9</v>
      </c>
      <c r="C34" s="8" t="n">
        <v>2144.9</v>
      </c>
      <c r="D34" s="8" t="n">
        <v>2034.5</v>
      </c>
    </row>
    <row r="35">
      <c r="A35" s="4" t="inlineStr">
        <is>
          <t>Employer Services | Interest on funds held for cli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447.6</v>
      </c>
      <c r="C37" s="8" t="n">
        <v>418.5</v>
      </c>
      <c r="D37" s="8" t="n">
        <v>541.3</v>
      </c>
    </row>
    <row r="38">
      <c r="A38" s="4" t="inlineStr">
        <is>
          <t>PEO</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5545.7</v>
      </c>
      <c r="C40" s="8" t="n">
        <v>4818.3</v>
      </c>
      <c r="D40" s="8" t="n">
        <v>4511.5</v>
      </c>
    </row>
    <row r="41">
      <c r="A41" s="4" t="inlineStr">
        <is>
          <t>PEO | HC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PEO | HRO, excluding PEO zero-margin benefits pass-through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8" t="n">
        <v>2027.1</v>
      </c>
      <c r="C46" s="8" t="n">
        <v>1722.4</v>
      </c>
      <c r="D46" s="8" t="n">
        <v>1599.9</v>
      </c>
    </row>
    <row r="47">
      <c r="A47" s="4" t="inlineStr">
        <is>
          <t>PEO | PEO zero-margin benefits pass-through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3514.4</v>
      </c>
      <c r="C49" s="6" t="n">
        <v>3092</v>
      </c>
      <c r="D49" s="8" t="n">
        <v>2907.7</v>
      </c>
    </row>
    <row r="50">
      <c r="A50" s="4" t="inlineStr">
        <is>
          <t>PEO | Glob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0</v>
      </c>
      <c r="C52" s="6" t="n">
        <v>0</v>
      </c>
      <c r="D52" s="6" t="n">
        <v>0</v>
      </c>
    </row>
    <row r="53">
      <c r="A53" s="4" t="inlineStr">
        <is>
          <t>PEO | Interest on funds held for cli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8" t="n">
        <v>4.2</v>
      </c>
      <c r="C55" s="8" t="n">
        <v>3.9</v>
      </c>
      <c r="D55" s="8" t="n">
        <v>3.9</v>
      </c>
    </row>
    <row r="56">
      <c r="A56" s="4" t="inlineStr">
        <is>
          <t>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8" t="n">
        <v>-15.1</v>
      </c>
      <c r="C58" s="8" t="n">
        <v>-8.1</v>
      </c>
      <c r="D58" s="8" t="n">
        <v>-8.300000000000001</v>
      </c>
    </row>
    <row r="59">
      <c r="A59" s="4" t="inlineStr">
        <is>
          <t>Other | HCM</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8.199999999999999</v>
      </c>
      <c r="C61" s="8" t="n">
        <v>-5.5</v>
      </c>
      <c r="D61" s="8" t="n">
        <v>-5.5</v>
      </c>
    </row>
    <row r="62">
      <c r="A62" s="4" t="inlineStr">
        <is>
          <t>Other | HRO, excluding PEO zero-margin benefits pass-through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8" t="n">
        <v>-6.9</v>
      </c>
      <c r="C64" s="8" t="n">
        <v>-2.6</v>
      </c>
      <c r="D64" s="8" t="n">
        <v>-2.8</v>
      </c>
    </row>
    <row r="65">
      <c r="A65" s="4" t="inlineStr">
        <is>
          <t>Other | PEO zero-margin benefits pass-through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Other | Glob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Other | Interest on funds held for cli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5" t="n">
        <v>0</v>
      </c>
      <c r="C73" s="5" t="n">
        <v>0</v>
      </c>
      <c r="D73"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venue- Change in Deferred Revenue (Details) $ in Millions</t>
        </is>
      </c>
      <c r="B1" s="2" t="inlineStr">
        <is>
          <t>12 Months Ended</t>
        </is>
      </c>
    </row>
    <row r="2">
      <c r="B2" s="2" t="inlineStr">
        <is>
          <t>Jun. 30, 2022 USD ($)</t>
        </is>
      </c>
    </row>
    <row r="3">
      <c r="A3" s="3" t="inlineStr">
        <is>
          <t>Contract Liability</t>
        </is>
      </c>
      <c r="B3" s="4" t="inlineStr">
        <is>
          <t xml:space="preserve"> </t>
        </is>
      </c>
    </row>
    <row r="4">
      <c r="A4" s="4" t="inlineStr">
        <is>
          <t>Contract liability, July 1, 2021</t>
        </is>
      </c>
      <c r="B4" s="7" t="n">
        <v>516.1</v>
      </c>
    </row>
    <row r="5">
      <c r="A5" s="4" t="inlineStr">
        <is>
          <t>Recognition of revenue included in beginning of year contract liability</t>
        </is>
      </c>
      <c r="B5" s="8" t="n">
        <v>-147.6</v>
      </c>
    </row>
    <row r="6">
      <c r="A6" s="4" t="inlineStr">
        <is>
          <t>Contract liability, net of revenue recognized on contracts during the period</t>
        </is>
      </c>
      <c r="B6" s="6" t="n">
        <v>133</v>
      </c>
    </row>
    <row r="7">
      <c r="A7" s="4" t="inlineStr">
        <is>
          <t>Currency translation adjustments</t>
        </is>
      </c>
      <c r="B7" s="8" t="n">
        <v>-33.3</v>
      </c>
    </row>
    <row r="8">
      <c r="A8" s="4" t="inlineStr">
        <is>
          <t>Contract liability, June 30, 2022</t>
        </is>
      </c>
      <c r="B8" s="7" t="n">
        <v>46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Schedule of Deferred Costs (Details) - USD ($) $ in Millions</t>
        </is>
      </c>
      <c r="B1" s="2" t="inlineStr">
        <is>
          <t>Jun. 30, 2022</t>
        </is>
      </c>
      <c r="C1" s="2" t="inlineStr">
        <is>
          <t>Jun. 30, 2021</t>
        </is>
      </c>
    </row>
    <row r="2">
      <c r="A2" s="3" t="inlineStr">
        <is>
          <t>Capitalized Contract Cost [Line Items]</t>
        </is>
      </c>
      <c r="B2" s="4" t="inlineStr">
        <is>
          <t xml:space="preserve"> </t>
        </is>
      </c>
      <c r="C2" s="4" t="inlineStr">
        <is>
          <t xml:space="preserve"> </t>
        </is>
      </c>
    </row>
    <row r="3">
      <c r="A3" s="4" t="inlineStr">
        <is>
          <t>Deferred contract costs</t>
        </is>
      </c>
      <c r="B3" s="7" t="n">
        <v>2579.7</v>
      </c>
      <c r="C3" s="7" t="n">
        <v>2498.2</v>
      </c>
    </row>
    <row r="4">
      <c r="A4" s="4" t="inlineStr">
        <is>
          <t>Deferred costs to obtain a contract</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Deferred contract costs</t>
        </is>
      </c>
      <c r="B6" s="8" t="n">
        <v>1144.8</v>
      </c>
      <c r="C6" s="8" t="n">
        <v>1055.7</v>
      </c>
    </row>
    <row r="7">
      <c r="A7" s="4" t="inlineStr">
        <is>
          <t>Deferred costs to fulfill a contract</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Deferred contract costs</t>
        </is>
      </c>
      <c r="B9" s="7" t="n">
        <v>1434.9</v>
      </c>
      <c r="C9" s="7" t="n">
        <v>144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un. 30, 2022</t>
        </is>
      </c>
      <c r="C2" s="2" t="inlineStr">
        <is>
          <t>Jun. 30, 2021</t>
        </is>
      </c>
      <c r="D2" s="2" t="inlineStr">
        <is>
          <t>Jun.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deferred contract costs</t>
        </is>
      </c>
      <c r="B4" s="7" t="n">
        <v>955.2</v>
      </c>
      <c r="C4" s="7" t="n">
        <v>935.3</v>
      </c>
      <c r="D4" s="5" t="n">
        <v>9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Expense, Net (Details) - USD ($) $ in Millions</t>
        </is>
      </c>
      <c r="B1" s="2" t="inlineStr">
        <is>
          <t>12 Months Ended</t>
        </is>
      </c>
    </row>
    <row r="2">
      <c r="B2" s="2" t="inlineStr">
        <is>
          <t>Jun. 30, 2022</t>
        </is>
      </c>
      <c r="C2" s="2" t="inlineStr">
        <is>
          <t>Jun. 30, 2021</t>
        </is>
      </c>
      <c r="D2" s="2" t="inlineStr">
        <is>
          <t>Jun. 30, 2020</t>
        </is>
      </c>
    </row>
    <row r="3">
      <c r="A3" s="3" t="inlineStr">
        <is>
          <t>Other Income, Net [Abstract]</t>
        </is>
      </c>
      <c r="B3" s="4" t="inlineStr">
        <is>
          <t xml:space="preserve"> </t>
        </is>
      </c>
      <c r="C3" s="4" t="inlineStr">
        <is>
          <t xml:space="preserve"> </t>
        </is>
      </c>
      <c r="D3" s="4" t="inlineStr">
        <is>
          <t xml:space="preserve"> </t>
        </is>
      </c>
    </row>
    <row r="4">
      <c r="A4" s="4" t="inlineStr">
        <is>
          <t>Interest income on corporate funds</t>
        </is>
      </c>
      <c r="B4" s="5" t="n">
        <v>-41</v>
      </c>
      <c r="C4" s="7" t="n">
        <v>-36.5</v>
      </c>
      <c r="D4" s="7" t="n">
        <v>-84.5</v>
      </c>
    </row>
    <row r="5">
      <c r="A5" s="4" t="inlineStr">
        <is>
          <t>Realized losses/(gains) on available-for-sale securities, net</t>
        </is>
      </c>
      <c r="B5" s="8" t="n">
        <v>4.4</v>
      </c>
      <c r="C5" s="8" t="n">
        <v>-11.3</v>
      </c>
      <c r="D5" s="8" t="n">
        <v>-12.9</v>
      </c>
    </row>
    <row r="6">
      <c r="A6" s="4" t="inlineStr">
        <is>
          <t>Impairment of assets</t>
        </is>
      </c>
      <c r="B6" s="6" t="n">
        <v>23</v>
      </c>
      <c r="C6" s="8" t="n">
        <v>19.9</v>
      </c>
      <c r="D6" s="8" t="n">
        <v>29.9</v>
      </c>
    </row>
    <row r="7">
      <c r="A7" s="4" t="inlineStr">
        <is>
          <t>Gain on sale of business</t>
        </is>
      </c>
      <c r="B7" s="8" t="n">
        <v>-7.5</v>
      </c>
      <c r="C7" s="8" t="n">
        <v>-9.800000000000001</v>
      </c>
      <c r="D7" s="6" t="n">
        <v>-6</v>
      </c>
    </row>
    <row r="8">
      <c r="A8" s="4" t="inlineStr">
        <is>
          <t>Non-service components of pension income, net</t>
        </is>
      </c>
      <c r="B8" s="8" t="n">
        <v>-61.7</v>
      </c>
      <c r="C8" s="8" t="n">
        <v>-58.6</v>
      </c>
      <c r="D8" s="8" t="n">
        <v>-74.5</v>
      </c>
    </row>
    <row r="9">
      <c r="A9" s="4" t="inlineStr">
        <is>
          <t>Other (income)/expense, net</t>
        </is>
      </c>
      <c r="B9" s="7" t="n">
        <v>-82.8</v>
      </c>
      <c r="C9" s="7" t="n">
        <v>-96.3</v>
      </c>
      <c r="D9" s="5" t="n">
        <v>-1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Expense, Net - Narrative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t>
        </is>
      </c>
      <c r="B4" s="5" t="n">
        <v>23</v>
      </c>
      <c r="C4" s="7" t="n">
        <v>19.9</v>
      </c>
      <c r="D4" s="7" t="n">
        <v>29.9</v>
      </c>
    </row>
    <row r="5">
      <c r="A5" s="4" t="inlineStr">
        <is>
          <t>Impairment of intangible assets</t>
        </is>
      </c>
      <c r="B5" s="8" t="n">
        <v>12.1</v>
      </c>
      <c r="C5" s="8" t="n">
        <v>10.5</v>
      </c>
      <c r="D5" s="4" t="inlineStr">
        <is>
          <t xml:space="preserve"> </t>
        </is>
      </c>
    </row>
    <row r="6">
      <c r="A6" s="4" t="inlineStr">
        <is>
          <t>Operating lease, impairment loss</t>
        </is>
      </c>
      <c r="B6" s="7" t="n">
        <v>10.9</v>
      </c>
      <c r="C6" s="7" t="n">
        <v>9.4</v>
      </c>
      <c r="D6" s="8" t="n">
        <v>4.6</v>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of assets</t>
        </is>
      </c>
      <c r="B9" s="4" t="inlineStr">
        <is>
          <t xml:space="preserve"> </t>
        </is>
      </c>
      <c r="C9" s="4" t="inlineStr">
        <is>
          <t xml:space="preserve"> </t>
        </is>
      </c>
      <c r="D9" s="7" t="n">
        <v>2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Corporate Investments And Funds Held For Clients (Details) - USD ($) $ in Millions</t>
        </is>
      </c>
      <c r="B1" s="2" t="inlineStr">
        <is>
          <t>Jun. 30, 2022</t>
        </is>
      </c>
      <c r="C1" s="2" t="inlineStr">
        <is>
          <t>Jun. 30, 2021</t>
        </is>
      </c>
      <c r="D1" s="2" t="inlineStr">
        <is>
          <t>Jun. 30, 2020</t>
        </is>
      </c>
    </row>
    <row r="2">
      <c r="A2" s="3" t="inlineStr">
        <is>
          <t>Debt Securities, Available-for-sale [Line Items]</t>
        </is>
      </c>
      <c r="B2" s="4" t="inlineStr">
        <is>
          <t xml:space="preserve"> </t>
        </is>
      </c>
      <c r="C2" s="4" t="inlineStr">
        <is>
          <t xml:space="preserve"> </t>
        </is>
      </c>
      <c r="D2" s="4" t="inlineStr">
        <is>
          <t xml:space="preserve"> </t>
        </is>
      </c>
    </row>
    <row r="3">
      <c r="A3" s="4" t="inlineStr">
        <is>
          <t>Money market securities, cash and other cash equivalents - amortized cost</t>
        </is>
      </c>
      <c r="B3" s="7" t="n">
        <v>1436.3</v>
      </c>
      <c r="C3" s="7" t="n">
        <v>2575.2</v>
      </c>
      <c r="D3" s="7" t="n">
        <v>1908.5</v>
      </c>
    </row>
    <row r="4">
      <c r="A4" s="4" t="inlineStr">
        <is>
          <t>Amortized Cost</t>
        </is>
      </c>
      <c r="B4" s="6" t="n">
        <v>30113</v>
      </c>
      <c r="C4" s="8" t="n">
        <v>23869.5</v>
      </c>
      <c r="D4" s="4" t="inlineStr">
        <is>
          <t xml:space="preserve"> </t>
        </is>
      </c>
    </row>
    <row r="5">
      <c r="A5" s="4" t="inlineStr">
        <is>
          <t>Gross Unrealized  Gains</t>
        </is>
      </c>
      <c r="B5" s="8" t="n">
        <v>9.699999999999999</v>
      </c>
      <c r="C5" s="8" t="n">
        <v>579.9</v>
      </c>
      <c r="D5" s="4" t="inlineStr">
        <is>
          <t xml:space="preserve"> </t>
        </is>
      </c>
    </row>
    <row r="6">
      <c r="A6" s="4" t="inlineStr">
        <is>
          <t>Gross Unrealized Losses</t>
        </is>
      </c>
      <c r="B6" s="8" t="n">
        <v>-1731.1</v>
      </c>
      <c r="C6" s="8" t="n">
        <v>-77.7</v>
      </c>
      <c r="D6" s="4" t="inlineStr">
        <is>
          <t xml:space="preserve"> </t>
        </is>
      </c>
    </row>
    <row r="7">
      <c r="A7" s="4" t="inlineStr">
        <is>
          <t>Fair market value</t>
        </is>
      </c>
      <c r="B7" s="8" t="n">
        <v>28391.6</v>
      </c>
      <c r="C7" s="8" t="n">
        <v>24371.7</v>
      </c>
      <c r="D7" s="4" t="inlineStr">
        <is>
          <t xml:space="preserve"> </t>
        </is>
      </c>
    </row>
    <row r="8">
      <c r="A8" s="4" t="inlineStr">
        <is>
          <t>Total corporate investments and funds held for clients - amortized cost</t>
        </is>
      </c>
      <c r="B8" s="6" t="n">
        <v>52896</v>
      </c>
      <c r="C8" s="8" t="n">
        <v>37012.7</v>
      </c>
      <c r="D8" s="4" t="inlineStr">
        <is>
          <t xml:space="preserve"> </t>
        </is>
      </c>
    </row>
    <row r="9">
      <c r="A9" s="4" t="inlineStr">
        <is>
          <t>Total corporate investments and funds held for clients - gross unrealized gains</t>
        </is>
      </c>
      <c r="B9" s="8" t="n">
        <v>9.699999999999999</v>
      </c>
      <c r="C9" s="8" t="n">
        <v>579.9</v>
      </c>
      <c r="D9" s="4" t="inlineStr">
        <is>
          <t xml:space="preserve"> </t>
        </is>
      </c>
    </row>
    <row r="10">
      <c r="A10" s="4" t="inlineStr">
        <is>
          <t>Total corporate investments and funds held for clients - gross unrealized losses</t>
        </is>
      </c>
      <c r="B10" s="8" t="n">
        <v>-1731.1</v>
      </c>
      <c r="C10" s="8" t="n">
        <v>-77.7</v>
      </c>
      <c r="D10" s="4" t="inlineStr">
        <is>
          <t xml:space="preserve"> </t>
        </is>
      </c>
    </row>
    <row r="11">
      <c r="A11" s="4" t="inlineStr">
        <is>
          <t>Total corporate investments and funds held for clients - fair market value</t>
        </is>
      </c>
      <c r="B11" s="8" t="n">
        <v>51174.6</v>
      </c>
      <c r="C11" s="8" t="n">
        <v>37514.9</v>
      </c>
      <c r="D11" s="4" t="inlineStr">
        <is>
          <t xml:space="preserve"> </t>
        </is>
      </c>
    </row>
    <row r="12">
      <c r="A12" s="4" t="inlineStr">
        <is>
          <t>Corporate Investment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Fair market value</t>
        </is>
      </c>
      <c r="B14" s="8" t="n">
        <v>169.1</v>
      </c>
      <c r="C14" s="8" t="n">
        <v>33.9</v>
      </c>
      <c r="D14" s="4" t="inlineStr">
        <is>
          <t xml:space="preserve"> </t>
        </is>
      </c>
    </row>
    <row r="15">
      <c r="A15" s="4" t="inlineStr">
        <is>
          <t>Funds Held For Client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Fair market value</t>
        </is>
      </c>
      <c r="B17" s="8" t="n">
        <v>28222.5</v>
      </c>
      <c r="C17" s="8" t="n">
        <v>24337.8</v>
      </c>
      <c r="D17" s="4" t="inlineStr">
        <is>
          <t xml:space="preserve"> </t>
        </is>
      </c>
    </row>
    <row r="18">
      <c r="A18" s="4" t="inlineStr">
        <is>
          <t>Corporate bond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mortized Cost</t>
        </is>
      </c>
      <c r="B20" s="8" t="n">
        <v>16183.1</v>
      </c>
      <c r="C20" s="8" t="n">
        <v>11732.3</v>
      </c>
      <c r="D20" s="4" t="inlineStr">
        <is>
          <t xml:space="preserve"> </t>
        </is>
      </c>
    </row>
    <row r="21">
      <c r="A21" s="4" t="inlineStr">
        <is>
          <t>Gross Unrealized  Gains</t>
        </is>
      </c>
      <c r="B21" s="8" t="n">
        <v>3.9</v>
      </c>
      <c r="C21" s="8" t="n">
        <v>321.9</v>
      </c>
      <c r="D21" s="4" t="inlineStr">
        <is>
          <t xml:space="preserve"> </t>
        </is>
      </c>
    </row>
    <row r="22">
      <c r="A22" s="4" t="inlineStr">
        <is>
          <t>Gross Unrealized Losses</t>
        </is>
      </c>
      <c r="B22" s="6" t="n">
        <v>-1083</v>
      </c>
      <c r="C22" s="8" t="n">
        <v>-38.5</v>
      </c>
      <c r="D22" s="4" t="inlineStr">
        <is>
          <t xml:space="preserve"> </t>
        </is>
      </c>
    </row>
    <row r="23">
      <c r="A23" s="4" t="inlineStr">
        <is>
          <t>Fair market value</t>
        </is>
      </c>
      <c r="B23" s="6" t="n">
        <v>15104</v>
      </c>
      <c r="C23" s="8" t="n">
        <v>12015.7</v>
      </c>
      <c r="D23" s="4" t="inlineStr">
        <is>
          <t xml:space="preserve"> </t>
        </is>
      </c>
    </row>
    <row r="24">
      <c r="A24" s="4" t="inlineStr">
        <is>
          <t>U.S. Treasury securitie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mortized Cost</t>
        </is>
      </c>
      <c r="B26" s="8" t="n">
        <v>5003.6</v>
      </c>
      <c r="C26" s="8" t="n">
        <v>4036.9</v>
      </c>
      <c r="D26" s="4" t="inlineStr">
        <is>
          <t xml:space="preserve"> </t>
        </is>
      </c>
    </row>
    <row r="27">
      <c r="A27" s="4" t="inlineStr">
        <is>
          <t>Gross Unrealized  Gains</t>
        </is>
      </c>
      <c r="B27" s="8" t="n">
        <v>2.2</v>
      </c>
      <c r="C27" s="8" t="n">
        <v>64.8</v>
      </c>
      <c r="D27" s="4" t="inlineStr">
        <is>
          <t xml:space="preserve"> </t>
        </is>
      </c>
    </row>
    <row r="28">
      <c r="A28" s="4" t="inlineStr">
        <is>
          <t>Gross Unrealized Losses</t>
        </is>
      </c>
      <c r="B28" s="8" t="n">
        <v>-171.1</v>
      </c>
      <c r="C28" s="8" t="n">
        <v>-9.300000000000001</v>
      </c>
      <c r="D28" s="4" t="inlineStr">
        <is>
          <t xml:space="preserve"> </t>
        </is>
      </c>
    </row>
    <row r="29">
      <c r="A29" s="4" t="inlineStr">
        <is>
          <t>Fair market value</t>
        </is>
      </c>
      <c r="B29" s="8" t="n">
        <v>4834.7</v>
      </c>
      <c r="C29" s="8" t="n">
        <v>4092.4</v>
      </c>
      <c r="D29" s="4" t="inlineStr">
        <is>
          <t xml:space="preserve"> </t>
        </is>
      </c>
    </row>
    <row r="30">
      <c r="A30" s="4" t="inlineStr">
        <is>
          <t>Asset-backed securitie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Amortized Cost</t>
        </is>
      </c>
      <c r="B32" s="8" t="n">
        <v>1995.7</v>
      </c>
      <c r="C32" s="8" t="n">
        <v>2279.8</v>
      </c>
      <c r="D32" s="4" t="inlineStr">
        <is>
          <t xml:space="preserve"> </t>
        </is>
      </c>
    </row>
    <row r="33">
      <c r="A33" s="4" t="inlineStr">
        <is>
          <t>Gross Unrealized  Gains</t>
        </is>
      </c>
      <c r="B33" s="8" t="n">
        <v>0.5</v>
      </c>
      <c r="C33" s="8" t="n">
        <v>60.9</v>
      </c>
      <c r="D33" s="4" t="inlineStr">
        <is>
          <t xml:space="preserve"> </t>
        </is>
      </c>
    </row>
    <row r="34">
      <c r="A34" s="4" t="inlineStr">
        <is>
          <t>Gross Unrealized Losses</t>
        </is>
      </c>
      <c r="B34" s="8" t="n">
        <v>-58.8</v>
      </c>
      <c r="C34" s="8" t="n">
        <v>-0.9</v>
      </c>
      <c r="D34" s="4" t="inlineStr">
        <is>
          <t xml:space="preserve"> </t>
        </is>
      </c>
    </row>
    <row r="35">
      <c r="A35" s="4" t="inlineStr">
        <is>
          <t>Fair market value</t>
        </is>
      </c>
      <c r="B35" s="8" t="n">
        <v>1937.4</v>
      </c>
      <c r="C35" s="8" t="n">
        <v>2339.8</v>
      </c>
      <c r="D35" s="4" t="inlineStr">
        <is>
          <t xml:space="preserve"> </t>
        </is>
      </c>
    </row>
    <row r="36">
      <c r="A36" s="4" t="inlineStr">
        <is>
          <t>Canadian government obligations and Canadian government agency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8" t="n">
        <v>2022.9</v>
      </c>
      <c r="C38" s="8" t="n">
        <v>1542.3</v>
      </c>
      <c r="D38" s="4" t="inlineStr">
        <is>
          <t xml:space="preserve"> </t>
        </is>
      </c>
    </row>
    <row r="39">
      <c r="A39" s="4" t="inlineStr">
        <is>
          <t>Gross Unrealized  Gains</t>
        </is>
      </c>
      <c r="B39" s="8" t="n">
        <v>0.1</v>
      </c>
      <c r="C39" s="6" t="n">
        <v>15</v>
      </c>
      <c r="D39" s="4" t="inlineStr">
        <is>
          <t xml:space="preserve"> </t>
        </is>
      </c>
    </row>
    <row r="40">
      <c r="A40" s="4" t="inlineStr">
        <is>
          <t>Gross Unrealized Losses</t>
        </is>
      </c>
      <c r="B40" s="8" t="n">
        <v>-123.5</v>
      </c>
      <c r="C40" s="6" t="n">
        <v>-9</v>
      </c>
      <c r="D40" s="4" t="inlineStr">
        <is>
          <t xml:space="preserve"> </t>
        </is>
      </c>
    </row>
    <row r="41">
      <c r="A41" s="4" t="inlineStr">
        <is>
          <t>Fair market value</t>
        </is>
      </c>
      <c r="B41" s="8" t="n">
        <v>1899.5</v>
      </c>
      <c r="C41" s="8" t="n">
        <v>1548.3</v>
      </c>
      <c r="D41" s="4" t="inlineStr">
        <is>
          <t xml:space="preserve"> </t>
        </is>
      </c>
    </row>
    <row r="42">
      <c r="A42" s="4" t="inlineStr">
        <is>
          <t>U.S. government agency securitie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mortized Cost</t>
        </is>
      </c>
      <c r="B44" s="8" t="n">
        <v>1728.2</v>
      </c>
      <c r="C44" s="8" t="n">
        <v>1446.3</v>
      </c>
      <c r="D44" s="4" t="inlineStr">
        <is>
          <t xml:space="preserve"> </t>
        </is>
      </c>
    </row>
    <row r="45">
      <c r="A45" s="4" t="inlineStr">
        <is>
          <t>Gross Unrealized  Gains</t>
        </is>
      </c>
      <c r="B45" s="8" t="n">
        <v>0.1</v>
      </c>
      <c r="C45" s="8" t="n">
        <v>22.5</v>
      </c>
      <c r="D45" s="4" t="inlineStr">
        <is>
          <t xml:space="preserve"> </t>
        </is>
      </c>
    </row>
    <row r="46">
      <c r="A46" s="4" t="inlineStr">
        <is>
          <t>Gross Unrealized Losses</t>
        </is>
      </c>
      <c r="B46" s="8" t="n">
        <v>-138.2</v>
      </c>
      <c r="C46" s="8" t="n">
        <v>-9.4</v>
      </c>
      <c r="D46" s="4" t="inlineStr">
        <is>
          <t xml:space="preserve"> </t>
        </is>
      </c>
    </row>
    <row r="47">
      <c r="A47" s="4" t="inlineStr">
        <is>
          <t>Fair market value</t>
        </is>
      </c>
      <c r="B47" s="8" t="n">
        <v>1590.1</v>
      </c>
      <c r="C47" s="8" t="n">
        <v>1459.4</v>
      </c>
      <c r="D47" s="4" t="inlineStr">
        <is>
          <t xml:space="preserve"> </t>
        </is>
      </c>
    </row>
    <row r="48">
      <c r="A48" s="4" t="inlineStr">
        <is>
          <t>Canadian provincial bonds</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Amortized Cost</t>
        </is>
      </c>
      <c r="B50" s="8" t="n">
        <v>994.3</v>
      </c>
      <c r="C50" s="8" t="n">
        <v>956.3</v>
      </c>
      <c r="D50" s="4" t="inlineStr">
        <is>
          <t xml:space="preserve"> </t>
        </is>
      </c>
    </row>
    <row r="51">
      <c r="A51" s="4" t="inlineStr">
        <is>
          <t>Gross Unrealized  Gains</t>
        </is>
      </c>
      <c r="B51" s="8" t="n">
        <v>0.4</v>
      </c>
      <c r="C51" s="8" t="n">
        <v>22.7</v>
      </c>
      <c r="D51" s="4" t="inlineStr">
        <is>
          <t xml:space="preserve"> </t>
        </is>
      </c>
    </row>
    <row r="52">
      <c r="A52" s="4" t="inlineStr">
        <is>
          <t>Gross Unrealized Losses</t>
        </is>
      </c>
      <c r="B52" s="8" t="n">
        <v>-62.7</v>
      </c>
      <c r="C52" s="8" t="n">
        <v>-5.3</v>
      </c>
      <c r="D52" s="4" t="inlineStr">
        <is>
          <t xml:space="preserve"> </t>
        </is>
      </c>
    </row>
    <row r="53">
      <c r="A53" s="4" t="inlineStr">
        <is>
          <t>Fair market value</t>
        </is>
      </c>
      <c r="B53" s="6" t="n">
        <v>932</v>
      </c>
      <c r="C53" s="8" t="n">
        <v>973.7</v>
      </c>
      <c r="D53" s="4" t="inlineStr">
        <is>
          <t xml:space="preserve"> </t>
        </is>
      </c>
    </row>
    <row r="54">
      <c r="A54" s="4" t="inlineStr">
        <is>
          <t>Commercial mortgage-backed securities</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Amortized Cost</t>
        </is>
      </c>
      <c r="B56" s="8" t="n">
        <v>858.7</v>
      </c>
      <c r="C56" s="8" t="n">
        <v>793.4</v>
      </c>
      <c r="D56" s="4" t="inlineStr">
        <is>
          <t xml:space="preserve"> </t>
        </is>
      </c>
    </row>
    <row r="57">
      <c r="A57" s="4" t="inlineStr">
        <is>
          <t>Gross Unrealized  Gains</t>
        </is>
      </c>
      <c r="B57" s="8" t="n">
        <v>0.3</v>
      </c>
      <c r="C57" s="8" t="n">
        <v>41.2</v>
      </c>
      <c r="D57" s="4" t="inlineStr">
        <is>
          <t xml:space="preserve"> </t>
        </is>
      </c>
    </row>
    <row r="58">
      <c r="A58" s="4" t="inlineStr">
        <is>
          <t>Gross Unrealized Losses</t>
        </is>
      </c>
      <c r="B58" s="8" t="n">
        <v>-29.9</v>
      </c>
      <c r="C58" s="6" t="n">
        <v>0</v>
      </c>
      <c r="D58" s="4" t="inlineStr">
        <is>
          <t xml:space="preserve"> </t>
        </is>
      </c>
    </row>
    <row r="59">
      <c r="A59" s="4" t="inlineStr">
        <is>
          <t>Fair market value</t>
        </is>
      </c>
      <c r="B59" s="8" t="n">
        <v>829.1</v>
      </c>
      <c r="C59" s="8" t="n">
        <v>834.6</v>
      </c>
      <c r="D59" s="4" t="inlineStr">
        <is>
          <t xml:space="preserve"> </t>
        </is>
      </c>
    </row>
    <row r="60">
      <c r="A60" s="4" t="inlineStr">
        <is>
          <t>Other securities</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Amortized Cost</t>
        </is>
      </c>
      <c r="B62" s="8" t="n">
        <v>1326.5</v>
      </c>
      <c r="C62" s="8" t="n">
        <v>1082.2</v>
      </c>
      <c r="D62" s="4" t="inlineStr">
        <is>
          <t xml:space="preserve"> </t>
        </is>
      </c>
    </row>
    <row r="63">
      <c r="A63" s="4" t="inlineStr">
        <is>
          <t>Gross Unrealized  Gains</t>
        </is>
      </c>
      <c r="B63" s="8" t="n">
        <v>2.2</v>
      </c>
      <c r="C63" s="8" t="n">
        <v>30.9</v>
      </c>
      <c r="D63" s="4" t="inlineStr">
        <is>
          <t xml:space="preserve"> </t>
        </is>
      </c>
    </row>
    <row r="64">
      <c r="A64" s="4" t="inlineStr">
        <is>
          <t>Gross Unrealized Losses</t>
        </is>
      </c>
      <c r="B64" s="8" t="n">
        <v>-63.9</v>
      </c>
      <c r="C64" s="8" t="n">
        <v>-5.3</v>
      </c>
      <c r="D64" s="4" t="inlineStr">
        <is>
          <t xml:space="preserve"> </t>
        </is>
      </c>
    </row>
    <row r="65">
      <c r="A65" s="4" t="inlineStr">
        <is>
          <t>Fair market value</t>
        </is>
      </c>
      <c r="B65" s="8" t="n">
        <v>1264.8</v>
      </c>
      <c r="C65" s="8" t="n">
        <v>1107.8</v>
      </c>
      <c r="D65" s="4" t="inlineStr">
        <is>
          <t xml:space="preserve"> </t>
        </is>
      </c>
    </row>
    <row r="66">
      <c r="A66" s="4" t="inlineStr">
        <is>
          <t>Money market securities, cash and other cash equivalents</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Money market securities, cash and other cash equivalents - amortized cost</t>
        </is>
      </c>
      <c r="B68" s="6" t="n">
        <v>22783</v>
      </c>
      <c r="C68" s="8" t="n">
        <v>13143.2</v>
      </c>
      <c r="D68" s="4" t="inlineStr">
        <is>
          <t xml:space="preserve"> </t>
        </is>
      </c>
    </row>
    <row r="69">
      <c r="A69" s="4" t="inlineStr">
        <is>
          <t>Money market securities and other cash equivalents - fair market value</t>
        </is>
      </c>
      <c r="B69" s="5" t="n">
        <v>22783</v>
      </c>
      <c r="C69" s="7" t="n">
        <v>13143.2</v>
      </c>
      <c r="D6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2948.9</v>
      </c>
      <c r="C4" s="7" t="n">
        <v>2598.5</v>
      </c>
      <c r="D4" s="7" t="n">
        <v>2466.5</v>
      </c>
    </row>
    <row r="5">
      <c r="A5" s="3" t="inlineStr">
        <is>
          <t>Other comprehensive (loss)/income:</t>
        </is>
      </c>
      <c r="B5" s="4" t="inlineStr">
        <is>
          <t xml:space="preserve"> </t>
        </is>
      </c>
      <c r="C5" s="4" t="inlineStr">
        <is>
          <t xml:space="preserve"> </t>
        </is>
      </c>
      <c r="D5" s="4" t="inlineStr">
        <is>
          <t xml:space="preserve"> </t>
        </is>
      </c>
    </row>
    <row r="6">
      <c r="A6" s="4" t="inlineStr">
        <is>
          <t>Currency translation adjustments</t>
        </is>
      </c>
      <c r="B6" s="8" t="n">
        <v>-127.4</v>
      </c>
      <c r="C6" s="8" t="n">
        <v>95.40000000000001</v>
      </c>
      <c r="D6" s="6" t="n">
        <v>-53</v>
      </c>
    </row>
    <row r="7">
      <c r="A7" s="4" t="inlineStr">
        <is>
          <t>Unrealized net (losses)/gains on available-for-sale securities</t>
        </is>
      </c>
      <c r="B7" s="6" t="n">
        <v>-2228</v>
      </c>
      <c r="C7" s="8" t="n">
        <v>-363.3</v>
      </c>
      <c r="D7" s="8" t="n">
        <v>602.2</v>
      </c>
    </row>
    <row r="8">
      <c r="A8" s="4" t="inlineStr">
        <is>
          <t>Tax effect</t>
        </is>
      </c>
      <c r="B8" s="8" t="n">
        <v>503.7</v>
      </c>
      <c r="C8" s="8" t="n">
        <v>82.59999999999999</v>
      </c>
      <c r="D8" s="8" t="n">
        <v>-136.4</v>
      </c>
    </row>
    <row r="9">
      <c r="A9" s="4" t="inlineStr">
        <is>
          <t>Reclassification of net losses/(gains) on available-for-sale securities to net earnings</t>
        </is>
      </c>
      <c r="B9" s="8" t="n">
        <v>4.4</v>
      </c>
      <c r="C9" s="8" t="n">
        <v>-11.3</v>
      </c>
      <c r="D9" s="8" t="n">
        <v>-12.9</v>
      </c>
    </row>
    <row r="10">
      <c r="A10" s="4" t="inlineStr">
        <is>
          <t>Tax effect</t>
        </is>
      </c>
      <c r="B10" s="6" t="n">
        <v>-1</v>
      </c>
      <c r="C10" s="8" t="n">
        <v>2.5</v>
      </c>
      <c r="D10" s="8" t="n">
        <v>2.9</v>
      </c>
    </row>
    <row r="11">
      <c r="A11" s="4" t="inlineStr">
        <is>
          <t>Unrealized (losses)/gains on cash flow hedging activities</t>
        </is>
      </c>
      <c r="B11" s="6" t="n">
        <v>0</v>
      </c>
      <c r="C11" s="8" t="n">
        <v>-3.3</v>
      </c>
      <c r="D11" s="8" t="n">
        <v>-40.3</v>
      </c>
    </row>
    <row r="12">
      <c r="A12" s="4" t="inlineStr">
        <is>
          <t>Tax effect</t>
        </is>
      </c>
      <c r="B12" s="6" t="n">
        <v>0</v>
      </c>
      <c r="C12" s="8" t="n">
        <v>0.8</v>
      </c>
      <c r="D12" s="6" t="n">
        <v>10</v>
      </c>
    </row>
    <row r="13">
      <c r="A13" s="4" t="inlineStr">
        <is>
          <t>Amortization of unrealized losses on cash flow hedging activities</t>
        </is>
      </c>
      <c r="B13" s="8" t="n">
        <v>4.4</v>
      </c>
      <c r="C13" s="8" t="n">
        <v>3.8</v>
      </c>
      <c r="D13" s="6" t="n">
        <v>0</v>
      </c>
    </row>
    <row r="14">
      <c r="A14" s="4" t="inlineStr">
        <is>
          <t>Tax effect</t>
        </is>
      </c>
      <c r="B14" s="8" t="n">
        <v>-1.1</v>
      </c>
      <c r="C14" s="8" t="n">
        <v>-0.9</v>
      </c>
      <c r="D14" s="6" t="n">
        <v>0</v>
      </c>
    </row>
    <row r="15">
      <c r="A15" s="4" t="inlineStr">
        <is>
          <t>Pension net (losses)/gains arising during the year</t>
        </is>
      </c>
      <c r="B15" s="8" t="n">
        <v>-229.8</v>
      </c>
      <c r="C15" s="8" t="n">
        <v>281.5</v>
      </c>
      <c r="D15" s="8" t="n">
        <v>-160.8</v>
      </c>
    </row>
    <row r="16">
      <c r="A16" s="4" t="inlineStr">
        <is>
          <t>Tax effect</t>
        </is>
      </c>
      <c r="B16" s="8" t="n">
        <v>57.3</v>
      </c>
      <c r="C16" s="6" t="n">
        <v>-69</v>
      </c>
      <c r="D16" s="8" t="n">
        <v>39.5</v>
      </c>
    </row>
    <row r="17">
      <c r="A17" s="4" t="inlineStr">
        <is>
          <t>Reclassification of pension liability adjustment to net earnings</t>
        </is>
      </c>
      <c r="B17" s="8" t="n">
        <v>18.1</v>
      </c>
      <c r="C17" s="8" t="n">
        <v>9.300000000000001</v>
      </c>
      <c r="D17" s="8" t="n">
        <v>-11.8</v>
      </c>
    </row>
    <row r="18">
      <c r="A18" s="4" t="inlineStr">
        <is>
          <t>Tax effect</t>
        </is>
      </c>
      <c r="B18" s="8" t="n">
        <v>-4.9</v>
      </c>
      <c r="C18" s="8" t="n">
        <v>-2.7</v>
      </c>
      <c r="D18" s="8" t="n">
        <v>3.1</v>
      </c>
    </row>
    <row r="19">
      <c r="A19" s="4" t="inlineStr">
        <is>
          <t>Other comprehensive (loss)/income, net of tax</t>
        </is>
      </c>
      <c r="B19" s="8" t="n">
        <v>-2004.3</v>
      </c>
      <c r="C19" s="8" t="n">
        <v>25.4</v>
      </c>
      <c r="D19" s="8" t="n">
        <v>242.5</v>
      </c>
    </row>
    <row r="20">
      <c r="A20" s="4" t="inlineStr">
        <is>
          <t>Comprehensive income</t>
        </is>
      </c>
      <c r="B20" s="7" t="n">
        <v>944.6</v>
      </c>
      <c r="C20" s="7" t="n">
        <v>2623.9</v>
      </c>
      <c r="D20" s="5" t="n">
        <v>27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rporate Investments and Funds Held For Clients - Narrative (Details) - USD ($)</t>
        </is>
      </c>
      <c r="B1" s="2" t="inlineStr">
        <is>
          <t>12 Months Ended</t>
        </is>
      </c>
    </row>
    <row r="2">
      <c r="B2" s="2" t="inlineStr">
        <is>
          <t>Jun. 30, 2022</t>
        </is>
      </c>
      <c r="C2" s="2" t="inlineStr">
        <is>
          <t>Jun. 30, 2021</t>
        </is>
      </c>
    </row>
    <row r="3">
      <c r="A3" s="3" t="inlineStr">
        <is>
          <t>Debt Securities, Available-for-sale [Line Items]</t>
        </is>
      </c>
      <c r="B3" s="4" t="inlineStr">
        <is>
          <t xml:space="preserve"> </t>
        </is>
      </c>
      <c r="C3" s="4" t="inlineStr">
        <is>
          <t xml:space="preserve"> </t>
        </is>
      </c>
    </row>
    <row r="4">
      <c r="A4" s="4" t="inlineStr">
        <is>
          <t>Debt securities, available-for-sale</t>
        </is>
      </c>
      <c r="B4" s="5" t="n">
        <v>28391600000</v>
      </c>
      <c r="C4" s="5" t="n">
        <v>24371700000</v>
      </c>
    </row>
    <row r="5">
      <c r="A5" s="4" t="inlineStr">
        <is>
          <t>Client Fund Obligation repayment period</t>
        </is>
      </c>
      <c r="B5" s="4" t="inlineStr">
        <is>
          <t>1 year</t>
        </is>
      </c>
      <c r="C5" s="4" t="inlineStr">
        <is>
          <t xml:space="preserve"> </t>
        </is>
      </c>
    </row>
    <row r="6">
      <c r="A6" s="4" t="inlineStr">
        <is>
          <t>Client funds obligations</t>
        </is>
      </c>
      <c r="B6" s="5" t="n">
        <v>51285500000</v>
      </c>
      <c r="C6" s="6" t="n">
        <v>34403800000</v>
      </c>
    </row>
    <row r="7">
      <c r="A7" s="4" t="inlineStr">
        <is>
          <t>Funds held for Clients Held-in Grantor Trust</t>
        </is>
      </c>
      <c r="B7" s="5" t="n">
        <v>46201200000</v>
      </c>
      <c r="C7" s="4" t="inlineStr">
        <is>
          <t xml:space="preserve"> </t>
        </is>
      </c>
    </row>
    <row r="8">
      <c r="A8" s="4" t="inlineStr">
        <is>
          <t>Client funds investments with original maturities (or less)</t>
        </is>
      </c>
      <c r="B8" s="4" t="inlineStr">
        <is>
          <t>90 days</t>
        </is>
      </c>
      <c r="C8" s="4" t="inlineStr">
        <is>
          <t xml:space="preserve"> </t>
        </is>
      </c>
    </row>
    <row r="9">
      <c r="A9" s="4" t="inlineStr">
        <is>
          <t>Fair Value, Inputs, 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t>
        </is>
      </c>
      <c r="B11" s="5" t="n">
        <v>0</v>
      </c>
      <c r="C11" s="4" t="inlineStr">
        <is>
          <t xml:space="preserve"> </t>
        </is>
      </c>
    </row>
    <row r="12">
      <c r="A12" s="4" t="inlineStr">
        <is>
          <t>Fair Value, Inputs, Level 3</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t>
        </is>
      </c>
      <c r="B14" s="6" t="n">
        <v>0</v>
      </c>
      <c r="C14" s="4" t="inlineStr">
        <is>
          <t xml:space="preserve"> </t>
        </is>
      </c>
    </row>
    <row r="15">
      <c r="A15" s="4" t="inlineStr">
        <is>
          <t>Asset-Backed Auto Loan Receivabl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t>
        </is>
      </c>
      <c r="B17" s="6" t="n">
        <v>973100000</v>
      </c>
      <c r="C17" s="4" t="inlineStr">
        <is>
          <t xml:space="preserve"> </t>
        </is>
      </c>
    </row>
    <row r="18">
      <c r="A18" s="4" t="inlineStr">
        <is>
          <t>Fixed Rate Credit Card</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Debt securities, available-for-sale</t>
        </is>
      </c>
      <c r="B20" s="6" t="n">
        <v>685900000</v>
      </c>
      <c r="C20" s="4" t="inlineStr">
        <is>
          <t xml:space="preserve"> </t>
        </is>
      </c>
    </row>
    <row r="21">
      <c r="A21" s="4" t="inlineStr">
        <is>
          <t>Asset-Backed Equipment Lease Receivabl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t>
        </is>
      </c>
      <c r="B23" s="6" t="n">
        <v>233800000</v>
      </c>
      <c r="C23" s="4" t="inlineStr">
        <is>
          <t xml:space="preserve"> </t>
        </is>
      </c>
    </row>
    <row r="24">
      <c r="A24" s="4" t="inlineStr">
        <is>
          <t>Rate Reduction Receivable</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Debt securities, available-for-sale</t>
        </is>
      </c>
      <c r="B26" s="6" t="n">
        <v>44200000</v>
      </c>
      <c r="C26" s="4" t="inlineStr">
        <is>
          <t xml:space="preserve"> </t>
        </is>
      </c>
    </row>
    <row r="27">
      <c r="A27" s="4" t="inlineStr">
        <is>
          <t>Federal Farm Credit Bank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vailable-for-sale</t>
        </is>
      </c>
      <c r="B29" s="6" t="n">
        <v>980300000</v>
      </c>
      <c r="C29" s="4" t="inlineStr">
        <is>
          <t xml:space="preserve"> </t>
        </is>
      </c>
    </row>
    <row r="30">
      <c r="A30" s="4" t="inlineStr">
        <is>
          <t>Federal Home Loan Bank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t>
        </is>
      </c>
      <c r="B32" s="6" t="n">
        <v>524400000</v>
      </c>
      <c r="C32" s="4" t="inlineStr">
        <is>
          <t xml:space="preserve"> </t>
        </is>
      </c>
    </row>
    <row r="33">
      <c r="A33" s="4" t="inlineStr">
        <is>
          <t>Commerc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t>
        </is>
      </c>
      <c r="B35" s="6" t="n">
        <v>829100000</v>
      </c>
      <c r="C35" s="5" t="n">
        <v>834600000</v>
      </c>
    </row>
    <row r="36">
      <c r="A36" s="4" t="inlineStr">
        <is>
          <t>Municipal Bond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vailable-for-sale</t>
        </is>
      </c>
      <c r="B38" s="6" t="n">
        <v>536500000</v>
      </c>
      <c r="C38" s="4" t="inlineStr">
        <is>
          <t xml:space="preserve"> </t>
        </is>
      </c>
    </row>
    <row r="39">
      <c r="A39" s="4" t="inlineStr">
        <is>
          <t>Debt Security, Corporate, Non-U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vailable-for-sale</t>
        </is>
      </c>
      <c r="B41" s="5" t="n">
        <v>314100000</v>
      </c>
      <c r="C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Available-For-Sale Securities That Have Been In An Unrealized Loss Position (Details) - USD ($) $ in Millions</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Securities in Unrealized Loss Position Less Than 12 Months, Gross Unrealized Losses</t>
        </is>
      </c>
      <c r="B3" s="7" t="n">
        <v>-1305.8</v>
      </c>
      <c r="C3" s="7" t="n">
        <v>-77.59999999999999</v>
      </c>
    </row>
    <row r="4">
      <c r="A4" s="4" t="inlineStr">
        <is>
          <t>Securities in Unrealized Loss Position Less Than 12 Months, Fair Market Value</t>
        </is>
      </c>
      <c r="B4" s="8" t="n">
        <v>20798.8</v>
      </c>
      <c r="C4" s="8" t="n">
        <v>6331.3</v>
      </c>
    </row>
    <row r="5">
      <c r="A5" s="4" t="inlineStr">
        <is>
          <t>Securities in Unrealized Loss Position Greater Than 12 Months, Gross Unrealized Losses</t>
        </is>
      </c>
      <c r="B5" s="8" t="n">
        <v>-425.3</v>
      </c>
      <c r="C5" s="8" t="n">
        <v>-0.1</v>
      </c>
    </row>
    <row r="6">
      <c r="A6" s="4" t="inlineStr">
        <is>
          <t>Securities in Unrealized Loss Position Greater Than 12 Months, Fair Market Value</t>
        </is>
      </c>
      <c r="B6" s="8" t="n">
        <v>4005.8</v>
      </c>
      <c r="C6" s="8" t="n">
        <v>1.9</v>
      </c>
    </row>
    <row r="7">
      <c r="A7" s="4" t="inlineStr">
        <is>
          <t>Total, Gross Unrealized Losses</t>
        </is>
      </c>
      <c r="B7" s="8" t="n">
        <v>-1731.1</v>
      </c>
      <c r="C7" s="8" t="n">
        <v>-77.7</v>
      </c>
    </row>
    <row r="8">
      <c r="A8" s="4" t="inlineStr">
        <is>
          <t>Total, Fair Market Value</t>
        </is>
      </c>
      <c r="B8" s="8" t="n">
        <v>24804.6</v>
      </c>
      <c r="C8" s="8" t="n">
        <v>6333.2</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Unrealized Loss Position Less Than 12 Months, Gross Unrealized Losses</t>
        </is>
      </c>
      <c r="B11" s="6" t="n">
        <v>-824</v>
      </c>
      <c r="C11" s="8" t="n">
        <v>-38.5</v>
      </c>
    </row>
    <row r="12">
      <c r="A12" s="4" t="inlineStr">
        <is>
          <t>Securities in Unrealized Loss Position Less Than 12 Months, Fair Market Value</t>
        </is>
      </c>
      <c r="B12" s="8" t="n">
        <v>11525.4</v>
      </c>
      <c r="C12" s="8" t="n">
        <v>3539.6</v>
      </c>
    </row>
    <row r="13">
      <c r="A13" s="4" t="inlineStr">
        <is>
          <t>Securities in Unrealized Loss Position Greater Than 12 Months, Gross Unrealized Losses</t>
        </is>
      </c>
      <c r="B13" s="6" t="n">
        <v>-259</v>
      </c>
      <c r="C13" s="6" t="n">
        <v>0</v>
      </c>
    </row>
    <row r="14">
      <c r="A14" s="4" t="inlineStr">
        <is>
          <t>Securities in Unrealized Loss Position Greater Than 12 Months, Fair Market Value</t>
        </is>
      </c>
      <c r="B14" s="8" t="n">
        <v>2356.7</v>
      </c>
      <c r="C14" s="6" t="n">
        <v>0</v>
      </c>
    </row>
    <row r="15">
      <c r="A15" s="4" t="inlineStr">
        <is>
          <t>Total, Gross Unrealized Losses</t>
        </is>
      </c>
      <c r="B15" s="6" t="n">
        <v>-1083</v>
      </c>
      <c r="C15" s="8" t="n">
        <v>-38.5</v>
      </c>
    </row>
    <row r="16">
      <c r="A16" s="4" t="inlineStr">
        <is>
          <t>Total, Fair Market Value</t>
        </is>
      </c>
      <c r="B16" s="8" t="n">
        <v>13882.1</v>
      </c>
      <c r="C16" s="8" t="n">
        <v>3539.6</v>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Unrealized Loss Position Less Than 12 Months, Gross Unrealized Losses</t>
        </is>
      </c>
      <c r="B19" s="8" t="n">
        <v>-126.4</v>
      </c>
      <c r="C19" s="8" t="n">
        <v>-9.300000000000001</v>
      </c>
    </row>
    <row r="20">
      <c r="A20" s="4" t="inlineStr">
        <is>
          <t>Securities in Unrealized Loss Position Less Than 12 Months, Fair Market Value</t>
        </is>
      </c>
      <c r="B20" s="8" t="n">
        <v>2919.6</v>
      </c>
      <c r="C20" s="8" t="n">
        <v>580.9</v>
      </c>
    </row>
    <row r="21">
      <c r="A21" s="4" t="inlineStr">
        <is>
          <t>Securities in Unrealized Loss Position Greater Than 12 Months, Gross Unrealized Losses</t>
        </is>
      </c>
      <c r="B21" s="8" t="n">
        <v>-44.7</v>
      </c>
      <c r="C21" s="6" t="n">
        <v>0</v>
      </c>
    </row>
    <row r="22">
      <c r="A22" s="4" t="inlineStr">
        <is>
          <t>Securities in Unrealized Loss Position Greater Than 12 Months, Fair Market Value</t>
        </is>
      </c>
      <c r="B22" s="8" t="n">
        <v>464.6</v>
      </c>
      <c r="C22" s="6" t="n">
        <v>0</v>
      </c>
    </row>
    <row r="23">
      <c r="A23" s="4" t="inlineStr">
        <is>
          <t>Total, Gross Unrealized Losses</t>
        </is>
      </c>
      <c r="B23" s="8" t="n">
        <v>-171.1</v>
      </c>
      <c r="C23" s="8" t="n">
        <v>-9.300000000000001</v>
      </c>
    </row>
    <row r="24">
      <c r="A24" s="4" t="inlineStr">
        <is>
          <t>Total, Fair Market Value</t>
        </is>
      </c>
      <c r="B24" s="8" t="n">
        <v>3384.2</v>
      </c>
      <c r="C24" s="8" t="n">
        <v>580.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Unrealized Loss Position Less Than 12 Months, Gross Unrealized Losses</t>
        </is>
      </c>
      <c r="B27" s="8" t="n">
        <v>-52.6</v>
      </c>
      <c r="C27" s="8" t="n">
        <v>-0.9</v>
      </c>
    </row>
    <row r="28">
      <c r="A28" s="4" t="inlineStr">
        <is>
          <t>Securities in Unrealized Loss Position Less Than 12 Months, Fair Market Value</t>
        </is>
      </c>
      <c r="B28" s="8" t="n">
        <v>1444.9</v>
      </c>
      <c r="C28" s="8" t="n">
        <v>160.9</v>
      </c>
    </row>
    <row r="29">
      <c r="A29" s="4" t="inlineStr">
        <is>
          <t>Securities in Unrealized Loss Position Greater Than 12 Months, Gross Unrealized Losses</t>
        </is>
      </c>
      <c r="B29" s="8" t="n">
        <v>-6.2</v>
      </c>
      <c r="C29" s="6" t="n">
        <v>0</v>
      </c>
    </row>
    <row r="30">
      <c r="A30" s="4" t="inlineStr">
        <is>
          <t>Securities in Unrealized Loss Position Greater Than 12 Months, Fair Market Value</t>
        </is>
      </c>
      <c r="B30" s="8" t="n">
        <v>59.9</v>
      </c>
      <c r="C30" s="6" t="n">
        <v>0</v>
      </c>
    </row>
    <row r="31">
      <c r="A31" s="4" t="inlineStr">
        <is>
          <t>Total, Gross Unrealized Losses</t>
        </is>
      </c>
      <c r="B31" s="8" t="n">
        <v>-58.8</v>
      </c>
      <c r="C31" s="8" t="n">
        <v>-0.9</v>
      </c>
    </row>
    <row r="32">
      <c r="A32" s="4" t="inlineStr">
        <is>
          <t>Total, Fair Market Value</t>
        </is>
      </c>
      <c r="B32" s="8" t="n">
        <v>1504.8</v>
      </c>
      <c r="C32" s="8" t="n">
        <v>160.9</v>
      </c>
    </row>
    <row r="33">
      <c r="A33" s="4" t="inlineStr">
        <is>
          <t>Canadian government obligations and Canadian government agency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Unrealized Loss Position Less Than 12 Months, Gross Unrealized Losses</t>
        </is>
      </c>
      <c r="B35" s="6" t="n">
        <v>-110</v>
      </c>
      <c r="C35" s="6" t="n">
        <v>-9</v>
      </c>
    </row>
    <row r="36">
      <c r="A36" s="4" t="inlineStr">
        <is>
          <t>Securities in Unrealized Loss Position Less Than 12 Months, Fair Market Value</t>
        </is>
      </c>
      <c r="B36" s="8" t="n">
        <v>1782.6</v>
      </c>
      <c r="C36" s="8" t="n">
        <v>721.3</v>
      </c>
    </row>
    <row r="37">
      <c r="A37" s="4" t="inlineStr">
        <is>
          <t>Securities in Unrealized Loss Position Greater Than 12 Months, Gross Unrealized Losses</t>
        </is>
      </c>
      <c r="B37" s="8" t="n">
        <v>-13.5</v>
      </c>
      <c r="C37" s="6" t="n">
        <v>0</v>
      </c>
    </row>
    <row r="38">
      <c r="A38" s="4" t="inlineStr">
        <is>
          <t>Securities in Unrealized Loss Position Greater Than 12 Months, Fair Market Value</t>
        </is>
      </c>
      <c r="B38" s="8" t="n">
        <v>113.3</v>
      </c>
      <c r="C38" s="6" t="n">
        <v>0</v>
      </c>
    </row>
    <row r="39">
      <c r="A39" s="4" t="inlineStr">
        <is>
          <t>Total, Gross Unrealized Losses</t>
        </is>
      </c>
      <c r="B39" s="8" t="n">
        <v>-123.5</v>
      </c>
      <c r="C39" s="6" t="n">
        <v>-9</v>
      </c>
    </row>
    <row r="40">
      <c r="A40" s="4" t="inlineStr">
        <is>
          <t>Total, Fair Market Value</t>
        </is>
      </c>
      <c r="B40" s="8" t="n">
        <v>1895.9</v>
      </c>
      <c r="C40" s="8" t="n">
        <v>721.3</v>
      </c>
    </row>
    <row r="41">
      <c r="A41" s="4" t="inlineStr">
        <is>
          <t>U.S. government agency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in Unrealized Loss Position Less Than 12 Months, Gross Unrealized Losses</t>
        </is>
      </c>
      <c r="B43" s="8" t="n">
        <v>-75.3</v>
      </c>
      <c r="C43" s="8" t="n">
        <v>-9.4</v>
      </c>
    </row>
    <row r="44">
      <c r="A44" s="4" t="inlineStr">
        <is>
          <t>Securities in Unrealized Loss Position Less Than 12 Months, Fair Market Value</t>
        </is>
      </c>
      <c r="B44" s="8" t="n">
        <v>859.3</v>
      </c>
      <c r="C44" s="8" t="n">
        <v>749.7</v>
      </c>
    </row>
    <row r="45">
      <c r="A45" s="4" t="inlineStr">
        <is>
          <t>Securities in Unrealized Loss Position Greater Than 12 Months, Gross Unrealized Losses</t>
        </is>
      </c>
      <c r="B45" s="8" t="n">
        <v>-62.9</v>
      </c>
      <c r="C45" s="6" t="n">
        <v>0</v>
      </c>
    </row>
    <row r="46">
      <c r="A46" s="4" t="inlineStr">
        <is>
          <t>Securities in Unrealized Loss Position Greater Than 12 Months, Fair Market Value</t>
        </is>
      </c>
      <c r="B46" s="8" t="n">
        <v>695.6</v>
      </c>
      <c r="C46" s="6" t="n">
        <v>0</v>
      </c>
    </row>
    <row r="47">
      <c r="A47" s="4" t="inlineStr">
        <is>
          <t>Total, Gross Unrealized Losses</t>
        </is>
      </c>
      <c r="B47" s="8" t="n">
        <v>-138.2</v>
      </c>
      <c r="C47" s="8" t="n">
        <v>-9.4</v>
      </c>
    </row>
    <row r="48">
      <c r="A48" s="4" t="inlineStr">
        <is>
          <t>Total, Fair Market Value</t>
        </is>
      </c>
      <c r="B48" s="8" t="n">
        <v>1554.9</v>
      </c>
      <c r="C48" s="8" t="n">
        <v>749.7</v>
      </c>
    </row>
    <row r="49">
      <c r="A49" s="4" t="inlineStr">
        <is>
          <t>Canadian provincial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Securities in Unrealized Loss Position Less Than 12 Months, Gross Unrealized Losses</t>
        </is>
      </c>
      <c r="B51" s="8" t="n">
        <v>-45.4</v>
      </c>
      <c r="C51" s="8" t="n">
        <v>-5.3</v>
      </c>
    </row>
    <row r="52">
      <c r="A52" s="4" t="inlineStr">
        <is>
          <t>Securities in Unrealized Loss Position Less Than 12 Months, Fair Market Value</t>
        </is>
      </c>
      <c r="B52" s="8" t="n">
        <v>726.9</v>
      </c>
      <c r="C52" s="8" t="n">
        <v>253.7</v>
      </c>
    </row>
    <row r="53">
      <c r="A53" s="4" t="inlineStr">
        <is>
          <t>Securities in Unrealized Loss Position Greater Than 12 Months, Gross Unrealized Losses</t>
        </is>
      </c>
      <c r="B53" s="8" t="n">
        <v>-17.3</v>
      </c>
      <c r="C53" s="6" t="n">
        <v>0</v>
      </c>
    </row>
    <row r="54">
      <c r="A54" s="4" t="inlineStr">
        <is>
          <t>Securities in Unrealized Loss Position Greater Than 12 Months, Fair Market Value</t>
        </is>
      </c>
      <c r="B54" s="8" t="n">
        <v>133.2</v>
      </c>
      <c r="C54" s="6" t="n">
        <v>0</v>
      </c>
    </row>
    <row r="55">
      <c r="A55" s="4" t="inlineStr">
        <is>
          <t>Total, Gross Unrealized Losses</t>
        </is>
      </c>
      <c r="B55" s="8" t="n">
        <v>-62.7</v>
      </c>
      <c r="C55" s="8" t="n">
        <v>-5.3</v>
      </c>
    </row>
    <row r="56">
      <c r="A56" s="4" t="inlineStr">
        <is>
          <t>Total, Fair Market Value</t>
        </is>
      </c>
      <c r="B56" s="8" t="n">
        <v>860.1</v>
      </c>
      <c r="C56" s="8" t="n">
        <v>253.7</v>
      </c>
    </row>
    <row r="57">
      <c r="A57" s="4" t="inlineStr">
        <is>
          <t>Commerc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Securities in Unrealized Loss Position Less Than 12 Months, Gross Unrealized Losses</t>
        </is>
      </c>
      <c r="B59" s="8" t="n">
        <v>-29.5</v>
      </c>
      <c r="C59" s="6" t="n">
        <v>0</v>
      </c>
    </row>
    <row r="60">
      <c r="A60" s="4" t="inlineStr">
        <is>
          <t>Securities in Unrealized Loss Position Less Than 12 Months, Fair Market Value</t>
        </is>
      </c>
      <c r="B60" s="8" t="n">
        <v>802.8</v>
      </c>
      <c r="C60" s="8" t="n">
        <v>16.7</v>
      </c>
    </row>
    <row r="61">
      <c r="A61" s="4" t="inlineStr">
        <is>
          <t>Securities in Unrealized Loss Position Greater Than 12 Months, Gross Unrealized Losses</t>
        </is>
      </c>
      <c r="B61" s="8" t="n">
        <v>-0.4</v>
      </c>
      <c r="C61" s="6" t="n">
        <v>0</v>
      </c>
    </row>
    <row r="62">
      <c r="A62" s="4" t="inlineStr">
        <is>
          <t>Securities in Unrealized Loss Position Greater Than 12 Months, Fair Market Value</t>
        </is>
      </c>
      <c r="B62" s="8" t="n">
        <v>4.3</v>
      </c>
      <c r="C62" s="6" t="n">
        <v>0</v>
      </c>
    </row>
    <row r="63">
      <c r="A63" s="4" t="inlineStr">
        <is>
          <t>Total, Gross Unrealized Losses</t>
        </is>
      </c>
      <c r="B63" s="8" t="n">
        <v>-29.9</v>
      </c>
      <c r="C63" s="6" t="n">
        <v>0</v>
      </c>
    </row>
    <row r="64">
      <c r="A64" s="4" t="inlineStr">
        <is>
          <t>Total, Fair Market Value</t>
        </is>
      </c>
      <c r="B64" s="8" t="n">
        <v>807.1</v>
      </c>
      <c r="C64" s="8" t="n">
        <v>16.7</v>
      </c>
    </row>
    <row r="65">
      <c r="A65" s="4" t="inlineStr">
        <is>
          <t>Other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Securities in Unrealized Loss Position Less Than 12 Months, Gross Unrealized Losses</t>
        </is>
      </c>
      <c r="B67" s="8" t="n">
        <v>-42.6</v>
      </c>
      <c r="C67" s="8" t="n">
        <v>-5.2</v>
      </c>
    </row>
    <row r="68">
      <c r="A68" s="4" t="inlineStr">
        <is>
          <t>Securities in Unrealized Loss Position Less Than 12 Months, Fair Market Value</t>
        </is>
      </c>
      <c r="B68" s="8" t="n">
        <v>737.3</v>
      </c>
      <c r="C68" s="8" t="n">
        <v>308.5</v>
      </c>
    </row>
    <row r="69">
      <c r="A69" s="4" t="inlineStr">
        <is>
          <t>Securities in Unrealized Loss Position Greater Than 12 Months, Gross Unrealized Losses</t>
        </is>
      </c>
      <c r="B69" s="8" t="n">
        <v>-21.3</v>
      </c>
      <c r="C69" s="8" t="n">
        <v>-0.1</v>
      </c>
    </row>
    <row r="70">
      <c r="A70" s="4" t="inlineStr">
        <is>
          <t>Securities in Unrealized Loss Position Greater Than 12 Months, Fair Market Value</t>
        </is>
      </c>
      <c r="B70" s="8" t="n">
        <v>178.2</v>
      </c>
      <c r="C70" s="8" t="n">
        <v>1.9</v>
      </c>
    </row>
    <row r="71">
      <c r="A71" s="4" t="inlineStr">
        <is>
          <t>Total, Gross Unrealized Losses</t>
        </is>
      </c>
      <c r="B71" s="8" t="n">
        <v>-63.9</v>
      </c>
      <c r="C71" s="8" t="n">
        <v>-5.3</v>
      </c>
    </row>
    <row r="72">
      <c r="A72" s="4" t="inlineStr">
        <is>
          <t>Total, Fair Market Value</t>
        </is>
      </c>
      <c r="B72" s="7" t="n">
        <v>915.5</v>
      </c>
      <c r="C72" s="7" t="n">
        <v>3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Classification Of Corporate Investments On The Consolidated Balance Sheet (Details) - USD ($) $ in Millions</t>
        </is>
      </c>
      <c r="B1" s="2" t="inlineStr">
        <is>
          <t>Jun. 30, 2022</t>
        </is>
      </c>
      <c r="C1" s="2" t="inlineStr">
        <is>
          <t>Jun. 30, 2021</t>
        </is>
      </c>
      <c r="D1" s="2" t="inlineStr">
        <is>
          <t>Jun. 30, 2020</t>
        </is>
      </c>
    </row>
    <row r="2">
      <c r="A2" s="3" t="inlineStr">
        <is>
          <t>Corporate Investments And Funds Held For Clients [Abstract]</t>
        </is>
      </c>
      <c r="B2" s="4" t="inlineStr">
        <is>
          <t xml:space="preserve"> </t>
        </is>
      </c>
      <c r="C2" s="4" t="inlineStr">
        <is>
          <t xml:space="preserve"> </t>
        </is>
      </c>
      <c r="D2" s="4" t="inlineStr">
        <is>
          <t xml:space="preserve"> </t>
        </is>
      </c>
    </row>
    <row r="3">
      <c r="A3" s="4" t="inlineStr">
        <is>
          <t>Cash and cash equivalents</t>
        </is>
      </c>
      <c r="B3" s="7" t="n">
        <v>1436.3</v>
      </c>
      <c r="C3" s="7" t="n">
        <v>2575.2</v>
      </c>
      <c r="D3" s="7" t="n">
        <v>1908.5</v>
      </c>
    </row>
    <row r="4">
      <c r="A4" s="4" t="inlineStr">
        <is>
          <t>Short-term marketable securities (a)</t>
        </is>
      </c>
      <c r="B4" s="6" t="n">
        <v>47</v>
      </c>
      <c r="C4" s="8" t="n">
        <v>10.4</v>
      </c>
      <c r="D4" s="4" t="inlineStr">
        <is>
          <t xml:space="preserve"> </t>
        </is>
      </c>
    </row>
    <row r="5">
      <c r="A5" s="4" t="inlineStr">
        <is>
          <t>Long-term marketable securities (b)</t>
        </is>
      </c>
      <c r="B5" s="8" t="n">
        <v>122.1</v>
      </c>
      <c r="C5" s="8" t="n">
        <v>23.5</v>
      </c>
      <c r="D5" s="4" t="inlineStr">
        <is>
          <t xml:space="preserve"> </t>
        </is>
      </c>
    </row>
    <row r="6">
      <c r="A6" s="4" t="inlineStr">
        <is>
          <t>Total corporate investments</t>
        </is>
      </c>
      <c r="B6" s="7" t="n">
        <v>1605.4</v>
      </c>
      <c r="C6" s="7" t="n">
        <v>2609.1</v>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rporate Investments And Funds Held For Clients - Schedule Of Investment Of Funds Held For Clients (Details) - USD ($) $ in Millions</t>
        </is>
      </c>
      <c r="C1" s="2" t="inlineStr">
        <is>
          <t>Jun. 30, 2022</t>
        </is>
      </c>
      <c r="D1" s="2" t="inlineStr">
        <is>
          <t>Jun. 30, 2021</t>
        </is>
      </c>
      <c r="E1" s="2" t="inlineStr">
        <is>
          <t>Jun. 30, 2020</t>
        </is>
      </c>
    </row>
    <row r="2">
      <c r="A2" s="3" t="inlineStr">
        <is>
          <t>Marketable Securities [Line Items]</t>
        </is>
      </c>
      <c r="C2" s="4" t="inlineStr">
        <is>
          <t xml:space="preserve"> </t>
        </is>
      </c>
      <c r="D2" s="4" t="inlineStr">
        <is>
          <t xml:space="preserve"> </t>
        </is>
      </c>
      <c r="E2" s="4" t="inlineStr">
        <is>
          <t xml:space="preserve"> </t>
        </is>
      </c>
    </row>
    <row r="3">
      <c r="A3" s="4" t="inlineStr">
        <is>
          <t>Restricted cash and cash equivalents held to satisfy client funds obligations</t>
        </is>
      </c>
      <c r="B3" s="4" t="inlineStr">
        <is>
          <t>[1]</t>
        </is>
      </c>
      <c r="C3" s="7" t="n">
        <v>21346.7</v>
      </c>
      <c r="D3" s="5" t="n">
        <v>10568</v>
      </c>
      <c r="E3" s="7" t="n">
        <v>5145.1</v>
      </c>
    </row>
    <row r="4">
      <c r="A4" s="4" t="inlineStr">
        <is>
          <t>Total funds held for clients</t>
        </is>
      </c>
      <c r="C4" s="8" t="n">
        <v>49569.2</v>
      </c>
      <c r="D4" s="8" t="n">
        <v>34905.8</v>
      </c>
      <c r="E4" s="4" t="inlineStr">
        <is>
          <t xml:space="preserve"> </t>
        </is>
      </c>
    </row>
    <row r="5">
      <c r="A5" s="4" t="inlineStr">
        <is>
          <t>Current</t>
        </is>
      </c>
      <c r="C5" s="4" t="inlineStr">
        <is>
          <t xml:space="preserve"> </t>
        </is>
      </c>
      <c r="D5" s="4" t="inlineStr">
        <is>
          <t xml:space="preserve"> </t>
        </is>
      </c>
      <c r="E5" s="4" t="inlineStr">
        <is>
          <t xml:space="preserve"> </t>
        </is>
      </c>
    </row>
    <row r="6">
      <c r="A6" s="3" t="inlineStr">
        <is>
          <t>Marketable Securities [Line Items]</t>
        </is>
      </c>
      <c r="C6" s="4" t="inlineStr">
        <is>
          <t xml:space="preserve"> </t>
        </is>
      </c>
      <c r="D6" s="4" t="inlineStr">
        <is>
          <t xml:space="preserve"> </t>
        </is>
      </c>
      <c r="E6" s="4" t="inlineStr">
        <is>
          <t xml:space="preserve"> </t>
        </is>
      </c>
    </row>
    <row r="7">
      <c r="A7" s="4" t="inlineStr">
        <is>
          <t>Debt securities, available-for-sale, restricted</t>
        </is>
      </c>
      <c r="C7" s="8" t="n">
        <v>4263.1</v>
      </c>
      <c r="D7" s="8" t="n">
        <v>3743.3</v>
      </c>
      <c r="E7" s="4" t="inlineStr">
        <is>
          <t xml:space="preserve"> </t>
        </is>
      </c>
    </row>
    <row r="8">
      <c r="A8" s="4" t="inlineStr">
        <is>
          <t>Long-term</t>
        </is>
      </c>
      <c r="C8" s="4" t="inlineStr">
        <is>
          <t xml:space="preserve"> </t>
        </is>
      </c>
      <c r="D8" s="4" t="inlineStr">
        <is>
          <t xml:space="preserve"> </t>
        </is>
      </c>
      <c r="E8" s="4" t="inlineStr">
        <is>
          <t xml:space="preserve"> </t>
        </is>
      </c>
    </row>
    <row r="9">
      <c r="A9" s="3" t="inlineStr">
        <is>
          <t>Marketable Securities [Line Items]</t>
        </is>
      </c>
      <c r="C9" s="4" t="inlineStr">
        <is>
          <t xml:space="preserve"> </t>
        </is>
      </c>
      <c r="D9" s="4" t="inlineStr">
        <is>
          <t xml:space="preserve"> </t>
        </is>
      </c>
      <c r="E9" s="4" t="inlineStr">
        <is>
          <t xml:space="preserve"> </t>
        </is>
      </c>
    </row>
    <row r="10">
      <c r="A10" s="4" t="inlineStr">
        <is>
          <t>Debt securities, available-for-sale, restricted</t>
        </is>
      </c>
      <c r="C10" s="7" t="n">
        <v>23959.4</v>
      </c>
      <c r="D10" s="7" t="n">
        <v>20594.5</v>
      </c>
      <c r="E10" s="4" t="inlineStr">
        <is>
          <t xml:space="preserve"> </t>
        </is>
      </c>
    </row>
    <row r="11"/>
    <row r="12">
      <c r="A12" s="4" t="inlineStr">
        <is>
          <t>[1]See Note 4 for a reconciliation of restricted cash and restricted cash equivalents in funds held for clients on the Consolidated Balance Sheets.</t>
        </is>
      </c>
    </row>
  </sheetData>
  <mergeCells count="3">
    <mergeCell ref="A1:B1"/>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Expected Maturities Of Available-For-Sale Securities (Details) - USD ($) $ in Millions</t>
        </is>
      </c>
      <c r="B1" s="2" t="inlineStr">
        <is>
          <t>Jun. 30, 2022</t>
        </is>
      </c>
      <c r="C1" s="2" t="inlineStr">
        <is>
          <t>Jun. 30, 2021</t>
        </is>
      </c>
    </row>
    <row r="2">
      <c r="A2" s="3" t="inlineStr">
        <is>
          <t>Corporate Investments And Funds Held For Clients [Abstract]</t>
        </is>
      </c>
      <c r="B2" s="4" t="inlineStr">
        <is>
          <t xml:space="preserve"> </t>
        </is>
      </c>
      <c r="C2" s="4" t="inlineStr">
        <is>
          <t xml:space="preserve"> </t>
        </is>
      </c>
    </row>
    <row r="3">
      <c r="A3" s="4" t="inlineStr">
        <is>
          <t>Due in one year or less</t>
        </is>
      </c>
      <c r="B3" s="7" t="n">
        <v>4310.1</v>
      </c>
      <c r="C3" s="4" t="inlineStr">
        <is>
          <t xml:space="preserve"> </t>
        </is>
      </c>
    </row>
    <row r="4">
      <c r="A4" s="4" t="inlineStr">
        <is>
          <t>Due after one year to two years</t>
        </is>
      </c>
      <c r="B4" s="8" t="n">
        <v>4160.1</v>
      </c>
      <c r="C4" s="4" t="inlineStr">
        <is>
          <t xml:space="preserve"> </t>
        </is>
      </c>
    </row>
    <row r="5">
      <c r="A5" s="4" t="inlineStr">
        <is>
          <t>Due after two years to three years</t>
        </is>
      </c>
      <c r="B5" s="6" t="n">
        <v>4218</v>
      </c>
      <c r="C5" s="4" t="inlineStr">
        <is>
          <t xml:space="preserve"> </t>
        </is>
      </c>
    </row>
    <row r="6">
      <c r="A6" s="4" t="inlineStr">
        <is>
          <t>Due after three years to four years</t>
        </is>
      </c>
      <c r="B6" s="8" t="n">
        <v>6488.1</v>
      </c>
      <c r="C6" s="4" t="inlineStr">
        <is>
          <t xml:space="preserve"> </t>
        </is>
      </c>
    </row>
    <row r="7">
      <c r="A7" s="4" t="inlineStr">
        <is>
          <t>Due after four years</t>
        </is>
      </c>
      <c r="B7" s="8" t="n">
        <v>9215.299999999999</v>
      </c>
      <c r="C7" s="4" t="inlineStr">
        <is>
          <t xml:space="preserve"> </t>
        </is>
      </c>
    </row>
    <row r="8">
      <c r="A8" s="4" t="inlineStr">
        <is>
          <t>Total available-for-sale securities</t>
        </is>
      </c>
      <c r="B8" s="7" t="n">
        <v>28391.6</v>
      </c>
      <c r="C8" s="7" t="n">
        <v>243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281.7</v>
      </c>
      <c r="C3" s="7" t="n">
        <v>2244.5</v>
      </c>
    </row>
    <row r="4">
      <c r="A4" s="4" t="inlineStr">
        <is>
          <t>Less: accumulated depreciation</t>
        </is>
      </c>
      <c r="B4" s="8" t="n">
        <v>-1629.1</v>
      </c>
      <c r="C4" s="6" t="n">
        <v>-1560</v>
      </c>
    </row>
    <row r="5">
      <c r="A5" s="4" t="inlineStr">
        <is>
          <t>Property, plant and equipment, net</t>
        </is>
      </c>
      <c r="B5" s="8" t="n">
        <v>652.6</v>
      </c>
      <c r="C5" s="8" t="n">
        <v>684.5</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75</v>
      </c>
      <c r="C8" s="8" t="n">
        <v>686.5</v>
      </c>
    </row>
    <row r="9">
      <c r="A9" s="4" t="inlineStr">
        <is>
          <t>Data process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972.4</v>
      </c>
      <c r="C11" s="6" t="n">
        <v>902</v>
      </c>
    </row>
    <row r="12">
      <c r="A12" s="4" t="inlineStr">
        <is>
          <t>Furniture, leaseholds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634.3</v>
      </c>
      <c r="C14" s="5" t="n">
        <v>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71</v>
      </c>
      <c r="C4" s="7" t="n">
        <v>183.3</v>
      </c>
      <c r="D4" s="7" t="n">
        <v>192.8</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s held-for-sale, long lived, fair value</t>
        </is>
      </c>
      <c r="B7" s="5" t="n">
        <v>5</v>
      </c>
      <c r="C7" s="7" t="n">
        <v>29.8</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Narrative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Accrued expenses and other current liabilities</t>
        </is>
      </c>
      <c r="C3" s="4" t="inlineStr">
        <is>
          <t>Accrued expenses and other current liabilities</t>
        </is>
      </c>
    </row>
    <row r="4">
      <c r="A4" s="4" t="inlineStr">
        <is>
          <t>Lessee, operating lease, remaining lease term</t>
        </is>
      </c>
      <c r="B4" s="4" t="inlineStr">
        <is>
          <t>10 years</t>
        </is>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4.7</v>
      </c>
      <c r="C4" s="7" t="n">
        <v>157.8</v>
      </c>
      <c r="D4" s="7" t="n">
        <v>163.7</v>
      </c>
    </row>
    <row r="5">
      <c r="A5" s="4" t="inlineStr">
        <is>
          <t>Short-term lease cost</t>
        </is>
      </c>
      <c r="B5" s="8" t="n">
        <v>1.1</v>
      </c>
      <c r="C5" s="8" t="n">
        <v>1.3</v>
      </c>
      <c r="D5" s="8" t="n">
        <v>6.1</v>
      </c>
    </row>
    <row r="6">
      <c r="A6" s="4" t="inlineStr">
        <is>
          <t>Variable lease cost</t>
        </is>
      </c>
      <c r="B6" s="8" t="n">
        <v>11.5</v>
      </c>
      <c r="C6" s="8" t="n">
        <v>7.6</v>
      </c>
      <c r="D6" s="8" t="n">
        <v>6.7</v>
      </c>
    </row>
    <row r="7">
      <c r="A7" s="4" t="inlineStr">
        <is>
          <t>Total operating lease cost</t>
        </is>
      </c>
      <c r="B7" s="7" t="n">
        <v>157.3</v>
      </c>
      <c r="C7" s="7" t="n">
        <v>166.7</v>
      </c>
      <c r="D7" s="7" t="n">
        <v>17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 of Use Assets and Operating Lease Liabilities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127.6</v>
      </c>
      <c r="C4" s="7" t="n">
        <v>142.2</v>
      </c>
      <c r="D4" s="7" t="n">
        <v>224.7</v>
      </c>
    </row>
    <row r="5">
      <c r="A5" s="4" t="inlineStr">
        <is>
          <t>Operating lease ROU assets obtained in exchange for new operating lease liabilities</t>
        </is>
      </c>
      <c r="B5" s="7" t="n">
        <v>127.4</v>
      </c>
      <c r="C5" s="7" t="n">
        <v>120.2</v>
      </c>
      <c r="D5" s="7" t="n">
        <v>160.4</v>
      </c>
    </row>
    <row r="6">
      <c r="A6" s="4" t="inlineStr">
        <is>
          <t>Weighted-average remaining lease term (in years)</t>
        </is>
      </c>
      <c r="B6" s="4" t="inlineStr">
        <is>
          <t>6 years</t>
        </is>
      </c>
      <c r="C6" s="4" t="inlineStr">
        <is>
          <t>6 years</t>
        </is>
      </c>
      <c r="D6" s="4" t="inlineStr">
        <is>
          <t xml:space="preserve"> </t>
        </is>
      </c>
    </row>
    <row r="7">
      <c r="A7" s="4" t="inlineStr">
        <is>
          <t>Weighted-average discount rate</t>
        </is>
      </c>
      <c r="B7" s="11" t="n">
        <v>0.022</v>
      </c>
      <c r="C7" s="11" t="n">
        <v>0.022</v>
      </c>
      <c r="D7" s="4" t="inlineStr">
        <is>
          <t xml:space="preserve"> </t>
        </is>
      </c>
    </row>
    <row r="8">
      <c r="A8" s="4" t="inlineStr">
        <is>
          <t>Current operating lease liability</t>
        </is>
      </c>
      <c r="B8" s="7" t="n">
        <v>95.09999999999999</v>
      </c>
      <c r="C8" s="7" t="n">
        <v>94.7</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Jun. 30, 2021</t>
        </is>
      </c>
    </row>
    <row r="2">
      <c r="A2" s="3" t="inlineStr">
        <is>
          <t>Current assets:</t>
        </is>
      </c>
      <c r="C2" s="4" t="inlineStr">
        <is>
          <t xml:space="preserve"> </t>
        </is>
      </c>
      <c r="D2" s="4" t="inlineStr">
        <is>
          <t xml:space="preserve"> </t>
        </is>
      </c>
    </row>
    <row r="3">
      <c r="A3" s="4" t="inlineStr">
        <is>
          <t>Cash and cash equivalents</t>
        </is>
      </c>
      <c r="C3" s="7" t="n">
        <v>1436.3</v>
      </c>
      <c r="D3" s="7" t="n">
        <v>2575.2</v>
      </c>
    </row>
    <row r="4">
      <c r="A4" s="4" t="inlineStr">
        <is>
          <t>Accounts receivable, net of allowance for doubtful accounts of $56.8 and $79.6, respectively</t>
        </is>
      </c>
      <c r="C4" s="8" t="n">
        <v>3170.6</v>
      </c>
      <c r="D4" s="8" t="n">
        <v>2727.4</v>
      </c>
    </row>
    <row r="5">
      <c r="A5" s="4" t="inlineStr">
        <is>
          <t>Other current assets</t>
        </is>
      </c>
      <c r="C5" s="8" t="n">
        <v>628.8</v>
      </c>
      <c r="D5" s="8" t="n">
        <v>533.4</v>
      </c>
    </row>
    <row r="6">
      <c r="A6" s="4" t="inlineStr">
        <is>
          <t>Total current assets before funds held for clients</t>
        </is>
      </c>
      <c r="C6" s="8" t="n">
        <v>5235.7</v>
      </c>
      <c r="D6" s="6" t="n">
        <v>5836</v>
      </c>
    </row>
    <row r="7">
      <c r="A7" s="4" t="inlineStr">
        <is>
          <t>Funds held for clients</t>
        </is>
      </c>
      <c r="C7" s="8" t="n">
        <v>49569.2</v>
      </c>
      <c r="D7" s="8" t="n">
        <v>34905.8</v>
      </c>
    </row>
    <row r="8">
      <c r="A8" s="4" t="inlineStr">
        <is>
          <t>Total current assets</t>
        </is>
      </c>
      <c r="C8" s="8" t="n">
        <v>54804.9</v>
      </c>
      <c r="D8" s="8" t="n">
        <v>40741.8</v>
      </c>
    </row>
    <row r="9">
      <c r="A9" s="4" t="inlineStr">
        <is>
          <t>Long-term receivables, net of allowance for doubtful accounts of $0.1 and $0.3, respectively</t>
        </is>
      </c>
      <c r="C9" s="8" t="n">
        <v>9.1</v>
      </c>
      <c r="D9" s="8" t="n">
        <v>11.5</v>
      </c>
    </row>
    <row r="10">
      <c r="A10" s="4" t="inlineStr">
        <is>
          <t>Property, plant and equipment, net</t>
        </is>
      </c>
      <c r="C10" s="8" t="n">
        <v>652.6</v>
      </c>
      <c r="D10" s="8" t="n">
        <v>684.5</v>
      </c>
    </row>
    <row r="11">
      <c r="A11" s="4" t="inlineStr">
        <is>
          <t>Operating lease right-of-use asset</t>
        </is>
      </c>
      <c r="C11" s="8" t="n">
        <v>450.9</v>
      </c>
      <c r="D11" s="8" t="n">
        <v>462.2</v>
      </c>
    </row>
    <row r="12">
      <c r="A12" s="4" t="inlineStr">
        <is>
          <t>Deferred contract costs</t>
        </is>
      </c>
      <c r="C12" s="8" t="n">
        <v>2579.7</v>
      </c>
      <c r="D12" s="8" t="n">
        <v>2498.2</v>
      </c>
    </row>
    <row r="13">
      <c r="A13" s="4" t="inlineStr">
        <is>
          <t>Other assets</t>
        </is>
      </c>
      <c r="C13" s="8" t="n">
        <v>937.4</v>
      </c>
      <c r="D13" s="8" t="n">
        <v>825.8</v>
      </c>
    </row>
    <row r="14">
      <c r="A14" s="4" t="inlineStr">
        <is>
          <t>Goodwill</t>
        </is>
      </c>
      <c r="C14" s="8" t="n">
        <v>2300.5</v>
      </c>
      <c r="D14" s="8" t="n">
        <v>2338.4</v>
      </c>
    </row>
    <row r="15">
      <c r="A15" s="4" t="inlineStr">
        <is>
          <t>Intangible assets, net</t>
        </is>
      </c>
      <c r="C15" s="8" t="n">
        <v>1333.1</v>
      </c>
      <c r="D15" s="8" t="n">
        <v>1210.1</v>
      </c>
    </row>
    <row r="16">
      <c r="A16" s="4" t="inlineStr">
        <is>
          <t>Total assets</t>
        </is>
      </c>
      <c r="C16" s="8" t="n">
        <v>63068.2</v>
      </c>
      <c r="D16" s="8" t="n">
        <v>48772.5</v>
      </c>
    </row>
    <row r="17">
      <c r="A17" s="3" t="inlineStr">
        <is>
          <t>Current liabilities:</t>
        </is>
      </c>
      <c r="C17" s="4" t="inlineStr">
        <is>
          <t xml:space="preserve"> </t>
        </is>
      </c>
      <c r="D17" s="4" t="inlineStr">
        <is>
          <t xml:space="preserve"> </t>
        </is>
      </c>
    </row>
    <row r="18">
      <c r="A18" s="4" t="inlineStr">
        <is>
          <t>Accounts payable</t>
        </is>
      </c>
      <c r="C18" s="8" t="n">
        <v>110.2</v>
      </c>
      <c r="D18" s="8" t="n">
        <v>141.1</v>
      </c>
    </row>
    <row r="19">
      <c r="A19" s="4" t="inlineStr">
        <is>
          <t>Accrued expenses and other current liabilities</t>
        </is>
      </c>
      <c r="C19" s="8" t="n">
        <v>2107.8</v>
      </c>
      <c r="D19" s="8" t="n">
        <v>1963.3</v>
      </c>
    </row>
    <row r="20">
      <c r="A20" s="4" t="inlineStr">
        <is>
          <t>Accrued payroll and payroll-related expenses</t>
        </is>
      </c>
      <c r="C20" s="8" t="n">
        <v>862.6</v>
      </c>
      <c r="D20" s="8" t="n">
        <v>910.2</v>
      </c>
    </row>
    <row r="21">
      <c r="A21" s="4" t="inlineStr">
        <is>
          <t>Dividends payable</t>
        </is>
      </c>
      <c r="C21" s="8" t="n">
        <v>429.6</v>
      </c>
      <c r="D21" s="8" t="n">
        <v>390.8</v>
      </c>
    </row>
    <row r="22">
      <c r="A22" s="4" t="inlineStr">
        <is>
          <t>Short-term deferred revenues</t>
        </is>
      </c>
      <c r="C22" s="8" t="n">
        <v>188.2</v>
      </c>
      <c r="D22" s="8" t="n">
        <v>203.9</v>
      </c>
    </row>
    <row r="23">
      <c r="A23" s="4" t="inlineStr">
        <is>
          <t>Obligations under reverse repurchase agreements (A)</t>
        </is>
      </c>
      <c r="B23" s="4" t="inlineStr">
        <is>
          <t>[1]</t>
        </is>
      </c>
      <c r="C23" s="8" t="n">
        <v>136.4</v>
      </c>
      <c r="D23" s="8" t="n">
        <v>23.5</v>
      </c>
    </row>
    <row r="24">
      <c r="A24" s="4" t="inlineStr">
        <is>
          <t>Income taxes payable</t>
        </is>
      </c>
      <c r="C24" s="8" t="n">
        <v>38.4</v>
      </c>
      <c r="D24" s="8" t="n">
        <v>58.2</v>
      </c>
    </row>
    <row r="25">
      <c r="A25" s="4" t="inlineStr">
        <is>
          <t>Total current liabilities before client funds obligations</t>
        </is>
      </c>
      <c r="C25" s="8" t="n">
        <v>3873.2</v>
      </c>
      <c r="D25" s="6" t="n">
        <v>3691</v>
      </c>
    </row>
    <row r="26">
      <c r="A26" s="4" t="inlineStr">
        <is>
          <t>Client funds obligations</t>
        </is>
      </c>
      <c r="C26" s="8" t="n">
        <v>51285.5</v>
      </c>
      <c r="D26" s="8" t="n">
        <v>34403.8</v>
      </c>
    </row>
    <row r="27">
      <c r="A27" s="4" t="inlineStr">
        <is>
          <t>Total current liabilities</t>
        </is>
      </c>
      <c r="C27" s="8" t="n">
        <v>55158.7</v>
      </c>
      <c r="D27" s="8" t="n">
        <v>38094.8</v>
      </c>
    </row>
    <row r="28">
      <c r="A28" s="4" t="inlineStr">
        <is>
          <t>Long-term debt</t>
        </is>
      </c>
      <c r="C28" s="8" t="n">
        <v>2987.1</v>
      </c>
      <c r="D28" s="6" t="n">
        <v>2985</v>
      </c>
    </row>
    <row r="29">
      <c r="A29" s="4" t="inlineStr">
        <is>
          <t>Operating lease liabilities</t>
        </is>
      </c>
      <c r="C29" s="8" t="n">
        <v>370.9</v>
      </c>
      <c r="D29" s="8" t="n">
        <v>343.2</v>
      </c>
    </row>
    <row r="30">
      <c r="A30" s="4" t="inlineStr">
        <is>
          <t>Other liabilities</t>
        </is>
      </c>
      <c r="C30" s="8" t="n">
        <v>924.2</v>
      </c>
      <c r="D30" s="8" t="n">
        <v>834.1</v>
      </c>
    </row>
    <row r="31">
      <c r="A31" s="4" t="inlineStr">
        <is>
          <t>Deferred income taxes</t>
        </is>
      </c>
      <c r="C31" s="6" t="n">
        <v>67</v>
      </c>
      <c r="D31" s="8" t="n">
        <v>482.9</v>
      </c>
    </row>
    <row r="32">
      <c r="A32" s="4" t="inlineStr">
        <is>
          <t>Long-term deferred revenues</t>
        </is>
      </c>
      <c r="C32" s="6" t="n">
        <v>335</v>
      </c>
      <c r="D32" s="8" t="n">
        <v>362.4</v>
      </c>
    </row>
    <row r="33">
      <c r="A33" s="4" t="inlineStr">
        <is>
          <t>Total liabilities</t>
        </is>
      </c>
      <c r="C33" s="8" t="n">
        <v>59842.9</v>
      </c>
      <c r="D33" s="8" t="n">
        <v>43102.4</v>
      </c>
    </row>
    <row r="34">
      <c r="A34" s="4" t="inlineStr">
        <is>
          <t>Commitments and Contingencies (Note 12)</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1.00 par value: Authorized, 0.3 shares; issued, none</t>
        </is>
      </c>
      <c r="C36" s="6" t="n">
        <v>0</v>
      </c>
      <c r="D36" s="6" t="n">
        <v>0</v>
      </c>
    </row>
    <row r="37">
      <c r="A37" s="4" t="inlineStr">
        <is>
          <t>Common stock, $0.10 par value: authorized,1,000.0 shares; issued, 638.7 shares at June 30, 2022 and June 30, 2021; outstanding, 416.1 and 423.7 shares at June 30, 2022 and June 30, 2021, respectively</t>
        </is>
      </c>
      <c r="C37" s="8" t="n">
        <v>63.9</v>
      </c>
      <c r="D37" s="8" t="n">
        <v>63.9</v>
      </c>
    </row>
    <row r="38">
      <c r="A38" s="4" t="inlineStr">
        <is>
          <t>Capital in excess of par value</t>
        </is>
      </c>
      <c r="C38" s="8" t="n">
        <v>1794.2</v>
      </c>
      <c r="D38" s="8" t="n">
        <v>1531.3</v>
      </c>
    </row>
    <row r="39">
      <c r="A39" s="4" t="inlineStr">
        <is>
          <t>Retained earnings</t>
        </is>
      </c>
      <c r="C39" s="8" t="n">
        <v>20696.3</v>
      </c>
      <c r="D39" s="8" t="n">
        <v>19451.1</v>
      </c>
    </row>
    <row r="40">
      <c r="A40" s="4" t="inlineStr">
        <is>
          <t>Treasury stock - at cost: 222.7 and 215.0 shares at June 30, 2022 and June 30, 2021, respectively</t>
        </is>
      </c>
      <c r="C40" s="8" t="n">
        <v>-17335.4</v>
      </c>
      <c r="D40" s="8" t="n">
        <v>-15386.8</v>
      </c>
    </row>
    <row r="41">
      <c r="A41" s="4" t="inlineStr">
        <is>
          <t>Accumulated other comprehensive (loss)/income</t>
        </is>
      </c>
      <c r="C41" s="8" t="n">
        <v>-1993.7</v>
      </c>
      <c r="D41" s="8" t="n">
        <v>10.6</v>
      </c>
    </row>
    <row r="42">
      <c r="A42" s="4" t="inlineStr">
        <is>
          <t>Total stockholders’ equity</t>
        </is>
      </c>
      <c r="C42" s="8" t="n">
        <v>3225.3</v>
      </c>
      <c r="D42" s="8" t="n">
        <v>5670.1</v>
      </c>
    </row>
    <row r="43">
      <c r="A43" s="4" t="inlineStr">
        <is>
          <t>Total liabilities and stockholders’ equity</t>
        </is>
      </c>
      <c r="C43" s="7" t="n">
        <v>63068.2</v>
      </c>
      <c r="D43" s="7" t="n">
        <v>48772.5</v>
      </c>
    </row>
    <row r="44"/>
    <row r="45">
      <c r="A45" s="4" t="inlineStr">
        <is>
          <t>[1](A) As of June 30, 2022, $14.3 million of short-term marketable securities and $122.1 million of long-term marketable securities have been pledged as collateral under the Company's reverse repurchase agreements. As of June 30, 2021, $23.5 million of long-term marketable securities have been pledged as collateral under the Company's reverse repurchase agreements (see Note 8).</t>
        </is>
      </c>
    </row>
  </sheetData>
  <mergeCells count="3">
    <mergeCell ref="A1:B1"/>
    <mergeCell ref="A44:C44"/>
    <mergeCell ref="A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Maturities (Details) $ in Millions</t>
        </is>
      </c>
      <c r="B1" s="2" t="inlineStr">
        <is>
          <t>Jun. 30, 2022 USD ($)</t>
        </is>
      </c>
    </row>
    <row r="2">
      <c r="A2" s="3" t="inlineStr">
        <is>
          <t>Leases [Abstract]</t>
        </is>
      </c>
      <c r="B2" s="4" t="inlineStr">
        <is>
          <t xml:space="preserve"> </t>
        </is>
      </c>
    </row>
    <row r="3">
      <c r="A3" s="4" t="inlineStr">
        <is>
          <t>Twelve months ending June 30, 2023</t>
        </is>
      </c>
      <c r="B3" s="7" t="n">
        <v>103.5</v>
      </c>
    </row>
    <row r="4">
      <c r="A4" s="4" t="inlineStr">
        <is>
          <t>Twelve months ending June 30, 2024</t>
        </is>
      </c>
      <c r="B4" s="8" t="n">
        <v>90.59999999999999</v>
      </c>
    </row>
    <row r="5">
      <c r="A5" s="4" t="inlineStr">
        <is>
          <t>Twelve months ending June 30, 2025</t>
        </is>
      </c>
      <c r="B5" s="8" t="n">
        <v>75.09999999999999</v>
      </c>
    </row>
    <row r="6">
      <c r="A6" s="4" t="inlineStr">
        <is>
          <t>Twelve months ending June 30, 2026</t>
        </is>
      </c>
      <c r="B6" s="8" t="n">
        <v>65.59999999999999</v>
      </c>
    </row>
    <row r="7">
      <c r="A7" s="4" t="inlineStr">
        <is>
          <t>Twelve months ending June 30, 2027</t>
        </is>
      </c>
      <c r="B7" s="6" t="n">
        <v>58</v>
      </c>
    </row>
    <row r="8">
      <c r="A8" s="4" t="inlineStr">
        <is>
          <t>Thereafter</t>
        </is>
      </c>
      <c r="B8" s="6" t="n">
        <v>105</v>
      </c>
    </row>
    <row r="9">
      <c r="A9" s="4" t="inlineStr">
        <is>
          <t>Total undiscounted lease obligations</t>
        </is>
      </c>
      <c r="B9" s="8" t="n">
        <v>497.8</v>
      </c>
    </row>
    <row r="10">
      <c r="A10" s="4" t="inlineStr">
        <is>
          <t>Less: Imputed interest</t>
        </is>
      </c>
      <c r="B10" s="8" t="n">
        <v>-31.8</v>
      </c>
    </row>
    <row r="11">
      <c r="A11" s="4" t="inlineStr">
        <is>
          <t>Net lease obligations</t>
        </is>
      </c>
      <c r="B11" s="5" t="n">
        <v>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Changes In Goodwill) (Details) - USD ($) $ in Million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eginning balance</t>
        </is>
      </c>
      <c r="B4" s="7" t="n">
        <v>2338.4</v>
      </c>
      <c r="C4" s="7" t="n">
        <v>2309.4</v>
      </c>
    </row>
    <row r="5">
      <c r="A5" s="4" t="inlineStr">
        <is>
          <t>Additions and other adjustments</t>
        </is>
      </c>
      <c r="B5" s="8" t="n">
        <v>11.1</v>
      </c>
      <c r="C5" s="4" t="inlineStr">
        <is>
          <t xml:space="preserve"> </t>
        </is>
      </c>
    </row>
    <row r="6">
      <c r="A6" s="4" t="inlineStr">
        <is>
          <t>Currency translation adjustments</t>
        </is>
      </c>
      <c r="B6" s="6" t="n">
        <v>-49</v>
      </c>
      <c r="C6" s="6" t="n">
        <v>29</v>
      </c>
    </row>
    <row r="7">
      <c r="A7" s="4" t="inlineStr">
        <is>
          <t>Ending balance</t>
        </is>
      </c>
      <c r="B7" s="8" t="n">
        <v>2300.5</v>
      </c>
      <c r="C7" s="8" t="n">
        <v>2338.4</v>
      </c>
    </row>
    <row r="8">
      <c r="A8" s="4" t="inlineStr">
        <is>
          <t>Employer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8" t="n">
        <v>2333.6</v>
      </c>
      <c r="C10" s="8" t="n">
        <v>2304.6</v>
      </c>
    </row>
    <row r="11">
      <c r="A11" s="4" t="inlineStr">
        <is>
          <t>Additions and other adjustments</t>
        </is>
      </c>
      <c r="B11" s="8" t="n">
        <v>11.1</v>
      </c>
      <c r="C11" s="4" t="inlineStr">
        <is>
          <t xml:space="preserve"> </t>
        </is>
      </c>
    </row>
    <row r="12">
      <c r="A12" s="4" t="inlineStr">
        <is>
          <t>Currency translation adjustments</t>
        </is>
      </c>
      <c r="B12" s="6" t="n">
        <v>-49</v>
      </c>
      <c r="C12" s="6" t="n">
        <v>29</v>
      </c>
    </row>
    <row r="13">
      <c r="A13" s="4" t="inlineStr">
        <is>
          <t>Ending balance</t>
        </is>
      </c>
      <c r="B13" s="8" t="n">
        <v>2295.7</v>
      </c>
      <c r="C13" s="8" t="n">
        <v>2333.6</v>
      </c>
    </row>
    <row r="14">
      <c r="A14" s="4" t="inlineStr">
        <is>
          <t>PEO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8" t="n">
        <v>4.8</v>
      </c>
      <c r="C16" s="8" t="n">
        <v>4.8</v>
      </c>
    </row>
    <row r="17">
      <c r="A17" s="4" t="inlineStr">
        <is>
          <t>Additions and other adjustments</t>
        </is>
      </c>
      <c r="B17" s="6" t="n">
        <v>0</v>
      </c>
      <c r="C17" s="4" t="inlineStr">
        <is>
          <t xml:space="preserve"> </t>
        </is>
      </c>
    </row>
    <row r="18">
      <c r="A18" s="4" t="inlineStr">
        <is>
          <t>Currency translation adjustments</t>
        </is>
      </c>
      <c r="B18" s="6" t="n">
        <v>0</v>
      </c>
      <c r="C18" s="6" t="n">
        <v>0</v>
      </c>
    </row>
    <row r="19">
      <c r="A19" s="4" t="inlineStr">
        <is>
          <t>Ending balance</t>
        </is>
      </c>
      <c r="B19" s="7" t="n">
        <v>4.8</v>
      </c>
      <c r="C19" s="7" t="n">
        <v>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omponents Of Finite-Lived Intangible Assets) (Details) - USD ($) $ in Million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Total - gross</t>
        </is>
      </c>
      <c r="B3" s="7" t="n">
        <v>4617.2</v>
      </c>
      <c r="C3" s="5" t="n">
        <v>4252</v>
      </c>
    </row>
    <row r="4">
      <c r="A4" s="4" t="inlineStr">
        <is>
          <t>Total - accumulated amortization</t>
        </is>
      </c>
      <c r="B4" s="8" t="n">
        <v>-3284.1</v>
      </c>
      <c r="C4" s="8" t="n">
        <v>-3041.9</v>
      </c>
    </row>
    <row r="5">
      <c r="A5" s="4" t="inlineStr">
        <is>
          <t>Intangible assets, net</t>
        </is>
      </c>
      <c r="B5" s="8" t="n">
        <v>1333.1</v>
      </c>
      <c r="C5" s="8" t="n">
        <v>1210.1</v>
      </c>
    </row>
    <row r="6">
      <c r="A6" s="4" t="inlineStr">
        <is>
          <t>Software and software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 gross</t>
        </is>
      </c>
      <c r="B8" s="8" t="n">
        <v>3271.3</v>
      </c>
      <c r="C8" s="8" t="n">
        <v>2950.8</v>
      </c>
    </row>
    <row r="9">
      <c r="A9" s="4" t="inlineStr">
        <is>
          <t>Total - accumulated amortization</t>
        </is>
      </c>
      <c r="B9" s="8" t="n">
        <v>-2251.9</v>
      </c>
      <c r="C9" s="8" t="n">
        <v>-2090.4</v>
      </c>
    </row>
    <row r="10">
      <c r="A10" s="4" t="inlineStr">
        <is>
          <t>Customer contracts and li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 gross</t>
        </is>
      </c>
      <c r="B12" s="8" t="n">
        <v>1104.7</v>
      </c>
      <c r="C12" s="8" t="n">
        <v>1062.2</v>
      </c>
    </row>
    <row r="13">
      <c r="A13" s="4" t="inlineStr">
        <is>
          <t>Total - accumulated amortization</t>
        </is>
      </c>
      <c r="B13" s="8" t="n">
        <v>-798.9</v>
      </c>
      <c r="C13" s="8" t="n">
        <v>-723.4</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 gross</t>
        </is>
      </c>
      <c r="B16" s="8" t="n">
        <v>241.2</v>
      </c>
      <c r="C16" s="6" t="n">
        <v>239</v>
      </c>
    </row>
    <row r="17">
      <c r="A17" s="4" t="inlineStr">
        <is>
          <t>Total - accumulated amortization</t>
        </is>
      </c>
      <c r="B17" s="7" t="n">
        <v>-233.3</v>
      </c>
      <c r="C17" s="7" t="n">
        <v>-22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USD ($) $ in Million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remaining useful life</t>
        </is>
      </c>
      <c r="B4" s="4" t="inlineStr">
        <is>
          <t>5 years</t>
        </is>
      </c>
      <c r="C4" s="4" t="inlineStr">
        <is>
          <t xml:space="preserve"> </t>
        </is>
      </c>
      <c r="D4" s="4" t="inlineStr">
        <is>
          <t xml:space="preserve"> </t>
        </is>
      </c>
    </row>
    <row r="5">
      <c r="A5" s="4" t="inlineStr">
        <is>
          <t>Amortization of intangible assets</t>
        </is>
      </c>
      <c r="B5" s="7" t="n">
        <v>344.1</v>
      </c>
      <c r="C5" s="7" t="n">
        <v>327.4</v>
      </c>
      <c r="D5" s="7" t="n">
        <v>287.2</v>
      </c>
    </row>
    <row r="6">
      <c r="A6" s="4" t="inlineStr">
        <is>
          <t>Software and software licen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remaining useful life</t>
        </is>
      </c>
      <c r="B8" s="4" t="inlineStr">
        <is>
          <t>6 years</t>
        </is>
      </c>
      <c r="C8" s="4" t="inlineStr">
        <is>
          <t xml:space="preserve"> </t>
        </is>
      </c>
      <c r="D8" s="4" t="inlineStr">
        <is>
          <t xml:space="preserve"> </t>
        </is>
      </c>
    </row>
    <row r="9">
      <c r="A9" s="4" t="inlineStr">
        <is>
          <t>Customer contracts and lis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remaining useful life</t>
        </is>
      </c>
      <c r="B11" s="4" t="inlineStr">
        <is>
          <t>4 years</t>
        </is>
      </c>
      <c r="C11" s="4" t="inlineStr">
        <is>
          <t xml:space="preserve"> </t>
        </is>
      </c>
      <c r="D11" s="4" t="inlineStr">
        <is>
          <t xml:space="preserve"> </t>
        </is>
      </c>
    </row>
    <row r="12">
      <c r="A12" s="4" t="inlineStr">
        <is>
          <t>Other intangibl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remaining useful life</t>
        </is>
      </c>
      <c r="B14" s="4" t="inlineStr">
        <is>
          <t>2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Finite-Lived Intangible Assets, Future Amortization Expense) (Details) $ in Millions</t>
        </is>
      </c>
      <c r="B1" s="2" t="inlineStr">
        <is>
          <t>Jun. 30, 2022 USD ($)</t>
        </is>
      </c>
    </row>
    <row r="2">
      <c r="A2" s="3" t="inlineStr">
        <is>
          <t>Goodwill and Intangible Assets Disclosure [Abstract]</t>
        </is>
      </c>
      <c r="B2" s="4" t="inlineStr">
        <is>
          <t xml:space="preserve"> </t>
        </is>
      </c>
    </row>
    <row r="3">
      <c r="A3" s="4" t="inlineStr">
        <is>
          <t>Twelve months ending June 30, 2023</t>
        </is>
      </c>
      <c r="B3" s="7" t="n">
        <v>419.2</v>
      </c>
    </row>
    <row r="4">
      <c r="A4" s="4" t="inlineStr">
        <is>
          <t>Twelve months ending June 30, 2024</t>
        </is>
      </c>
      <c r="B4" s="8" t="n">
        <v>262.3</v>
      </c>
    </row>
    <row r="5">
      <c r="A5" s="4" t="inlineStr">
        <is>
          <t>Twelve months ending June 30, 2025</t>
        </is>
      </c>
      <c r="B5" s="8" t="n">
        <v>192.8</v>
      </c>
    </row>
    <row r="6">
      <c r="A6" s="4" t="inlineStr">
        <is>
          <t>Twelve months ending June 30, 2026</t>
        </is>
      </c>
      <c r="B6" s="8" t="n">
        <v>133.5</v>
      </c>
    </row>
    <row r="7">
      <c r="A7" s="4" t="inlineStr">
        <is>
          <t>Twelve months ending June 30, 2027</t>
        </is>
      </c>
      <c r="B7" s="7" t="n">
        <v>10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Financing - Narrative (Details) - USD ($)</t>
        </is>
      </c>
      <c r="C1" s="2" t="inlineStr">
        <is>
          <t>12 Months Ended</t>
        </is>
      </c>
    </row>
    <row r="2">
      <c r="C2" s="2" t="inlineStr">
        <is>
          <t>Jun. 30, 2022</t>
        </is>
      </c>
      <c r="D2" s="2" t="inlineStr">
        <is>
          <t>Jun. 30, 2021</t>
        </is>
      </c>
    </row>
    <row r="3">
      <c r="A3" s="3" t="inlineStr">
        <is>
          <t>Short-term Debt [Line Items]</t>
        </is>
      </c>
      <c r="C3" s="4" t="inlineStr">
        <is>
          <t xml:space="preserve"> </t>
        </is>
      </c>
      <c r="D3" s="4" t="inlineStr">
        <is>
          <t xml:space="preserve"> </t>
        </is>
      </c>
    </row>
    <row r="4">
      <c r="A4" s="4" t="inlineStr">
        <is>
          <t>Line of credit facility, fair value of amount outstanding</t>
        </is>
      </c>
      <c r="C4" s="5" t="n">
        <v>0</v>
      </c>
      <c r="D4" s="5" t="n">
        <v>0</v>
      </c>
    </row>
    <row r="5">
      <c r="A5" s="4" t="inlineStr">
        <is>
          <t>Commercial paper</t>
        </is>
      </c>
      <c r="C5" s="5" t="n">
        <v>0</v>
      </c>
      <c r="D5" s="6" t="n">
        <v>0</v>
      </c>
    </row>
    <row r="6">
      <c r="A6" s="4" t="inlineStr">
        <is>
          <t>Maturities of short-term funding agreements (up to)</t>
        </is>
      </c>
      <c r="C6" s="4" t="inlineStr">
        <is>
          <t>5 days</t>
        </is>
      </c>
      <c r="D6" s="4" t="inlineStr">
        <is>
          <t xml:space="preserve"> </t>
        </is>
      </c>
    </row>
    <row r="7">
      <c r="A7" s="4" t="inlineStr">
        <is>
          <t>Obligations under reverse repurchase agreements</t>
        </is>
      </c>
      <c r="B7" s="4" t="inlineStr">
        <is>
          <t>[1]</t>
        </is>
      </c>
      <c r="C7" s="5" t="n">
        <v>136400000</v>
      </c>
      <c r="D7" s="5" t="n">
        <v>23500000</v>
      </c>
    </row>
    <row r="8">
      <c r="A8" s="4" t="inlineStr">
        <is>
          <t>364-Day Credit Agreement</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Maximum borrowing capacity under credit facilities</t>
        </is>
      </c>
      <c r="C10" s="5" t="n">
        <v>3750000000</v>
      </c>
      <c r="D10" s="4" t="inlineStr">
        <is>
          <t xml:space="preserve"> </t>
        </is>
      </c>
    </row>
    <row r="11">
      <c r="A11" s="4" t="inlineStr">
        <is>
          <t>Term of credit</t>
        </is>
      </c>
      <c r="C11" s="4" t="inlineStr">
        <is>
          <t>364 days</t>
        </is>
      </c>
      <c r="D11" s="4" t="inlineStr">
        <is>
          <t xml:space="preserve"> </t>
        </is>
      </c>
    </row>
    <row r="12">
      <c r="A12" s="4" t="inlineStr">
        <is>
          <t>Debt instrument, extension option term</t>
        </is>
      </c>
      <c r="C12" s="4" t="inlineStr">
        <is>
          <t>1 year</t>
        </is>
      </c>
      <c r="D12" s="4" t="inlineStr">
        <is>
          <t xml:space="preserve"> </t>
        </is>
      </c>
    </row>
    <row r="13">
      <c r="A13" s="4" t="inlineStr">
        <is>
          <t>Credit Facility Expiring In June Two Thousand Twenty Fou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Maximum borrowing capacity under credit facilities</t>
        </is>
      </c>
      <c r="C15" s="5" t="n">
        <v>2750000000</v>
      </c>
      <c r="D15" s="4" t="inlineStr">
        <is>
          <t xml:space="preserve"> </t>
        </is>
      </c>
    </row>
    <row r="16">
      <c r="A16" s="4" t="inlineStr">
        <is>
          <t>Term of credit</t>
        </is>
      </c>
      <c r="C16" s="4" t="inlineStr">
        <is>
          <t>5 years</t>
        </is>
      </c>
      <c r="D16" s="4" t="inlineStr">
        <is>
          <t xml:space="preserve"> </t>
        </is>
      </c>
    </row>
    <row r="17">
      <c r="A17" s="4" t="inlineStr">
        <is>
          <t>Line of credit facility potentially available increase in maximum borrowing capacity</t>
        </is>
      </c>
      <c r="C17" s="5" t="n">
        <v>500000000</v>
      </c>
      <c r="D17" s="4" t="inlineStr">
        <is>
          <t xml:space="preserve"> </t>
        </is>
      </c>
    </row>
    <row r="18">
      <c r="A18" s="4" t="inlineStr">
        <is>
          <t>Credit Facility Expiring In June Two Thousand Twenty Six</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Maximum borrowing capacity under credit facilities</t>
        </is>
      </c>
      <c r="C20" s="5" t="n">
        <v>3200000000</v>
      </c>
      <c r="D20" s="4" t="inlineStr">
        <is>
          <t xml:space="preserve"> </t>
        </is>
      </c>
    </row>
    <row r="21">
      <c r="A21" s="4" t="inlineStr">
        <is>
          <t>Term of credit</t>
        </is>
      </c>
      <c r="C21" s="4" t="inlineStr">
        <is>
          <t>5 years</t>
        </is>
      </c>
      <c r="D21" s="4" t="inlineStr">
        <is>
          <t xml:space="preserve"> </t>
        </is>
      </c>
    </row>
    <row r="22">
      <c r="A22" s="4" t="inlineStr">
        <is>
          <t>Line of credit facility potentially available increase in maximum borrowing capacity</t>
        </is>
      </c>
      <c r="C22" s="5" t="n">
        <v>500000000</v>
      </c>
      <c r="D22" s="4" t="inlineStr">
        <is>
          <t xml:space="preserve"> </t>
        </is>
      </c>
    </row>
    <row r="23">
      <c r="A23" s="4" t="inlineStr">
        <is>
          <t>Commercial Pap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Maximum borrowing capacity under credit facilities</t>
        </is>
      </c>
      <c r="C25" s="5" t="n">
        <v>9700000000</v>
      </c>
      <c r="D25" s="4" t="inlineStr">
        <is>
          <t xml:space="preserve"> </t>
        </is>
      </c>
    </row>
    <row r="26">
      <c r="A26" s="4" t="inlineStr">
        <is>
          <t>Debt instrument, maturity period</t>
        </is>
      </c>
      <c r="C26" s="4" t="inlineStr">
        <is>
          <t>364 days</t>
        </is>
      </c>
      <c r="D26" s="4" t="inlineStr">
        <is>
          <t xml:space="preserve"> </t>
        </is>
      </c>
    </row>
    <row r="27"/>
    <row r="28">
      <c r="A28" s="4" t="inlineStr">
        <is>
          <t>[1](A) As of June 30, 2022, $14.3 million of short-term marketable securities and $122.1 million of long-term marketable securities have been pledged as collateral under the Company's reverse repurchase agreements. As of June 30, 2021, $23.5 million of long-term marketable securities have been pledged as collateral under the Company's reverse repurchase agreements (see Note 8).</t>
        </is>
      </c>
    </row>
  </sheetData>
  <mergeCells count="3">
    <mergeCell ref="A1:B2"/>
    <mergeCell ref="A27:C27"/>
    <mergeCell ref="A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Financing - Commercial Paper and Reverse Repurchase Agreements (Details) - USD ($) $ in Millions</t>
        </is>
      </c>
      <c r="B1" s="2" t="inlineStr">
        <is>
          <t>12 Months Ended</t>
        </is>
      </c>
    </row>
    <row r="2">
      <c r="B2" s="2" t="inlineStr">
        <is>
          <t>Jun. 30, 2022</t>
        </is>
      </c>
      <c r="C2" s="2" t="inlineStr">
        <is>
          <t>Jun. 30, 2021</t>
        </is>
      </c>
    </row>
    <row r="3">
      <c r="A3" s="4" t="inlineStr">
        <is>
          <t>Commercial Pap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Short-term debt, average outstanding amount</t>
        </is>
      </c>
      <c r="B5" s="5" t="n">
        <v>2000</v>
      </c>
      <c r="C5" s="5" t="n">
        <v>1600</v>
      </c>
    </row>
    <row r="6">
      <c r="A6" s="4" t="inlineStr">
        <is>
          <t>Weighted average interest rates</t>
        </is>
      </c>
      <c r="B6" s="11" t="n">
        <v>0.004</v>
      </c>
      <c r="C6" s="11" t="n">
        <v>0.001</v>
      </c>
    </row>
    <row r="7">
      <c r="A7" s="4" t="inlineStr">
        <is>
          <t>Weighted average maturity (approximately in days)</t>
        </is>
      </c>
      <c r="B7" s="4" t="inlineStr">
        <is>
          <t>1 day</t>
        </is>
      </c>
      <c r="C7" s="4" t="inlineStr">
        <is>
          <t>1 day</t>
        </is>
      </c>
    </row>
    <row r="8">
      <c r="A8" s="4" t="inlineStr">
        <is>
          <t>Reverse Repurchase Agreement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 average outstanding amount</t>
        </is>
      </c>
      <c r="B10" s="7" t="n">
        <v>299.6</v>
      </c>
      <c r="C10" s="7" t="n">
        <v>136.7</v>
      </c>
    </row>
    <row r="11">
      <c r="A11" s="4" t="inlineStr">
        <is>
          <t>Weighted average interest rates</t>
        </is>
      </c>
      <c r="B11" s="11" t="n">
        <v>0.007</v>
      </c>
      <c r="C11" s="11" t="n">
        <v>0.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Debt - Narrative (Details)</t>
        </is>
      </c>
      <c r="B1" s="2" t="inlineStr">
        <is>
          <t>12 Months Ended</t>
        </is>
      </c>
    </row>
    <row r="2">
      <c r="B2" s="2" t="inlineStr">
        <is>
          <t>Jun. 30, 2022 USD ($)</t>
        </is>
      </c>
    </row>
    <row r="3">
      <c r="A3" s="3" t="inlineStr">
        <is>
          <t>Debt Instrument [Line Items]</t>
        </is>
      </c>
      <c r="B3" s="4" t="inlineStr">
        <is>
          <t xml:space="preserve"> </t>
        </is>
      </c>
    </row>
    <row r="4">
      <c r="A4" s="4" t="inlineStr">
        <is>
          <t>Debt instrument, face amount</t>
        </is>
      </c>
      <c r="B4" s="5" t="n">
        <v>3000000000</v>
      </c>
    </row>
    <row r="5">
      <c r="A5" s="4" t="inlineStr">
        <is>
          <t>Long-term debt, fair value</t>
        </is>
      </c>
      <c r="B5" s="5" t="n">
        <v>2721000000</v>
      </c>
    </row>
    <row r="6">
      <c r="A6" s="4" t="inlineStr">
        <is>
          <t>Minimum</t>
        </is>
      </c>
      <c r="B6" s="4" t="inlineStr">
        <is>
          <t xml:space="preserve"> </t>
        </is>
      </c>
    </row>
    <row r="7">
      <c r="A7" s="3" t="inlineStr">
        <is>
          <t>Debt Instrument [Line Items]</t>
        </is>
      </c>
      <c r="B7" s="4" t="inlineStr">
        <is>
          <t xml:space="preserve"> </t>
        </is>
      </c>
    </row>
    <row r="8">
      <c r="A8" s="4" t="inlineStr">
        <is>
          <t>Debt instrument, term</t>
        </is>
      </c>
      <c r="B8" s="4" t="inlineStr">
        <is>
          <t>7 years</t>
        </is>
      </c>
    </row>
    <row r="9">
      <c r="A9" s="4" t="inlineStr">
        <is>
          <t>Maximum</t>
        </is>
      </c>
      <c r="B9" s="4" t="inlineStr">
        <is>
          <t xml:space="preserve"> </t>
        </is>
      </c>
    </row>
    <row r="10">
      <c r="A10" s="3" t="inlineStr">
        <is>
          <t>Debt Instrument [Line Items]</t>
        </is>
      </c>
      <c r="B10" s="4" t="inlineStr">
        <is>
          <t xml:space="preserve"> </t>
        </is>
      </c>
    </row>
    <row r="11">
      <c r="A11" s="4" t="inlineStr">
        <is>
          <t>Debt instrument, term</t>
        </is>
      </c>
      <c r="B11"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 $ in Million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Notes payable</t>
        </is>
      </c>
      <c r="B3" s="5" t="n">
        <v>3006</v>
      </c>
      <c r="C3" s="7" t="n">
        <v>3006.9</v>
      </c>
    </row>
    <row r="4">
      <c r="A4" s="4" t="inlineStr">
        <is>
          <t>Less: current portion</t>
        </is>
      </c>
      <c r="B4" s="8" t="n">
        <v>-1.2</v>
      </c>
      <c r="C4" s="8" t="n">
        <v>-1.2</v>
      </c>
    </row>
    <row r="5">
      <c r="A5" s="4" t="inlineStr">
        <is>
          <t>Less: unamortized discount and debt issuance costs</t>
        </is>
      </c>
      <c r="B5" s="8" t="n">
        <v>-17.7</v>
      </c>
      <c r="C5" s="8" t="n">
        <v>-20.7</v>
      </c>
    </row>
    <row r="6">
      <c r="A6" s="4" t="inlineStr">
        <is>
          <t>Total long-term debt</t>
        </is>
      </c>
      <c r="B6" s="7" t="n">
        <v>2987.1</v>
      </c>
      <c r="C6" s="6" t="n">
        <v>2985</v>
      </c>
    </row>
    <row r="7">
      <c r="A7" s="4" t="inlineStr">
        <is>
          <t>Notes due on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12" t="n">
        <v>0.03375</v>
      </c>
      <c r="C9" s="4" t="inlineStr">
        <is>
          <t xml:space="preserve"> </t>
        </is>
      </c>
    </row>
    <row r="10">
      <c r="A10" s="4" t="inlineStr">
        <is>
          <t>Effective Interest Rate</t>
        </is>
      </c>
      <c r="B10" s="11" t="n">
        <v>0.0347</v>
      </c>
      <c r="C10" s="4" t="inlineStr">
        <is>
          <t xml:space="preserve"> </t>
        </is>
      </c>
    </row>
    <row r="11">
      <c r="A11" s="4" t="inlineStr">
        <is>
          <t>Notes payable</t>
        </is>
      </c>
      <c r="B11" s="5" t="n">
        <v>1000</v>
      </c>
      <c r="C11" s="6" t="n">
        <v>1000</v>
      </c>
    </row>
    <row r="12">
      <c r="A12" s="4" t="inlineStr">
        <is>
          <t>Notes due on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t>
        </is>
      </c>
      <c r="B14" s="11" t="n">
        <v>0.0125</v>
      </c>
      <c r="C14" s="4" t="inlineStr">
        <is>
          <t xml:space="preserve"> </t>
        </is>
      </c>
    </row>
    <row r="15">
      <c r="A15" s="4" t="inlineStr">
        <is>
          <t>Effective Interest Rate</t>
        </is>
      </c>
      <c r="B15" s="11" t="n">
        <v>0.0183</v>
      </c>
      <c r="C15" s="4" t="inlineStr">
        <is>
          <t xml:space="preserve"> </t>
        </is>
      </c>
    </row>
    <row r="16">
      <c r="A16" s="4" t="inlineStr">
        <is>
          <t>Notes payable</t>
        </is>
      </c>
      <c r="B16" s="5" t="n">
        <v>1000</v>
      </c>
      <c r="C16" s="6" t="n">
        <v>1000</v>
      </c>
    </row>
    <row r="17">
      <c r="A17" s="4" t="inlineStr">
        <is>
          <t>Notes due on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stated percentage</t>
        </is>
      </c>
      <c r="B19" s="11" t="n">
        <v>0.017</v>
      </c>
      <c r="C19" s="4" t="inlineStr">
        <is>
          <t xml:space="preserve"> </t>
        </is>
      </c>
    </row>
    <row r="20">
      <c r="A20" s="4" t="inlineStr">
        <is>
          <t>Effective Interest Rate</t>
        </is>
      </c>
      <c r="B20" s="11" t="n">
        <v>0.0185</v>
      </c>
      <c r="C20" s="4" t="inlineStr">
        <is>
          <t xml:space="preserve"> </t>
        </is>
      </c>
    </row>
    <row r="21">
      <c r="A21" s="4" t="inlineStr">
        <is>
          <t>Notes payable</t>
        </is>
      </c>
      <c r="B21" s="5" t="n">
        <v>1000</v>
      </c>
      <c r="C21" s="6" t="n">
        <v>1000</v>
      </c>
    </row>
    <row r="22">
      <c r="A22" s="4" t="inlineStr">
        <is>
          <t>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 payable</t>
        </is>
      </c>
      <c r="B24" s="5" t="n">
        <v>6</v>
      </c>
      <c r="C24" s="7" t="n">
        <v>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Employee Benefit Plans (Narrative) (Details) - USD ($) shares in Millions, $ in Millions</t>
        </is>
      </c>
      <c r="C1" s="2" t="inlineStr">
        <is>
          <t>12 Months Ended</t>
        </is>
      </c>
    </row>
    <row r="2">
      <c r="B2" s="2" t="inlineStr">
        <is>
          <t>Jul. 01, 2019</t>
        </is>
      </c>
      <c r="C2" s="2" t="inlineStr">
        <is>
          <t>Jun. 30, 2022</t>
        </is>
      </c>
      <c r="D2" s="2" t="inlineStr">
        <is>
          <t>Dec. 31, 2021</t>
        </is>
      </c>
      <c r="E2" s="2" t="inlineStr">
        <is>
          <t>Jun. 30, 2021</t>
        </is>
      </c>
      <c r="F2" s="2" t="inlineStr">
        <is>
          <t>Dec. 31, 2020</t>
        </is>
      </c>
      <c r="G2" s="2" t="inlineStr">
        <is>
          <t>Jun. 30, 2020</t>
        </is>
      </c>
      <c r="H2" s="2" t="inlineStr">
        <is>
          <t>Dec. 31, 2019</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term options granted</t>
        </is>
      </c>
      <c r="B4" s="4" t="inlineStr">
        <is>
          <t xml:space="preserve"> </t>
        </is>
      </c>
      <c r="C4" s="4" t="inlineStr">
        <is>
          <t>4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s - term for stock options granted, in years</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shares repurchased</t>
        </is>
      </c>
      <c r="B6" s="4" t="inlineStr">
        <is>
          <t xml:space="preserve"> </t>
        </is>
      </c>
      <c r="C6" s="8" t="n">
        <v>9.199999999999999</v>
      </c>
      <c r="D6" s="4" t="inlineStr">
        <is>
          <t xml:space="preserve"> </t>
        </is>
      </c>
      <c r="E6" s="8" t="n">
        <v>8.199999999999999</v>
      </c>
      <c r="F6" s="4" t="inlineStr">
        <is>
          <t xml:space="preserve"> </t>
        </is>
      </c>
      <c r="G6" s="8" t="n">
        <v>6.2</v>
      </c>
      <c r="H6" s="4" t="inlineStr">
        <is>
          <t xml:space="preserve"> </t>
        </is>
      </c>
    </row>
    <row r="7">
      <c r="A7" s="4" t="inlineStr">
        <is>
          <t>Cash payments for Restricted Stock Units</t>
        </is>
      </c>
      <c r="B7" s="4" t="inlineStr">
        <is>
          <t xml:space="preserve"> </t>
        </is>
      </c>
      <c r="C7" s="7" t="n">
        <v>22.1</v>
      </c>
      <c r="D7" s="4" t="inlineStr">
        <is>
          <t xml:space="preserve"> </t>
        </is>
      </c>
      <c r="E7" s="7" t="n">
        <v>10.7</v>
      </c>
      <c r="F7" s="4" t="inlineStr">
        <is>
          <t xml:space="preserve"> </t>
        </is>
      </c>
      <c r="G7" s="7" t="n">
        <v>34.6</v>
      </c>
      <c r="H7" s="4" t="inlineStr">
        <is>
          <t xml:space="preserve"> </t>
        </is>
      </c>
    </row>
    <row r="8">
      <c r="A8" s="4" t="inlineStr">
        <is>
          <t>Aggregate intrinsic value of stock options outstanding and exercisable</t>
        </is>
      </c>
      <c r="B8" s="4" t="inlineStr">
        <is>
          <t xml:space="preserve"> </t>
        </is>
      </c>
      <c r="C8" s="8" t="n">
        <v>20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vested and expected to vest, exercisable, aggregate intrinsic value</t>
        </is>
      </c>
      <c r="B9" s="4" t="inlineStr">
        <is>
          <t xml:space="preserve"> </t>
        </is>
      </c>
      <c r="C9" s="5" t="n">
        <v>12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remaining life of stock options outstanding and exercisable</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able, weighted average remaining contractual term</t>
        </is>
      </c>
      <c r="B11" s="4" t="inlineStr">
        <is>
          <t xml:space="preserve"> </t>
        </is>
      </c>
      <c r="C11" s="4" t="inlineStr">
        <is>
          <t>6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intrinsic value for options exercised</t>
        </is>
      </c>
      <c r="B12" s="4" t="inlineStr">
        <is>
          <t xml:space="preserve"> </t>
        </is>
      </c>
      <c r="C12" s="7" t="n">
        <v>80.8</v>
      </c>
      <c r="D12" s="4" t="inlineStr">
        <is>
          <t xml:space="preserve"> </t>
        </is>
      </c>
      <c r="E12" s="8" t="n">
        <v>58.6</v>
      </c>
      <c r="F12" s="4" t="inlineStr">
        <is>
          <t xml:space="preserve"> </t>
        </is>
      </c>
      <c r="G12" s="6" t="n">
        <v>78</v>
      </c>
      <c r="H12" s="4" t="inlineStr">
        <is>
          <t xml:space="preserve"> </t>
        </is>
      </c>
    </row>
    <row r="13">
      <c r="A13" s="4" t="inlineStr">
        <is>
          <t>Supplemental officers retirement plan freeze date</t>
        </is>
      </c>
      <c r="B13" s="4" t="inlineStr">
        <is>
          <t>Jul.  01,  2019</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ed benefit plan, accumulated benefit obligation</t>
        </is>
      </c>
      <c r="B14" s="4" t="inlineStr">
        <is>
          <t xml:space="preserve"> </t>
        </is>
      </c>
      <c r="C14" s="8" t="n">
        <v>1765.3</v>
      </c>
      <c r="D14" s="4" t="inlineStr">
        <is>
          <t xml:space="preserve"> </t>
        </is>
      </c>
      <c r="E14" s="6" t="n">
        <v>2135</v>
      </c>
      <c r="F14" s="4" t="inlineStr">
        <is>
          <t xml:space="preserve"> </t>
        </is>
      </c>
      <c r="G14" s="4" t="inlineStr">
        <is>
          <t xml:space="preserve"> </t>
        </is>
      </c>
      <c r="H14" s="4" t="inlineStr">
        <is>
          <t xml:space="preserve"> </t>
        </is>
      </c>
    </row>
    <row r="15">
      <c r="A15" s="4" t="inlineStr">
        <is>
          <t>Prior service credits recognized</t>
        </is>
      </c>
      <c r="B15" s="4" t="inlineStr">
        <is>
          <t xml:space="preserve"> </t>
        </is>
      </c>
      <c r="C15" s="4" t="inlineStr">
        <is>
          <t xml:space="preserve"> </t>
        </is>
      </c>
      <c r="D15" s="4" t="inlineStr">
        <is>
          <t xml:space="preserve"> </t>
        </is>
      </c>
      <c r="E15" s="4" t="inlineStr">
        <is>
          <t xml:space="preserve"> </t>
        </is>
      </c>
      <c r="F15" s="4" t="inlineStr">
        <is>
          <t xml:space="preserve"> </t>
        </is>
      </c>
      <c r="G15" s="6" t="n">
        <v>17</v>
      </c>
      <c r="H15" s="4" t="inlineStr">
        <is>
          <t xml:space="preserve"> </t>
        </is>
      </c>
    </row>
    <row r="16">
      <c r="A16" s="4" t="inlineStr">
        <is>
          <t>Accumulated other comprehensive income net gains (losses), after tax</t>
        </is>
      </c>
      <c r="B16" s="4" t="inlineStr">
        <is>
          <t xml:space="preserve"> </t>
        </is>
      </c>
      <c r="C16" s="8" t="n">
        <v>34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mulated other comprehensive income net prior service cost (credit), after tax</t>
        </is>
      </c>
      <c r="B17" s="4" t="inlineStr">
        <is>
          <t xml:space="preserve"> </t>
        </is>
      </c>
      <c r="C17" s="7" t="n">
        <v>7.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interest crediting rate</t>
        </is>
      </c>
      <c r="B18" s="4" t="inlineStr">
        <is>
          <t xml:space="preserve"> </t>
        </is>
      </c>
      <c r="C18" s="11" t="n">
        <v>0.03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lan assets</t>
        </is>
      </c>
      <c r="B19" s="4" t="inlineStr">
        <is>
          <t xml:space="preserve"> </t>
        </is>
      </c>
      <c r="C19" s="7" t="n">
        <v>1800.5</v>
      </c>
      <c r="D19" s="4" t="inlineStr">
        <is>
          <t xml:space="preserve"> </t>
        </is>
      </c>
      <c r="E19" s="8" t="n">
        <v>2306.3</v>
      </c>
      <c r="F19" s="4" t="inlineStr">
        <is>
          <t xml:space="preserve"> </t>
        </is>
      </c>
      <c r="G19" s="7" t="n">
        <v>1988.8</v>
      </c>
      <c r="H19" s="4" t="inlineStr">
        <is>
          <t xml:space="preserve"> </t>
        </is>
      </c>
    </row>
    <row r="20">
      <c r="A20" s="4" t="inlineStr">
        <is>
          <t>Employer contributions</t>
        </is>
      </c>
      <c r="B20" s="4" t="inlineStr">
        <is>
          <t xml:space="preserve"> </t>
        </is>
      </c>
      <c r="C20" s="8" t="n">
        <v>10.7</v>
      </c>
      <c r="D20" s="4" t="inlineStr">
        <is>
          <t xml:space="preserve"> </t>
        </is>
      </c>
      <c r="E20" s="8" t="n">
        <v>10.9</v>
      </c>
      <c r="F20" s="4" t="inlineStr">
        <is>
          <t xml:space="preserve"> </t>
        </is>
      </c>
      <c r="G20" s="4" t="inlineStr">
        <is>
          <t xml:space="preserve"> </t>
        </is>
      </c>
      <c r="H20" s="4" t="inlineStr">
        <is>
          <t xml:space="preserve"> </t>
        </is>
      </c>
    </row>
    <row r="21">
      <c r="A21" s="4" t="inlineStr">
        <is>
          <t>Expected future employer contributions, next fiscal year</t>
        </is>
      </c>
      <c r="B21" s="4" t="inlineStr">
        <is>
          <t xml:space="preserve"> </t>
        </is>
      </c>
      <c r="C21" s="8" t="n">
        <v>9.69999999999999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future plan benefit payment - 2023</t>
        </is>
      </c>
      <c r="B22" s="4" t="inlineStr">
        <is>
          <t xml:space="preserve"> </t>
        </is>
      </c>
      <c r="C22" s="8" t="n">
        <v>12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future plan benefit payment - 2024</t>
        </is>
      </c>
      <c r="B23" s="4" t="inlineStr">
        <is>
          <t xml:space="preserve"> </t>
        </is>
      </c>
      <c r="C23" s="8" t="n">
        <v>128.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future plan benefit payment - 2025</t>
        </is>
      </c>
      <c r="B24" s="4" t="inlineStr">
        <is>
          <t xml:space="preserve"> </t>
        </is>
      </c>
      <c r="C24" s="8" t="n">
        <v>135.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future plan benefit payment - 2026</t>
        </is>
      </c>
      <c r="B25" s="4" t="inlineStr">
        <is>
          <t xml:space="preserve"> </t>
        </is>
      </c>
      <c r="C25" s="8" t="n">
        <v>115.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cted future plan benefit payment - 2027</t>
        </is>
      </c>
      <c r="B26" s="4" t="inlineStr">
        <is>
          <t xml:space="preserve"> </t>
        </is>
      </c>
      <c r="C26" s="6" t="n">
        <v>1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future plan benefit payment - 2028 to 2032</t>
        </is>
      </c>
      <c r="B27" s="4" t="inlineStr">
        <is>
          <t xml:space="preserve"> </t>
        </is>
      </c>
      <c r="C27" s="7" t="n">
        <v>644.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ined contribution plan, maximum annual contribution per employee, percent</t>
        </is>
      </c>
      <c r="B28" s="4" t="inlineStr">
        <is>
          <t xml:space="preserve"> </t>
        </is>
      </c>
      <c r="C28" s="10" t="n">
        <v>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ighly compensated employee contribution percentage to retirement and saving plan</t>
        </is>
      </c>
      <c r="B29" s="4" t="inlineStr">
        <is>
          <t xml:space="preserve"> </t>
        </is>
      </c>
      <c r="C29" s="10" t="n">
        <v>0.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ined contribution plan, cost</t>
        </is>
      </c>
      <c r="B30" s="4" t="inlineStr">
        <is>
          <t xml:space="preserve"> </t>
        </is>
      </c>
      <c r="C30" s="4" t="inlineStr">
        <is>
          <t xml:space="preserve"> </t>
        </is>
      </c>
      <c r="D30" s="7" t="n">
        <v>153.1</v>
      </c>
      <c r="E30" s="4" t="inlineStr">
        <is>
          <t xml:space="preserve"> </t>
        </is>
      </c>
      <c r="F30" s="7" t="n">
        <v>130.8</v>
      </c>
      <c r="G30" s="4" t="inlineStr">
        <is>
          <t xml:space="preserve"> </t>
        </is>
      </c>
      <c r="H30" s="7" t="n">
        <v>112.7</v>
      </c>
    </row>
    <row r="31">
      <c r="A31" s="4" t="inlineStr">
        <is>
          <t>Time Based Restriced Stock granted during or after September 1, 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term options grante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formance Based Restricted Stock and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mployee Service Share-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percentage that will ultimately vest under performance-based restricted stock awards based on performance target</t>
        </is>
      </c>
      <c r="B36" s="4" t="inlineStr">
        <is>
          <t xml:space="preserve"> </t>
        </is>
      </c>
      <c r="C36" s="10"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percentage that will ultimately vest under performance-based restricted stock awards based on performance target</t>
        </is>
      </c>
      <c r="B37" s="4" t="inlineStr">
        <is>
          <t xml:space="preserve"> </t>
        </is>
      </c>
      <c r="C37" s="10" t="n">
        <v>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mployee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price of common stock as percentage of market value</t>
        </is>
      </c>
      <c r="B40" s="4" t="inlineStr">
        <is>
          <t xml:space="preserve"> </t>
        </is>
      </c>
      <c r="C40" s="10" t="n">
        <v>0.9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Vested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mployee Service Share-based Compensation, Allocation of Recognized Period Co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maining unrecognized compensation cost</t>
        </is>
      </c>
      <c r="B43" s="4" t="inlineStr">
        <is>
          <t xml:space="preserve"> </t>
        </is>
      </c>
      <c r="C43" s="7" t="n">
        <v>18.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average remaining requisite vesting period</t>
        </is>
      </c>
      <c r="B44" s="4" t="inlineStr">
        <is>
          <t xml:space="preserve"> </t>
        </is>
      </c>
      <c r="C44" s="4" t="inlineStr">
        <is>
          <t>2 years 2 months 12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mployee Service Share-based Compensation, Allocation of Recognized Period Co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maining unrecognized compensation cost</t>
        </is>
      </c>
      <c r="B47" s="4" t="inlineStr">
        <is>
          <t xml:space="preserve"> </t>
        </is>
      </c>
      <c r="C47" s="7" t="n">
        <v>53.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average remaining requisite vesting period</t>
        </is>
      </c>
      <c r="B48" s="4" t="inlineStr">
        <is>
          <t xml:space="preserve"> </t>
        </is>
      </c>
      <c r="C48" s="4" t="inlineStr">
        <is>
          <t>1 year 6 month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Vested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mployee Service Share-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remaining unrecognized compensation cost</t>
        </is>
      </c>
      <c r="B51" s="4" t="inlineStr">
        <is>
          <t xml:space="preserve"> </t>
        </is>
      </c>
      <c r="C51" s="7" t="n">
        <v>116.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average remaining requisite vesting period</t>
        </is>
      </c>
      <c r="B52" s="4" t="inlineStr">
        <is>
          <t xml:space="preserve"> </t>
        </is>
      </c>
      <c r="C52" s="4" t="inlineStr">
        <is>
          <t>1 year 8 months 12 day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and cash equivalents | Level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Employee Service Share-based Compensation, Allocation of Recognized Period Co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lan assets</t>
        </is>
      </c>
      <c r="B55" s="4" t="inlineStr">
        <is>
          <t xml:space="preserve"> </t>
        </is>
      </c>
      <c r="C55" s="7" t="n">
        <v>32.8</v>
      </c>
      <c r="D55" s="4" t="inlineStr">
        <is>
          <t xml:space="preserve"> </t>
        </is>
      </c>
      <c r="E55" s="7" t="n">
        <v>8.199999999999999</v>
      </c>
      <c r="F55" s="4" t="inlineStr">
        <is>
          <t xml:space="preserve"> </t>
        </is>
      </c>
      <c r="G55" s="4" t="inlineStr">
        <is>
          <t xml:space="preserve"> </t>
        </is>
      </c>
      <c r="H55" s="4" t="inlineStr">
        <is>
          <t xml:space="preserve"> </t>
        </is>
      </c>
    </row>
    <row r="56">
      <c r="A56" s="4" t="inlineStr">
        <is>
          <t>Minimum | Performance Based Restricted Stock and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Employee Service Share-based Compensation, Allocation of Recognized Period Co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formance period (years)</t>
        </is>
      </c>
      <c r="B58" s="4" t="inlineStr">
        <is>
          <t xml:space="preserve"> </t>
        </is>
      </c>
      <c r="C58" s="4" t="inlineStr">
        <is>
          <t>1 year</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 Performance Based Restricted Stock and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Employee Service Share-based Compensation, Allocation of Recognized Period Cos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term options granted</t>
        </is>
      </c>
      <c r="B61" s="4" t="inlineStr">
        <is>
          <t xml:space="preserve"> </t>
        </is>
      </c>
      <c r="C61" s="4" t="inlineStr">
        <is>
          <t>38 month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 period (years)</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llowance for doubtful accounts, current</t>
        </is>
      </c>
      <c r="B3" s="7" t="n">
        <v>56.8</v>
      </c>
      <c r="C3" s="7" t="n">
        <v>79.59999999999999</v>
      </c>
    </row>
    <row r="4">
      <c r="A4" s="4" t="inlineStr">
        <is>
          <t>Allowance for doubtful accounts, long-term</t>
        </is>
      </c>
      <c r="B4" s="7" t="n">
        <v>0.1</v>
      </c>
      <c r="C4" s="7" t="n">
        <v>0.3</v>
      </c>
    </row>
    <row r="5">
      <c r="A5" s="4" t="inlineStr">
        <is>
          <t>Preferred stock, par value (in dollars per share)</t>
        </is>
      </c>
      <c r="B5" s="5" t="n">
        <v>1</v>
      </c>
      <c r="C5" s="5" t="n">
        <v>1</v>
      </c>
    </row>
    <row r="6">
      <c r="A6" s="4" t="inlineStr">
        <is>
          <t>Preferred stock, shares authorized</t>
        </is>
      </c>
      <c r="B6" s="6" t="n">
        <v>300000</v>
      </c>
      <c r="C6" s="6" t="n">
        <v>300000</v>
      </c>
    </row>
    <row r="7">
      <c r="A7" s="4" t="inlineStr">
        <is>
          <t>Preferred stock, shares issued</t>
        </is>
      </c>
      <c r="B7" s="6" t="n">
        <v>0</v>
      </c>
      <c r="C7" s="6" t="n">
        <v>0</v>
      </c>
    </row>
    <row r="8">
      <c r="A8" s="4" t="inlineStr">
        <is>
          <t>Common stock, par value (in dollars per share)</t>
        </is>
      </c>
      <c r="B8" s="9" t="n">
        <v>0.1</v>
      </c>
      <c r="C8" s="9" t="n">
        <v>0.1</v>
      </c>
    </row>
    <row r="9">
      <c r="A9" s="4" t="inlineStr">
        <is>
          <t>Common stock, shares authorized</t>
        </is>
      </c>
      <c r="B9" s="6" t="n">
        <v>1000000000</v>
      </c>
      <c r="C9" s="6" t="n">
        <v>1000000000</v>
      </c>
    </row>
    <row r="10">
      <c r="A10" s="4" t="inlineStr">
        <is>
          <t>Common stock, shares issued</t>
        </is>
      </c>
      <c r="B10" s="6" t="n">
        <v>638700000</v>
      </c>
      <c r="C10" s="6" t="n">
        <v>638700000</v>
      </c>
    </row>
    <row r="11">
      <c r="A11" s="4" t="inlineStr">
        <is>
          <t>Common stock, shares outstanding</t>
        </is>
      </c>
      <c r="B11" s="6" t="n">
        <v>416100000</v>
      </c>
      <c r="C11" s="6" t="n">
        <v>423700000</v>
      </c>
    </row>
    <row r="12">
      <c r="A12" s="4" t="inlineStr">
        <is>
          <t>Treasury stock, shares</t>
        </is>
      </c>
      <c r="B12" s="6" t="n">
        <v>222700000</v>
      </c>
      <c r="C12" s="6" t="n">
        <v>215000000</v>
      </c>
    </row>
    <row r="13">
      <c r="A13" s="4" t="inlineStr">
        <is>
          <t>Short-term marketable securities under reverse repurchase agreements</t>
        </is>
      </c>
      <c r="B13" s="7" t="n">
        <v>14.3</v>
      </c>
      <c r="C13" s="4" t="inlineStr">
        <is>
          <t xml:space="preserve"> </t>
        </is>
      </c>
    </row>
    <row r="14">
      <c r="A14" s="4" t="inlineStr">
        <is>
          <t>Long-term marketable securities under reverse repurchase agreements</t>
        </is>
      </c>
      <c r="B14" s="7" t="n">
        <v>122.1</v>
      </c>
      <c r="C14" s="7" t="n">
        <v>2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Stock-Based Compensation Expense) (Details) - USD ($) $ in Millions</t>
        </is>
      </c>
      <c r="B1" s="2" t="inlineStr">
        <is>
          <t>12 Months Ended</t>
        </is>
      </c>
    </row>
    <row r="2">
      <c r="B2" s="2" t="inlineStr">
        <is>
          <t>Jun. 30, 2022</t>
        </is>
      </c>
      <c r="C2" s="2" t="inlineStr">
        <is>
          <t>Jun. 30, 2021</t>
        </is>
      </c>
      <c r="D2" s="2" t="inlineStr">
        <is>
          <t>Jun.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retax stock-based compensation expense</t>
        </is>
      </c>
      <c r="B4" s="7" t="n">
        <v>201.7</v>
      </c>
      <c r="C4" s="7" t="n">
        <v>175.3</v>
      </c>
      <c r="D4" s="7" t="n">
        <v>130.8</v>
      </c>
    </row>
    <row r="5">
      <c r="A5" s="4" t="inlineStr">
        <is>
          <t>Income tax benefit</t>
        </is>
      </c>
      <c r="B5" s="8" t="n">
        <v>49.1</v>
      </c>
      <c r="C5" s="6" t="n">
        <v>43</v>
      </c>
      <c r="D5" s="8" t="n">
        <v>32.2</v>
      </c>
    </row>
    <row r="6">
      <c r="A6" s="4" t="inlineStr">
        <is>
          <t>Operating expens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pretax stock-based compensation expense</t>
        </is>
      </c>
      <c r="B8" s="8" t="n">
        <v>19.7</v>
      </c>
      <c r="C8" s="8" t="n">
        <v>17.9</v>
      </c>
      <c r="D8" s="8" t="n">
        <v>13.7</v>
      </c>
    </row>
    <row r="9">
      <c r="A9" s="4" t="inlineStr">
        <is>
          <t>Selling, general and administrative expens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pretax stock-based compensation expense</t>
        </is>
      </c>
      <c r="B11" s="8" t="n">
        <v>155.7</v>
      </c>
      <c r="C11" s="8" t="n">
        <v>133.9</v>
      </c>
      <c r="D11" s="8" t="n">
        <v>99.09999999999999</v>
      </c>
    </row>
    <row r="12">
      <c r="A12" s="4" t="inlineStr">
        <is>
          <t>System development and programming cos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pretax stock-based compensation expense</t>
        </is>
      </c>
      <c r="B14" s="7" t="n">
        <v>26.3</v>
      </c>
      <c r="C14" s="7" t="n">
        <v>23.5</v>
      </c>
      <c r="D14" s="5" t="n">
        <v>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Changes In Stock Options Outstanding) (Details) shares in Thousands</t>
        </is>
      </c>
      <c r="B1" s="2" t="inlineStr">
        <is>
          <t>12 Months Ended</t>
        </is>
      </c>
    </row>
    <row r="2">
      <c r="B2" s="2" t="inlineStr">
        <is>
          <t>Jun. 30, 2022 $ / shares shares</t>
        </is>
      </c>
    </row>
    <row r="3">
      <c r="A3" s="3" t="inlineStr">
        <is>
          <t>Share-based Compensation Arrangement by Share-based Payment Award, Options, Nonvested, Number of Shares [Roll Forward]</t>
        </is>
      </c>
      <c r="B3" s="4" t="inlineStr">
        <is>
          <t xml:space="preserve"> </t>
        </is>
      </c>
    </row>
    <row r="4">
      <c r="A4" s="4" t="inlineStr">
        <is>
          <t>Options outstanding at July 1, 2021 (in shares)</t>
        </is>
      </c>
      <c r="B4" s="6" t="n">
        <v>3705</v>
      </c>
    </row>
    <row r="5">
      <c r="A5" s="4" t="inlineStr">
        <is>
          <t>Options granted (in shares)</t>
        </is>
      </c>
      <c r="B5" s="6" t="n">
        <v>792</v>
      </c>
    </row>
    <row r="6">
      <c r="A6" s="4" t="inlineStr">
        <is>
          <t>Options exercised (in shares)</t>
        </is>
      </c>
      <c r="B6" s="6" t="n">
        <v>-860</v>
      </c>
    </row>
    <row r="7">
      <c r="A7" s="4" t="inlineStr">
        <is>
          <t>Options canceled (in shares)</t>
        </is>
      </c>
      <c r="B7" s="6" t="n">
        <v>-163</v>
      </c>
    </row>
    <row r="8">
      <c r="A8" s="4" t="inlineStr">
        <is>
          <t>Options outstanding at June 30, 2022 (in shares)</t>
        </is>
      </c>
      <c r="B8" s="6" t="n">
        <v>3474</v>
      </c>
    </row>
    <row r="9">
      <c r="A9" s="4" t="inlineStr">
        <is>
          <t>Options exercisable at June 30, 2022 (in shares)</t>
        </is>
      </c>
      <c r="B9" s="6" t="n">
        <v>1553</v>
      </c>
    </row>
    <row r="10">
      <c r="A10" s="4" t="inlineStr">
        <is>
          <t>Shares available for future grants, end of year</t>
        </is>
      </c>
      <c r="B10" s="6" t="n">
        <v>21862</v>
      </c>
    </row>
    <row r="11">
      <c r="A11" s="4" t="inlineStr">
        <is>
          <t>Shares reserved for issuance under stock option plans, end of year</t>
        </is>
      </c>
      <c r="B11" s="6" t="n">
        <v>25336</v>
      </c>
    </row>
    <row r="12">
      <c r="A12" s="3" t="inlineStr">
        <is>
          <t>Share-based Compensation Arrangement by Share-based Payment Award, Options, Weighted Average Price [Roll Forward]</t>
        </is>
      </c>
      <c r="B12" s="4" t="inlineStr">
        <is>
          <t xml:space="preserve"> </t>
        </is>
      </c>
    </row>
    <row r="13">
      <c r="A13" s="4" t="inlineStr">
        <is>
          <t>Weighted Average Price, beginning of year (in dollars per share) | $ / shares</t>
        </is>
      </c>
      <c r="B13" s="5" t="n">
        <v>135</v>
      </c>
    </row>
    <row r="14">
      <c r="A14" s="4" t="inlineStr">
        <is>
          <t>Weighted Average Price, granted (in dollars per share) | $ / shares</t>
        </is>
      </c>
      <c r="B14" s="6" t="n">
        <v>207</v>
      </c>
    </row>
    <row r="15">
      <c r="A15" s="4" t="inlineStr">
        <is>
          <t>Weighted Average Price, exercised (in dollars per share) | $ / shares</t>
        </is>
      </c>
      <c r="B15" s="6" t="n">
        <v>127</v>
      </c>
    </row>
    <row r="16">
      <c r="A16" s="4" t="inlineStr">
        <is>
          <t>Weighted Average Price, cancelled (in dollars per share) | $ / shares</t>
        </is>
      </c>
      <c r="B16" s="6" t="n">
        <v>166</v>
      </c>
    </row>
    <row r="17">
      <c r="A17" s="4" t="inlineStr">
        <is>
          <t>Weighted Average Price, outstanding at June 30, 2022 (in dollars per share) | $ / shares</t>
        </is>
      </c>
      <c r="B17" s="6" t="n">
        <v>152</v>
      </c>
    </row>
    <row r="18">
      <c r="A18" s="4" t="inlineStr">
        <is>
          <t>Weighted Average Price, Option exercisable at June 30, 2022 (in dollars per share) | $ / shares</t>
        </is>
      </c>
      <c r="B18" s="5" t="n">
        <v>1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Time-Based Restricted shares and units) (Details) shares in Thousands</t>
        </is>
      </c>
      <c r="B1" s="2" t="inlineStr">
        <is>
          <t>12 Months Ended</t>
        </is>
      </c>
    </row>
    <row r="2">
      <c r="B2" s="2" t="inlineStr">
        <is>
          <t>Jun. 30, 2022 shares</t>
        </is>
      </c>
    </row>
    <row r="3">
      <c r="A3" s="4" t="inlineStr">
        <is>
          <t>Time-based restricted stock</t>
        </is>
      </c>
      <c r="B3" s="4" t="inlineStr">
        <is>
          <t xml:space="preserve"> </t>
        </is>
      </c>
    </row>
    <row r="4">
      <c r="A4" s="3" t="inlineStr">
        <is>
          <t>Employee Service Share-based Compensation, Allocation of Recognized Period Costs [Line Items]</t>
        </is>
      </c>
      <c r="B4" s="4" t="inlineStr">
        <is>
          <t xml:space="preserve"> </t>
        </is>
      </c>
    </row>
    <row r="5">
      <c r="A5" s="4" t="inlineStr">
        <is>
          <t>Restricted shares/units outstanding at July 1, 2021</t>
        </is>
      </c>
      <c r="B5" s="6" t="n">
        <v>1141</v>
      </c>
    </row>
    <row r="6">
      <c r="A6" s="4" t="inlineStr">
        <is>
          <t>Restricted shares/units granted</t>
        </is>
      </c>
      <c r="B6" s="6" t="n">
        <v>504</v>
      </c>
    </row>
    <row r="7">
      <c r="A7" s="4" t="inlineStr">
        <is>
          <t>Restricted shares/units vested</t>
        </is>
      </c>
      <c r="B7" s="6" t="n">
        <v>-511</v>
      </c>
    </row>
    <row r="8">
      <c r="A8" s="4" t="inlineStr">
        <is>
          <t>Restricted shares/units forfeited</t>
        </is>
      </c>
      <c r="B8" s="6" t="n">
        <v>-113</v>
      </c>
    </row>
    <row r="9">
      <c r="A9" s="4" t="inlineStr">
        <is>
          <t>Restricted shares/units outstanding at June 30, 2022</t>
        </is>
      </c>
      <c r="B9" s="6" t="n">
        <v>1021</v>
      </c>
    </row>
    <row r="10">
      <c r="A10" s="4" t="inlineStr">
        <is>
          <t>Time-Based Restricted Stock Units</t>
        </is>
      </c>
      <c r="B10" s="4" t="inlineStr">
        <is>
          <t xml:space="preserve"> </t>
        </is>
      </c>
    </row>
    <row r="11">
      <c r="A11" s="3" t="inlineStr">
        <is>
          <t>Employee Service Share-based Compensation, Allocation of Recognized Period Costs [Line Items]</t>
        </is>
      </c>
      <c r="B11" s="4" t="inlineStr">
        <is>
          <t xml:space="preserve"> </t>
        </is>
      </c>
    </row>
    <row r="12">
      <c r="A12" s="4" t="inlineStr">
        <is>
          <t>Restricted shares/units outstanding at July 1, 2021</t>
        </is>
      </c>
      <c r="B12" s="6" t="n">
        <v>200</v>
      </c>
    </row>
    <row r="13">
      <c r="A13" s="4" t="inlineStr">
        <is>
          <t>Restricted shares/units granted</t>
        </is>
      </c>
      <c r="B13" s="6" t="n">
        <v>89</v>
      </c>
    </row>
    <row r="14">
      <c r="A14" s="4" t="inlineStr">
        <is>
          <t>Restricted shares/units vested</t>
        </is>
      </c>
      <c r="B14" s="6" t="n">
        <v>-101</v>
      </c>
    </row>
    <row r="15">
      <c r="A15" s="4" t="inlineStr">
        <is>
          <t>Restricted shares/units forfeited</t>
        </is>
      </c>
      <c r="B15" s="6" t="n">
        <v>-15</v>
      </c>
    </row>
    <row r="16">
      <c r="A16" s="4" t="inlineStr">
        <is>
          <t>Restricted shares/units outstanding at June 30, 2022</t>
        </is>
      </c>
      <c r="B16" s="6" t="n">
        <v>1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Performance based restricted shares and units) (Details) shares in Thousands</t>
        </is>
      </c>
      <c r="B1" s="2" t="inlineStr">
        <is>
          <t>12 Months Ended</t>
        </is>
      </c>
    </row>
    <row r="2">
      <c r="B2" s="2" t="inlineStr">
        <is>
          <t>Jun. 30, 2022 shares</t>
        </is>
      </c>
    </row>
    <row r="3">
      <c r="A3" s="4" t="inlineStr">
        <is>
          <t>Performance-based restricted stock</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Restricted shares/units outstanding at July 1, 2021</t>
        </is>
      </c>
      <c r="B5" s="6" t="n">
        <v>247</v>
      </c>
    </row>
    <row r="6">
      <c r="A6" s="4" t="inlineStr">
        <is>
          <t>Restricted shares/units granted</t>
        </is>
      </c>
      <c r="B6" s="6" t="n">
        <v>114</v>
      </c>
    </row>
    <row r="7">
      <c r="A7" s="4" t="inlineStr">
        <is>
          <t>Restricted shares/units vested</t>
        </is>
      </c>
      <c r="B7" s="6" t="n">
        <v>-114</v>
      </c>
    </row>
    <row r="8">
      <c r="A8" s="4" t="inlineStr">
        <is>
          <t>Restricted shares/units forfeited</t>
        </is>
      </c>
      <c r="B8" s="6" t="n">
        <v>-25</v>
      </c>
    </row>
    <row r="9">
      <c r="A9" s="4" t="inlineStr">
        <is>
          <t>Restricted shares/units outstanding at June 30, 2022</t>
        </is>
      </c>
      <c r="B9" s="6" t="n">
        <v>222</v>
      </c>
    </row>
    <row r="10">
      <c r="A10" s="4" t="inlineStr">
        <is>
          <t>Performance Based Restricted Stock Unit</t>
        </is>
      </c>
      <c r="B10" s="4" t="inlineStr">
        <is>
          <t xml:space="preserve"> </t>
        </is>
      </c>
    </row>
    <row r="11">
      <c r="A11" s="3" t="inlineStr">
        <is>
          <t>Share-based Compensation Arrangement by Share-based Payment Award, Non-Option Equity Instruments, Outstanding [Roll Forward]</t>
        </is>
      </c>
      <c r="B11" s="4" t="inlineStr">
        <is>
          <t xml:space="preserve"> </t>
        </is>
      </c>
    </row>
    <row r="12">
      <c r="A12" s="4" t="inlineStr">
        <is>
          <t>Restricted shares/units outstanding at July 1, 2021</t>
        </is>
      </c>
      <c r="B12" s="6" t="n">
        <v>700</v>
      </c>
    </row>
    <row r="13">
      <c r="A13" s="4" t="inlineStr">
        <is>
          <t>Restricted shares/units granted</t>
        </is>
      </c>
      <c r="B13" s="6" t="n">
        <v>386</v>
      </c>
    </row>
    <row r="14">
      <c r="A14" s="4" t="inlineStr">
        <is>
          <t>Restricted shares/units vested</t>
        </is>
      </c>
      <c r="B14" s="6" t="n">
        <v>-263</v>
      </c>
    </row>
    <row r="15">
      <c r="A15" s="4" t="inlineStr">
        <is>
          <t>Restricted shares/units forfeited</t>
        </is>
      </c>
      <c r="B15" s="6" t="n">
        <v>-66</v>
      </c>
    </row>
    <row r="16">
      <c r="A16" s="4" t="inlineStr">
        <is>
          <t>Restricted shares/units outstanding at June 30, 2022</t>
        </is>
      </c>
      <c r="B16" s="6" t="n">
        <v>7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mployee Benefit Plans (Assumptions Used To Estimate Fair Value For Stock Options Granted) (Details) - $ / share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Risk-free interest rate</t>
        </is>
      </c>
      <c r="B4" s="10" t="n">
        <v>0</v>
      </c>
      <c r="C4" s="11" t="n">
        <v>0.001</v>
      </c>
      <c r="D4" s="11" t="n">
        <v>0.014</v>
      </c>
    </row>
    <row r="5">
      <c r="A5" s="4" t="inlineStr">
        <is>
          <t>Dividend yield</t>
        </is>
      </c>
      <c r="B5" s="11" t="n">
        <v>0.018</v>
      </c>
      <c r="C5" s="11" t="n">
        <v>0.026</v>
      </c>
      <c r="D5" s="11" t="n">
        <v>0.019</v>
      </c>
    </row>
    <row r="6">
      <c r="A6" s="4" t="inlineStr">
        <is>
          <t>Weighted average volatility factor</t>
        </is>
      </c>
      <c r="B6" s="11" t="n">
        <v>0.227</v>
      </c>
      <c r="C6" s="11" t="n">
        <v>0.258</v>
      </c>
      <c r="D6" s="11" t="n">
        <v>0.193</v>
      </c>
    </row>
    <row r="7">
      <c r="A7" s="4" t="inlineStr">
        <is>
          <t>Weighted average expected life (in years)</t>
        </is>
      </c>
      <c r="B7" s="4" t="inlineStr">
        <is>
          <t>4 years 10 months 24 days</t>
        </is>
      </c>
      <c r="C7" s="4" t="inlineStr">
        <is>
          <t>5 years 4 months 24 days</t>
        </is>
      </c>
      <c r="D7" s="4" t="inlineStr">
        <is>
          <t>5 years 4 months 24 days</t>
        </is>
      </c>
    </row>
    <row r="8">
      <c r="A8" s="4" t="inlineStr">
        <is>
          <t>Weighted average fair value (in dollars per share)</t>
        </is>
      </c>
      <c r="B8" s="9" t="n">
        <v>33.03</v>
      </c>
      <c r="C8" s="9" t="n">
        <v>21.66</v>
      </c>
      <c r="D8" s="9" t="n">
        <v>2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fair value of restricted stock plan issuances (Details)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in dollars per share)</t>
        </is>
      </c>
      <c r="B4" s="9" t="n">
        <v>33.03</v>
      </c>
      <c r="C4" s="9" t="n">
        <v>21.66</v>
      </c>
      <c r="D4" s="9" t="n">
        <v>24.4</v>
      </c>
    </row>
    <row r="5">
      <c r="A5" s="4" t="inlineStr">
        <is>
          <t>Performance-based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fair value (in dollars per share)</t>
        </is>
      </c>
      <c r="B7" s="13" t="n">
        <v>206.86</v>
      </c>
      <c r="C7" s="13" t="n">
        <v>138.53</v>
      </c>
      <c r="D7" s="13" t="n">
        <v>169.84</v>
      </c>
    </row>
    <row r="8">
      <c r="A8" s="4" t="inlineStr">
        <is>
          <t>Time-based 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fair value (in dollars per share)</t>
        </is>
      </c>
      <c r="B10" s="9" t="n">
        <v>208.08</v>
      </c>
      <c r="C10" s="9" t="n">
        <v>141.52</v>
      </c>
      <c r="D10" s="9" t="n">
        <v>167.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Funded Status of Pension Plans) (Details) - USD ($) $ in Millions</t>
        </is>
      </c>
      <c r="B1" s="2" t="inlineStr">
        <is>
          <t>12 Months Ended</t>
        </is>
      </c>
    </row>
    <row r="2">
      <c r="B2" s="2" t="inlineStr">
        <is>
          <t>Jun. 30, 2022</t>
        </is>
      </c>
      <c r="C2" s="2" t="inlineStr">
        <is>
          <t>Jun. 30, 2021</t>
        </is>
      </c>
      <c r="D2" s="2" t="inlineStr">
        <is>
          <t>Jun. 30,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2306.3</v>
      </c>
      <c r="C4" s="7" t="n">
        <v>1988.8</v>
      </c>
      <c r="D4" s="4" t="inlineStr">
        <is>
          <t xml:space="preserve"> </t>
        </is>
      </c>
    </row>
    <row r="5">
      <c r="A5" s="4" t="inlineStr">
        <is>
          <t>Actual return on plan assets</t>
        </is>
      </c>
      <c r="B5" s="8" t="n">
        <v>-406.7</v>
      </c>
      <c r="C5" s="8" t="n">
        <v>385.2</v>
      </c>
      <c r="D5" s="4" t="inlineStr">
        <is>
          <t xml:space="preserve"> </t>
        </is>
      </c>
    </row>
    <row r="6">
      <c r="A6" s="4" t="inlineStr">
        <is>
          <t>Employer contributions</t>
        </is>
      </c>
      <c r="B6" s="8" t="n">
        <v>10.7</v>
      </c>
      <c r="C6" s="8" t="n">
        <v>10.9</v>
      </c>
      <c r="D6" s="4" t="inlineStr">
        <is>
          <t xml:space="preserve"> </t>
        </is>
      </c>
    </row>
    <row r="7">
      <c r="A7" s="4" t="inlineStr">
        <is>
          <t>Currency translation adjustments</t>
        </is>
      </c>
      <c r="B7" s="8" t="n">
        <v>-16.4</v>
      </c>
      <c r="C7" s="8" t="n">
        <v>21.8</v>
      </c>
      <c r="D7" s="4" t="inlineStr">
        <is>
          <t xml:space="preserve"> </t>
        </is>
      </c>
    </row>
    <row r="8">
      <c r="A8" s="4" t="inlineStr">
        <is>
          <t>Benefits paid</t>
        </is>
      </c>
      <c r="B8" s="8" t="n">
        <v>-93.40000000000001</v>
      </c>
      <c r="C8" s="8" t="n">
        <v>-100.4</v>
      </c>
      <c r="D8" s="4" t="inlineStr">
        <is>
          <t xml:space="preserve"> </t>
        </is>
      </c>
    </row>
    <row r="9">
      <c r="A9" s="4" t="inlineStr">
        <is>
          <t>Fair value of plan assets at end of year</t>
        </is>
      </c>
      <c r="B9" s="8" t="n">
        <v>1800.5</v>
      </c>
      <c r="C9" s="8" t="n">
        <v>2306.3</v>
      </c>
      <c r="D9" s="7" t="n">
        <v>1988.8</v>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8" t="n">
        <v>2149.3</v>
      </c>
      <c r="C11" s="8" t="n">
        <v>2180.1</v>
      </c>
      <c r="D11" s="4" t="inlineStr">
        <is>
          <t xml:space="preserve"> </t>
        </is>
      </c>
    </row>
    <row r="12">
      <c r="A12" s="4" t="inlineStr">
        <is>
          <t>Service cost</t>
        </is>
      </c>
      <c r="B12" s="8" t="n">
        <v>5.7</v>
      </c>
      <c r="C12" s="8" t="n">
        <v>4.9</v>
      </c>
      <c r="D12" s="8" t="n">
        <v>59.7</v>
      </c>
    </row>
    <row r="13">
      <c r="A13" s="4" t="inlineStr">
        <is>
          <t>Interest cost</t>
        </is>
      </c>
      <c r="B13" s="8" t="n">
        <v>52.3</v>
      </c>
      <c r="C13" s="8" t="n">
        <v>51.4</v>
      </c>
      <c r="D13" s="8" t="n">
        <v>61.8</v>
      </c>
    </row>
    <row r="14">
      <c r="A14" s="4" t="inlineStr">
        <is>
          <t>Actuarial loss (a)</t>
        </is>
      </c>
      <c r="B14" s="8" t="n">
        <v>-319.2</v>
      </c>
      <c r="C14" s="8" t="n">
        <v>-11.8</v>
      </c>
      <c r="D14" s="4" t="inlineStr">
        <is>
          <t xml:space="preserve"> </t>
        </is>
      </c>
    </row>
    <row r="15">
      <c r="A15" s="4" t="inlineStr">
        <is>
          <t>Currency translation adjustments</t>
        </is>
      </c>
      <c r="B15" s="8" t="n">
        <v>-22.5</v>
      </c>
      <c r="C15" s="8" t="n">
        <v>25.1</v>
      </c>
      <c r="D15" s="4" t="inlineStr">
        <is>
          <t xml:space="preserve"> </t>
        </is>
      </c>
    </row>
    <row r="16">
      <c r="A16" s="4" t="inlineStr">
        <is>
          <t>Plan changes</t>
        </is>
      </c>
      <c r="B16" s="8" t="n">
        <v>6.8</v>
      </c>
      <c r="C16" s="6" t="n">
        <v>0</v>
      </c>
      <c r="D16" s="4" t="inlineStr">
        <is>
          <t xml:space="preserve"> </t>
        </is>
      </c>
    </row>
    <row r="17">
      <c r="A17" s="4" t="inlineStr">
        <is>
          <t>Benefits paid</t>
        </is>
      </c>
      <c r="B17" s="8" t="n">
        <v>-93.40000000000001</v>
      </c>
      <c r="C17" s="8" t="n">
        <v>-100.4</v>
      </c>
      <c r="D17" s="4" t="inlineStr">
        <is>
          <t xml:space="preserve"> </t>
        </is>
      </c>
    </row>
    <row r="18">
      <c r="A18" s="4" t="inlineStr">
        <is>
          <t>Projected benefit obligation at end of year</t>
        </is>
      </c>
      <c r="B18" s="6" t="n">
        <v>1779</v>
      </c>
      <c r="C18" s="8" t="n">
        <v>2149.3</v>
      </c>
      <c r="D18" s="7" t="n">
        <v>2180.1</v>
      </c>
    </row>
    <row r="19">
      <c r="A19" s="4" t="inlineStr">
        <is>
          <t>Net amount recognized</t>
        </is>
      </c>
      <c r="B19" s="7" t="n">
        <v>21.5</v>
      </c>
      <c r="C19" s="5" t="n">
        <v>157</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alance Sheet Impact - After Adoption Of SFAS158) (Details) - USD ($) $ in Million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Noncurrent assets</t>
        </is>
      </c>
      <c r="B3" s="7" t="n">
        <v>148.5</v>
      </c>
      <c r="C3" s="7" t="n">
        <v>320.5</v>
      </c>
    </row>
    <row r="4">
      <c r="A4" s="4" t="inlineStr">
        <is>
          <t>Current liabilities</t>
        </is>
      </c>
      <c r="B4" s="8" t="n">
        <v>-5.3</v>
      </c>
      <c r="C4" s="6" t="n">
        <v>-6</v>
      </c>
    </row>
    <row r="5">
      <c r="A5" s="4" t="inlineStr">
        <is>
          <t>Noncurrent liabilities</t>
        </is>
      </c>
      <c r="B5" s="8" t="n">
        <v>-121.7</v>
      </c>
      <c r="C5" s="8" t="n">
        <v>-157.5</v>
      </c>
    </row>
    <row r="6">
      <c r="A6" s="4" t="inlineStr">
        <is>
          <t>Net amount recognized</t>
        </is>
      </c>
      <c r="B6" s="7" t="n">
        <v>21.5</v>
      </c>
      <c r="C6" s="5" t="n">
        <v>1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Pension Plans with Projected Benefit Obligations in Excess of Plan Assets) (Details) - USD ($) $ in Million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Projected benefit obligation</t>
        </is>
      </c>
      <c r="B3" s="7" t="n">
        <v>145.5</v>
      </c>
      <c r="C3" s="7" t="n">
        <v>182.2</v>
      </c>
    </row>
    <row r="4">
      <c r="A4" s="4" t="inlineStr">
        <is>
          <t>Fair value of plan assets</t>
        </is>
      </c>
      <c r="B4" s="7" t="n">
        <v>18.5</v>
      </c>
      <c r="C4" s="7" t="n">
        <v>1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Pension Plans with Accumulated Benefit Obligations in Excess of Plan Assets) (Details) - USD ($) $ in Million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Accumulated benefit obligation</t>
        </is>
      </c>
      <c r="B3" s="5" t="n">
        <v>132</v>
      </c>
      <c r="C3" s="7" t="n">
        <v>168.3</v>
      </c>
    </row>
    <row r="4">
      <c r="A4" s="4" t="inlineStr">
        <is>
          <t>Fair value of plan assets</t>
        </is>
      </c>
      <c r="B4" s="7" t="n">
        <v>18.5</v>
      </c>
      <c r="C4" s="7" t="n">
        <v>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3" customWidth="1" min="2" max="2"/>
    <col width="13" customWidth="1" min="3" max="3"/>
    <col width="31" customWidth="1" min="4" max="4"/>
    <col width="18" customWidth="1" min="5" max="5"/>
    <col width="15" customWidth="1" min="6" max="6"/>
    <col width="47" customWidth="1" min="7" max="7"/>
  </cols>
  <sheetData>
    <row r="1">
      <c r="A1" s="1" t="inlineStr">
        <is>
          <t>Statements of Stockholders' Equity - USD ($) shares in Millions, $ in Million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Loss) /Income</t>
        </is>
      </c>
    </row>
    <row r="2">
      <c r="A2" s="4" t="inlineStr">
        <is>
          <t>Common stock, shares issued, beginning of period at Jun. 30, 2019</t>
        </is>
      </c>
      <c r="B2" s="4" t="inlineStr">
        <is>
          <t xml:space="preserve"> </t>
        </is>
      </c>
      <c r="C2" s="8" t="n">
        <v>638.7</v>
      </c>
      <c r="D2" s="4" t="inlineStr">
        <is>
          <t xml:space="preserve"> </t>
        </is>
      </c>
      <c r="E2" s="4" t="inlineStr">
        <is>
          <t xml:space="preserve"> </t>
        </is>
      </c>
      <c r="F2" s="4" t="inlineStr">
        <is>
          <t xml:space="preserve"> </t>
        </is>
      </c>
      <c r="G2" s="4" t="inlineStr">
        <is>
          <t xml:space="preserve"> </t>
        </is>
      </c>
    </row>
    <row r="3">
      <c r="A3" s="4" t="inlineStr">
        <is>
          <t>Stockholders' Equity, balance, beginning of period at Jun. 30, 2019</t>
        </is>
      </c>
      <c r="B3" s="4" t="inlineStr">
        <is>
          <t xml:space="preserve"> </t>
        </is>
      </c>
      <c r="C3" s="7" t="n">
        <v>63.9</v>
      </c>
      <c r="D3" s="7" t="n">
        <v>1183.2</v>
      </c>
      <c r="E3" s="7" t="n">
        <v>17500.6</v>
      </c>
      <c r="F3" s="7" t="n">
        <v>-13090.5</v>
      </c>
      <c r="G3" s="7" t="n">
        <v>-25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7" t="n">
        <v>2466.5</v>
      </c>
      <c r="C5" s="4" t="inlineStr">
        <is>
          <t xml:space="preserve"> </t>
        </is>
      </c>
      <c r="D5" s="4" t="inlineStr">
        <is>
          <t xml:space="preserve"> </t>
        </is>
      </c>
      <c r="E5" s="8" t="n">
        <v>2466.5</v>
      </c>
      <c r="F5" s="4" t="inlineStr">
        <is>
          <t xml:space="preserve"> </t>
        </is>
      </c>
      <c r="G5" s="4" t="inlineStr">
        <is>
          <t xml:space="preserve"> </t>
        </is>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8" t="n">
        <v>242.5</v>
      </c>
    </row>
    <row r="7">
      <c r="A7" s="4" t="inlineStr">
        <is>
          <t>Stock-based compensation expense</t>
        </is>
      </c>
      <c r="B7" s="4" t="inlineStr">
        <is>
          <t xml:space="preserve"> </t>
        </is>
      </c>
      <c r="C7" s="4" t="inlineStr">
        <is>
          <t xml:space="preserve"> </t>
        </is>
      </c>
      <c r="D7" s="8" t="n">
        <v>117.8</v>
      </c>
      <c r="E7" s="4" t="inlineStr">
        <is>
          <t xml:space="preserve"> </t>
        </is>
      </c>
      <c r="F7" s="4" t="inlineStr">
        <is>
          <t xml:space="preserve"> </t>
        </is>
      </c>
      <c r="G7" s="4" t="inlineStr">
        <is>
          <t xml:space="preserve"> </t>
        </is>
      </c>
    </row>
    <row r="8">
      <c r="A8" s="4" t="inlineStr">
        <is>
          <t>Issuances relating to stock compensation plans</t>
        </is>
      </c>
      <c r="B8" s="4" t="inlineStr">
        <is>
          <t xml:space="preserve"> </t>
        </is>
      </c>
      <c r="C8" s="4" t="inlineStr">
        <is>
          <t xml:space="preserve"> </t>
        </is>
      </c>
      <c r="D8" s="8" t="n">
        <v>32.8</v>
      </c>
      <c r="E8" s="4" t="inlineStr">
        <is>
          <t xml:space="preserve"> </t>
        </is>
      </c>
      <c r="F8" s="8" t="n">
        <v>112.9</v>
      </c>
      <c r="G8" s="4" t="inlineStr">
        <is>
          <t xml:space="preserve"> </t>
        </is>
      </c>
    </row>
    <row r="9">
      <c r="A9" s="4" t="inlineStr">
        <is>
          <t>Treasury stock acquired</t>
        </is>
      </c>
      <c r="B9" s="4" t="inlineStr">
        <is>
          <t xml:space="preserve"> </t>
        </is>
      </c>
      <c r="C9" s="4" t="inlineStr">
        <is>
          <t xml:space="preserve"> </t>
        </is>
      </c>
      <c r="D9" s="4" t="inlineStr">
        <is>
          <t xml:space="preserve"> </t>
        </is>
      </c>
      <c r="E9" s="4" t="inlineStr">
        <is>
          <t xml:space="preserve"> </t>
        </is>
      </c>
      <c r="F9" s="8" t="n">
        <v>-1089.4</v>
      </c>
      <c r="G9" s="4" t="inlineStr">
        <is>
          <t xml:space="preserve"> </t>
        </is>
      </c>
    </row>
    <row r="10">
      <c r="A10" s="4" t="inlineStr">
        <is>
          <t>Dividends</t>
        </is>
      </c>
      <c r="B10" s="4" t="inlineStr">
        <is>
          <t xml:space="preserve"> </t>
        </is>
      </c>
      <c r="C10" s="4" t="inlineStr">
        <is>
          <t xml:space="preserve"> </t>
        </is>
      </c>
      <c r="D10" s="4" t="inlineStr">
        <is>
          <t xml:space="preserve"> </t>
        </is>
      </c>
      <c r="E10" s="8" t="n">
        <v>-1523.9</v>
      </c>
      <c r="F10" s="4" t="inlineStr">
        <is>
          <t xml:space="preserve"> </t>
        </is>
      </c>
      <c r="G10" s="4" t="inlineStr">
        <is>
          <t xml:space="preserve"> </t>
        </is>
      </c>
    </row>
    <row r="11">
      <c r="A11" s="4" t="inlineStr">
        <is>
          <t>Other</t>
        </is>
      </c>
      <c r="B11" s="4" t="inlineStr">
        <is>
          <t xml:space="preserve"> </t>
        </is>
      </c>
      <c r="C11" s="4" t="inlineStr">
        <is>
          <t xml:space="preserve"> </t>
        </is>
      </c>
      <c r="D11" s="4" t="inlineStr">
        <is>
          <t xml:space="preserve"> </t>
        </is>
      </c>
      <c r="E11" s="8" t="n">
        <v>-6.9</v>
      </c>
      <c r="F11" s="4" t="inlineStr">
        <is>
          <t xml:space="preserve"> </t>
        </is>
      </c>
      <c r="G11" s="4" t="inlineStr">
        <is>
          <t xml:space="preserve"> </t>
        </is>
      </c>
    </row>
    <row r="12">
      <c r="A12" s="4" t="inlineStr">
        <is>
          <t>Common stock, shares issued, end of period at Jun. 30, 2020</t>
        </is>
      </c>
      <c r="B12" s="4" t="inlineStr">
        <is>
          <t xml:space="preserve"> </t>
        </is>
      </c>
      <c r="C12" s="8" t="n">
        <v>638.7</v>
      </c>
      <c r="D12" s="4" t="inlineStr">
        <is>
          <t xml:space="preserve"> </t>
        </is>
      </c>
      <c r="E12" s="4" t="inlineStr">
        <is>
          <t xml:space="preserve"> </t>
        </is>
      </c>
      <c r="F12" s="4" t="inlineStr">
        <is>
          <t xml:space="preserve"> </t>
        </is>
      </c>
      <c r="G12" s="4" t="inlineStr">
        <is>
          <t xml:space="preserve"> </t>
        </is>
      </c>
    </row>
    <row r="13">
      <c r="A13" s="4" t="inlineStr">
        <is>
          <t>Stockholders' Equity, balance, end of period at Jun. 30, 2020</t>
        </is>
      </c>
      <c r="B13" s="4" t="inlineStr">
        <is>
          <t xml:space="preserve"> </t>
        </is>
      </c>
      <c r="C13" s="7" t="n">
        <v>63.9</v>
      </c>
      <c r="D13" s="8" t="n">
        <v>1333.8</v>
      </c>
      <c r="E13" s="8" t="n">
        <v>18436.3</v>
      </c>
      <c r="F13" s="6" t="n">
        <v>-14067</v>
      </c>
      <c r="G13" s="8" t="n">
        <v>-14.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t>
        </is>
      </c>
      <c r="B15" s="7" t="n">
        <v>2598.5</v>
      </c>
      <c r="C15" s="4" t="inlineStr">
        <is>
          <t xml:space="preserve"> </t>
        </is>
      </c>
      <c r="D15" s="4" t="inlineStr">
        <is>
          <t xml:space="preserve"> </t>
        </is>
      </c>
      <c r="E15" s="8" t="n">
        <v>2598.5</v>
      </c>
      <c r="F15" s="4" t="inlineStr">
        <is>
          <t xml:space="preserve"> </t>
        </is>
      </c>
      <c r="G15" s="4" t="inlineStr">
        <is>
          <t xml:space="preserve"> </t>
        </is>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8" t="n">
        <v>25.4</v>
      </c>
    </row>
    <row r="17">
      <c r="A17" s="4" t="inlineStr">
        <is>
          <t>Stock-based compensation expense</t>
        </is>
      </c>
      <c r="B17" s="4" t="inlineStr">
        <is>
          <t xml:space="preserve"> </t>
        </is>
      </c>
      <c r="C17" s="4" t="inlineStr">
        <is>
          <t xml:space="preserve"> </t>
        </is>
      </c>
      <c r="D17" s="8" t="n">
        <v>156.3</v>
      </c>
      <c r="E17" s="4" t="inlineStr">
        <is>
          <t xml:space="preserve"> </t>
        </is>
      </c>
      <c r="F17" s="4" t="inlineStr">
        <is>
          <t xml:space="preserve"> </t>
        </is>
      </c>
      <c r="G17" s="4" t="inlineStr">
        <is>
          <t xml:space="preserve"> </t>
        </is>
      </c>
    </row>
    <row r="18">
      <c r="A18" s="4" t="inlineStr">
        <is>
          <t>Issuances relating to stock compensation plans</t>
        </is>
      </c>
      <c r="B18" s="4" t="inlineStr">
        <is>
          <t xml:space="preserve"> </t>
        </is>
      </c>
      <c r="C18" s="4" t="inlineStr">
        <is>
          <t xml:space="preserve"> </t>
        </is>
      </c>
      <c r="D18" s="8" t="n">
        <v>41.2</v>
      </c>
      <c r="E18" s="4" t="inlineStr">
        <is>
          <t xml:space="preserve"> </t>
        </is>
      </c>
      <c r="F18" s="8" t="n">
        <v>111.4</v>
      </c>
      <c r="G18" s="4" t="inlineStr">
        <is>
          <t xml:space="preserve"> </t>
        </is>
      </c>
    </row>
    <row r="19">
      <c r="A19" s="4" t="inlineStr">
        <is>
          <t>Treasury stock acquired</t>
        </is>
      </c>
      <c r="B19" s="4" t="inlineStr">
        <is>
          <t xml:space="preserve"> </t>
        </is>
      </c>
      <c r="C19" s="4" t="inlineStr">
        <is>
          <t xml:space="preserve"> </t>
        </is>
      </c>
      <c r="D19" s="4" t="inlineStr">
        <is>
          <t xml:space="preserve"> </t>
        </is>
      </c>
      <c r="E19" s="4" t="inlineStr">
        <is>
          <t xml:space="preserve"> </t>
        </is>
      </c>
      <c r="F19" s="8" t="n">
        <v>-1431.2</v>
      </c>
      <c r="G19" s="4" t="inlineStr">
        <is>
          <t xml:space="preserve"> </t>
        </is>
      </c>
    </row>
    <row r="20">
      <c r="A20" s="4" t="inlineStr">
        <is>
          <t>Dividends</t>
        </is>
      </c>
      <c r="B20" s="4" t="inlineStr">
        <is>
          <t xml:space="preserve"> </t>
        </is>
      </c>
      <c r="C20" s="4" t="inlineStr">
        <is>
          <t xml:space="preserve"> </t>
        </is>
      </c>
      <c r="D20" s="4" t="inlineStr">
        <is>
          <t xml:space="preserve"> </t>
        </is>
      </c>
      <c r="E20" s="8" t="n">
        <v>-1583.7</v>
      </c>
      <c r="F20" s="4" t="inlineStr">
        <is>
          <t xml:space="preserve"> </t>
        </is>
      </c>
      <c r="G20" s="4" t="inlineStr">
        <is>
          <t xml:space="preserve"> </t>
        </is>
      </c>
    </row>
    <row r="21">
      <c r="A21" s="4" t="inlineStr">
        <is>
          <t>Common stock, shares issued, end of period at Jun. 30, 2021</t>
        </is>
      </c>
      <c r="B21" s="8" t="n">
        <v>638.7</v>
      </c>
      <c r="C21" s="8" t="n">
        <v>638.7</v>
      </c>
      <c r="D21" s="4" t="inlineStr">
        <is>
          <t xml:space="preserve"> </t>
        </is>
      </c>
      <c r="E21" s="4" t="inlineStr">
        <is>
          <t xml:space="preserve"> </t>
        </is>
      </c>
      <c r="F21" s="4" t="inlineStr">
        <is>
          <t xml:space="preserve"> </t>
        </is>
      </c>
      <c r="G21" s="4" t="inlineStr">
        <is>
          <t xml:space="preserve"> </t>
        </is>
      </c>
    </row>
    <row r="22">
      <c r="A22" s="4" t="inlineStr">
        <is>
          <t>Stockholders' Equity, balance, end of period at Jun. 30, 2021</t>
        </is>
      </c>
      <c r="B22" s="4" t="inlineStr">
        <is>
          <t xml:space="preserve"> </t>
        </is>
      </c>
      <c r="C22" s="7" t="n">
        <v>63.9</v>
      </c>
      <c r="D22" s="8" t="n">
        <v>1531.3</v>
      </c>
      <c r="E22" s="8" t="n">
        <v>19451.1</v>
      </c>
      <c r="F22" s="8" t="n">
        <v>-15386.8</v>
      </c>
      <c r="G22" s="8" t="n">
        <v>10.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t>
        </is>
      </c>
      <c r="B24" s="7" t="n">
        <v>2948.9</v>
      </c>
      <c r="C24" s="4" t="inlineStr">
        <is>
          <t xml:space="preserve"> </t>
        </is>
      </c>
      <c r="D24" s="4" t="inlineStr">
        <is>
          <t xml:space="preserve"> </t>
        </is>
      </c>
      <c r="E24" s="8" t="n">
        <v>2948.9</v>
      </c>
      <c r="F24" s="4" t="inlineStr">
        <is>
          <t xml:space="preserve"> </t>
        </is>
      </c>
      <c r="G24" s="4" t="inlineStr">
        <is>
          <t xml:space="preserve"> </t>
        </is>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8" t="n">
        <v>-2004.3</v>
      </c>
    </row>
    <row r="26">
      <c r="A26" s="4" t="inlineStr">
        <is>
          <t>Stock-based compensation expense</t>
        </is>
      </c>
      <c r="B26" s="4" t="inlineStr">
        <is>
          <t xml:space="preserve"> </t>
        </is>
      </c>
      <c r="C26" s="4" t="inlineStr">
        <is>
          <t xml:space="preserve"> </t>
        </is>
      </c>
      <c r="D26" s="8" t="n">
        <v>180.4</v>
      </c>
      <c r="E26" s="4" t="inlineStr">
        <is>
          <t xml:space="preserve"> </t>
        </is>
      </c>
      <c r="F26" s="4" t="inlineStr">
        <is>
          <t xml:space="preserve"> </t>
        </is>
      </c>
      <c r="G26" s="4" t="inlineStr">
        <is>
          <t xml:space="preserve"> </t>
        </is>
      </c>
    </row>
    <row r="27">
      <c r="A27" s="4" t="inlineStr">
        <is>
          <t>Issuances relating to stock compensation plans</t>
        </is>
      </c>
      <c r="B27" s="4" t="inlineStr">
        <is>
          <t xml:space="preserve"> </t>
        </is>
      </c>
      <c r="C27" s="4" t="inlineStr">
        <is>
          <t xml:space="preserve"> </t>
        </is>
      </c>
      <c r="D27" s="8" t="n">
        <v>82.5</v>
      </c>
      <c r="E27" s="4" t="inlineStr">
        <is>
          <t xml:space="preserve"> </t>
        </is>
      </c>
      <c r="F27" s="6" t="n">
        <v>95</v>
      </c>
      <c r="G27" s="4" t="inlineStr">
        <is>
          <t xml:space="preserve"> </t>
        </is>
      </c>
    </row>
    <row r="28">
      <c r="A28" s="4" t="inlineStr">
        <is>
          <t>Treasury stock acquired</t>
        </is>
      </c>
      <c r="B28" s="4" t="inlineStr">
        <is>
          <t xml:space="preserve"> </t>
        </is>
      </c>
      <c r="C28" s="4" t="inlineStr">
        <is>
          <t xml:space="preserve"> </t>
        </is>
      </c>
      <c r="D28" s="4" t="inlineStr">
        <is>
          <t xml:space="preserve"> </t>
        </is>
      </c>
      <c r="E28" s="4" t="inlineStr">
        <is>
          <t xml:space="preserve"> </t>
        </is>
      </c>
      <c r="F28" s="8" t="n">
        <v>-2043.6</v>
      </c>
      <c r="G28" s="4" t="inlineStr">
        <is>
          <t xml:space="preserve"> </t>
        </is>
      </c>
    </row>
    <row r="29">
      <c r="A29" s="4" t="inlineStr">
        <is>
          <t>Dividends</t>
        </is>
      </c>
      <c r="B29" s="4" t="inlineStr">
        <is>
          <t xml:space="preserve"> </t>
        </is>
      </c>
      <c r="C29" s="4" t="inlineStr">
        <is>
          <t xml:space="preserve"> </t>
        </is>
      </c>
      <c r="D29" s="4" t="inlineStr">
        <is>
          <t xml:space="preserve"> </t>
        </is>
      </c>
      <c r="E29" s="8" t="n">
        <v>-1703.7</v>
      </c>
      <c r="F29" s="4" t="inlineStr">
        <is>
          <t xml:space="preserve"> </t>
        </is>
      </c>
      <c r="G29" s="4" t="inlineStr">
        <is>
          <t xml:space="preserve"> </t>
        </is>
      </c>
    </row>
    <row r="30">
      <c r="A30" s="4" t="inlineStr">
        <is>
          <t>Common stock, shares issued, end of period at Jun. 30, 2022</t>
        </is>
      </c>
      <c r="B30" s="8" t="n">
        <v>638.7</v>
      </c>
      <c r="C30" s="8" t="n">
        <v>638.7</v>
      </c>
      <c r="D30" s="4" t="inlineStr">
        <is>
          <t xml:space="preserve"> </t>
        </is>
      </c>
      <c r="E30" s="4" t="inlineStr">
        <is>
          <t xml:space="preserve"> </t>
        </is>
      </c>
      <c r="F30" s="4" t="inlineStr">
        <is>
          <t xml:space="preserve"> </t>
        </is>
      </c>
      <c r="G30" s="4" t="inlineStr">
        <is>
          <t xml:space="preserve"> </t>
        </is>
      </c>
    </row>
    <row r="31">
      <c r="A31" s="4" t="inlineStr">
        <is>
          <t>Stockholders' Equity, balance, end of period at Jun. 30, 2022</t>
        </is>
      </c>
      <c r="B31" s="4" t="inlineStr">
        <is>
          <t xml:space="preserve"> </t>
        </is>
      </c>
      <c r="C31" s="7" t="n">
        <v>63.9</v>
      </c>
      <c r="D31" s="7" t="n">
        <v>1794.2</v>
      </c>
      <c r="E31" s="7" t="n">
        <v>20696.3</v>
      </c>
      <c r="F31" s="7" t="n">
        <v>-17335.4</v>
      </c>
      <c r="G31" s="7" t="n">
        <v>-199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nsion (Income)/Expense) (Details) - USD ($) $ in Million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Service cost – benefits earned during the period</t>
        </is>
      </c>
      <c r="B4" s="7" t="n">
        <v>5.7</v>
      </c>
      <c r="C4" s="7" t="n">
        <v>4.9</v>
      </c>
      <c r="D4" s="7" t="n">
        <v>59.7</v>
      </c>
    </row>
    <row r="5">
      <c r="A5" s="4" t="inlineStr">
        <is>
          <t>Interest cost on projected benefits</t>
        </is>
      </c>
      <c r="B5" s="8" t="n">
        <v>52.3</v>
      </c>
      <c r="C5" s="8" t="n">
        <v>51.4</v>
      </c>
      <c r="D5" s="8" t="n">
        <v>61.8</v>
      </c>
    </row>
    <row r="6">
      <c r="A6" s="4" t="inlineStr">
        <is>
          <t>Expected return on plan assets</t>
        </is>
      </c>
      <c r="B6" s="8" t="n">
        <v>-127.9</v>
      </c>
      <c r="C6" s="8" t="n">
        <v>-121.3</v>
      </c>
      <c r="D6" s="8" t="n">
        <v>-117.9</v>
      </c>
    </row>
    <row r="7">
      <c r="A7" s="4" t="inlineStr">
        <is>
          <t>Net amortization and deferral</t>
        </is>
      </c>
      <c r="B7" s="8" t="n">
        <v>7.5</v>
      </c>
      <c r="C7" s="8" t="n">
        <v>9.300000000000001</v>
      </c>
      <c r="D7" s="8" t="n">
        <v>6.8</v>
      </c>
    </row>
    <row r="8">
      <c r="A8" s="4" t="inlineStr">
        <is>
          <t>Special termination benefits, plan curtailments, and settlement charges</t>
        </is>
      </c>
      <c r="B8" s="6" t="n">
        <v>9</v>
      </c>
      <c r="C8" s="8" t="n">
        <v>2.9</v>
      </c>
      <c r="D8" s="6" t="n">
        <v>-22</v>
      </c>
    </row>
    <row r="9">
      <c r="A9" s="4" t="inlineStr">
        <is>
          <t>Net pension (income)/expense</t>
        </is>
      </c>
      <c r="B9" s="7" t="n">
        <v>-53.4</v>
      </c>
      <c r="C9" s="7" t="n">
        <v>-52.8</v>
      </c>
      <c r="D9" s="7" t="n">
        <v>-1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Defined Benefit Plan Assumptions Used in Calculating Benefit Obligations) (Detail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Discount rate</t>
        </is>
      </c>
      <c r="B3" s="11" t="n">
        <v>0.046</v>
      </c>
      <c r="C3" s="11" t="n">
        <v>0.0255</v>
      </c>
    </row>
    <row r="4">
      <c r="A4" s="4" t="inlineStr">
        <is>
          <t>Interest crediting rate</t>
        </is>
      </c>
      <c r="B4" s="11" t="n">
        <v>0.0325</v>
      </c>
      <c r="C4" s="11" t="n">
        <v>0.03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Assumptions Used in Calculating Net Pension Expense) (Detail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255</v>
      </c>
      <c r="C4" s="11" t="n">
        <v>0.0245</v>
      </c>
      <c r="D4" s="11" t="n">
        <v>0.034</v>
      </c>
    </row>
    <row r="5">
      <c r="A5" s="4" t="inlineStr">
        <is>
          <t>Interest crediting rate</t>
        </is>
      </c>
      <c r="B5" s="11" t="n">
        <v>0.0325</v>
      </c>
      <c r="C5" s="11" t="n">
        <v>0.0325</v>
      </c>
      <c r="D5" s="11" t="n">
        <v>0.0325</v>
      </c>
    </row>
    <row r="6">
      <c r="A6" s="4" t="inlineStr">
        <is>
          <t>Expected long-term rate of return on assets</t>
        </is>
      </c>
      <c r="B6" s="11" t="n">
        <v>0.0675</v>
      </c>
      <c r="C6" s="11" t="n">
        <v>0.0675</v>
      </c>
      <c r="D6" s="11" t="n">
        <v>0.0675</v>
      </c>
    </row>
    <row r="7">
      <c r="A7" s="4" t="inlineStr">
        <is>
          <t>Increase in compensation levels</t>
        </is>
      </c>
      <c r="B7" s="4" t="inlineStr">
        <is>
          <t xml:space="preserve"> </t>
        </is>
      </c>
      <c r="C7" s="10" t="n">
        <v>0.04</v>
      </c>
      <c r="D7" s="10" t="n">
        <v>0.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Plan Asset Allocation by Asset Category) (Detail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Pension plans' asset allocations</t>
        </is>
      </c>
      <c r="B3" s="10" t="n">
        <v>1</v>
      </c>
      <c r="C3" s="10"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s' asset allocations</t>
        </is>
      </c>
      <c r="B6" s="10" t="n">
        <v>0.02</v>
      </c>
      <c r="C6" s="10" t="n">
        <v>0.01</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s' asset allocations</t>
        </is>
      </c>
      <c r="B9" s="10" t="n">
        <v>0.39</v>
      </c>
      <c r="C9" s="10" t="n">
        <v>0.38</v>
      </c>
    </row>
    <row r="10">
      <c r="A10" s="4" t="inlineStr">
        <is>
          <t>U.S. equity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s' asset allocations</t>
        </is>
      </c>
      <c r="B12" s="10" t="n">
        <v>0.19</v>
      </c>
      <c r="C12" s="10" t="n">
        <v>0.19</v>
      </c>
    </row>
    <row r="13">
      <c r="A13" s="4" t="inlineStr">
        <is>
          <t>International equit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plans' asset allocations</t>
        </is>
      </c>
      <c r="B15" s="10" t="n">
        <v>0.15</v>
      </c>
      <c r="C15" s="10" t="n">
        <v>0.15</v>
      </c>
    </row>
    <row r="16">
      <c r="A16" s="4" t="inlineStr">
        <is>
          <t>Global equity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nsion plans' asset allocations</t>
        </is>
      </c>
      <c r="B18" s="10" t="n">
        <v>0.25</v>
      </c>
      <c r="C18" s="10" t="n">
        <v>0.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Pension Plans' Target Asset Allocation Ranges) (Details) - United States</t>
        </is>
      </c>
      <c r="B1" s="2" t="inlineStr">
        <is>
          <t>Jun. 30, 2022</t>
        </is>
      </c>
    </row>
    <row r="2">
      <c r="A2" s="4" t="inlineStr">
        <is>
          <t>Minimum | Fixed income securities</t>
        </is>
      </c>
      <c r="B2" s="4" t="inlineStr">
        <is>
          <t xml:space="preserve"> </t>
        </is>
      </c>
    </row>
    <row r="3">
      <c r="A3" s="3" t="inlineStr">
        <is>
          <t>Defined Benefit Plan Disclosure [Line Items]</t>
        </is>
      </c>
      <c r="B3" s="4" t="inlineStr">
        <is>
          <t xml:space="preserve"> </t>
        </is>
      </c>
    </row>
    <row r="4">
      <c r="A4" s="4" t="inlineStr">
        <is>
          <t>Defined benefit plan, plan assets, investment policy and strategy,</t>
        </is>
      </c>
      <c r="B4" s="10" t="n">
        <v>0.35</v>
      </c>
    </row>
    <row r="5">
      <c r="A5" s="4" t="inlineStr">
        <is>
          <t>Minimum | U.S. equity securities</t>
        </is>
      </c>
      <c r="B5" s="4" t="inlineStr">
        <is>
          <t xml:space="preserve"> </t>
        </is>
      </c>
    </row>
    <row r="6">
      <c r="A6" s="3" t="inlineStr">
        <is>
          <t>Defined Benefit Plan Disclosure [Line Items]</t>
        </is>
      </c>
      <c r="B6" s="4" t="inlineStr">
        <is>
          <t xml:space="preserve"> </t>
        </is>
      </c>
    </row>
    <row r="7">
      <c r="A7" s="4" t="inlineStr">
        <is>
          <t>Defined benefit plan, plan assets, investment policy and strategy,</t>
        </is>
      </c>
      <c r="B7" s="10" t="n">
        <v>0.14</v>
      </c>
    </row>
    <row r="8">
      <c r="A8" s="4" t="inlineStr">
        <is>
          <t>Minimum | International equity securities</t>
        </is>
      </c>
      <c r="B8" s="4" t="inlineStr">
        <is>
          <t xml:space="preserve"> </t>
        </is>
      </c>
    </row>
    <row r="9">
      <c r="A9" s="3" t="inlineStr">
        <is>
          <t>Defined Benefit Plan Disclosure [Line Items]</t>
        </is>
      </c>
      <c r="B9" s="4" t="inlineStr">
        <is>
          <t xml:space="preserve"> </t>
        </is>
      </c>
    </row>
    <row r="10">
      <c r="A10" s="4" t="inlineStr">
        <is>
          <t>Defined benefit plan, plan assets, investment policy and strategy,</t>
        </is>
      </c>
      <c r="B10" s="10" t="n">
        <v>0.11</v>
      </c>
    </row>
    <row r="11">
      <c r="A11" s="4" t="inlineStr">
        <is>
          <t>Minimum | Global equity securities</t>
        </is>
      </c>
      <c r="B11" s="4" t="inlineStr">
        <is>
          <t xml:space="preserve"> </t>
        </is>
      </c>
    </row>
    <row r="12">
      <c r="A12" s="3" t="inlineStr">
        <is>
          <t>Defined Benefit Plan Disclosure [Line Items]</t>
        </is>
      </c>
      <c r="B12" s="4" t="inlineStr">
        <is>
          <t xml:space="preserve"> </t>
        </is>
      </c>
    </row>
    <row r="13">
      <c r="A13" s="4" t="inlineStr">
        <is>
          <t>Defined benefit plan, plan assets, investment policy and strategy,</t>
        </is>
      </c>
      <c r="B13" s="10" t="n">
        <v>0.2</v>
      </c>
    </row>
    <row r="14">
      <c r="A14" s="4" t="inlineStr">
        <is>
          <t>Maximum | Fixed income securities</t>
        </is>
      </c>
      <c r="B14" s="4" t="inlineStr">
        <is>
          <t xml:space="preserve"> </t>
        </is>
      </c>
    </row>
    <row r="15">
      <c r="A15" s="3" t="inlineStr">
        <is>
          <t>Defined Benefit Plan Disclosure [Line Items]</t>
        </is>
      </c>
      <c r="B15" s="4" t="inlineStr">
        <is>
          <t xml:space="preserve"> </t>
        </is>
      </c>
    </row>
    <row r="16">
      <c r="A16" s="4" t="inlineStr">
        <is>
          <t>Defined benefit plan, plan assets, investment policy and strategy,</t>
        </is>
      </c>
      <c r="B16" s="10" t="n">
        <v>0.45</v>
      </c>
    </row>
    <row r="17">
      <c r="A17" s="4" t="inlineStr">
        <is>
          <t>Maximum | U.S. equity securities</t>
        </is>
      </c>
      <c r="B17" s="4" t="inlineStr">
        <is>
          <t xml:space="preserve"> </t>
        </is>
      </c>
    </row>
    <row r="18">
      <c r="A18" s="3" t="inlineStr">
        <is>
          <t>Defined Benefit Plan Disclosure [Line Items]</t>
        </is>
      </c>
      <c r="B18" s="4" t="inlineStr">
        <is>
          <t xml:space="preserve"> </t>
        </is>
      </c>
    </row>
    <row r="19">
      <c r="A19" s="4" t="inlineStr">
        <is>
          <t>Defined benefit plan, plan assets, investment policy and strategy,</t>
        </is>
      </c>
      <c r="B19" s="10" t="n">
        <v>0.24</v>
      </c>
    </row>
    <row r="20">
      <c r="A20" s="4" t="inlineStr">
        <is>
          <t>Maximum | International equity securities</t>
        </is>
      </c>
      <c r="B20" s="4" t="inlineStr">
        <is>
          <t xml:space="preserve"> </t>
        </is>
      </c>
    </row>
    <row r="21">
      <c r="A21" s="3" t="inlineStr">
        <is>
          <t>Defined Benefit Plan Disclosure [Line Items]</t>
        </is>
      </c>
      <c r="B21" s="4" t="inlineStr">
        <is>
          <t xml:space="preserve"> </t>
        </is>
      </c>
    </row>
    <row r="22">
      <c r="A22" s="4" t="inlineStr">
        <is>
          <t>Defined benefit plan, plan assets, investment policy and strategy,</t>
        </is>
      </c>
      <c r="B22" s="10" t="n">
        <v>0.21</v>
      </c>
    </row>
    <row r="23">
      <c r="A23" s="4" t="inlineStr">
        <is>
          <t>Maximum | Global equity securities</t>
        </is>
      </c>
      <c r="B23" s="4" t="inlineStr">
        <is>
          <t xml:space="preserve"> </t>
        </is>
      </c>
    </row>
    <row r="24">
      <c r="A24" s="3" t="inlineStr">
        <is>
          <t>Defined Benefit Plan Disclosure [Line Items]</t>
        </is>
      </c>
      <c r="B24" s="4" t="inlineStr">
        <is>
          <t xml:space="preserve"> </t>
        </is>
      </c>
    </row>
    <row r="25">
      <c r="A25" s="4" t="inlineStr">
        <is>
          <t>Defined benefit plan, plan assets, investment policy and strategy,</t>
        </is>
      </c>
      <c r="B25" s="10" t="n">
        <v>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Investments of the Plan Measured at Fair Value) (Details) - USD ($) $ in Millions</t>
        </is>
      </c>
      <c r="B1" s="2" t="inlineStr">
        <is>
          <t>Jun. 30, 2022</t>
        </is>
      </c>
      <c r="C1" s="2" t="inlineStr">
        <is>
          <t>Jun. 30, 2021</t>
        </is>
      </c>
      <c r="D1" s="2" t="inlineStr">
        <is>
          <t>Jun.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7" t="n">
        <v>1800.5</v>
      </c>
      <c r="C3" s="7" t="n">
        <v>2306.3</v>
      </c>
      <c r="D3" s="7" t="n">
        <v>1988.8</v>
      </c>
    </row>
    <row r="4">
      <c r="A4" s="4" t="inlineStr">
        <is>
          <t>Commingled trus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8" t="n">
        <v>798.2</v>
      </c>
      <c r="C6" s="8" t="n">
        <v>1060.2</v>
      </c>
      <c r="D6" s="4" t="inlineStr">
        <is>
          <t xml:space="preserve"> </t>
        </is>
      </c>
    </row>
    <row r="7">
      <c r="A7" s="4" t="inlineStr">
        <is>
          <t>Commingled trusts |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0</v>
      </c>
      <c r="C9" s="6" t="n">
        <v>0</v>
      </c>
      <c r="D9" s="4" t="inlineStr">
        <is>
          <t xml:space="preserve"> </t>
        </is>
      </c>
    </row>
    <row r="10">
      <c r="A10" s="4" t="inlineStr">
        <is>
          <t>Commingled trusts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8" t="n">
        <v>798.2</v>
      </c>
      <c r="C12" s="8" t="n">
        <v>1060.2</v>
      </c>
      <c r="D12" s="4" t="inlineStr">
        <is>
          <t xml:space="preserve"> </t>
        </is>
      </c>
    </row>
    <row r="13">
      <c r="A13" s="4" t="inlineStr">
        <is>
          <t>Commingled trusts |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0</v>
      </c>
      <c r="C15" s="6" t="n">
        <v>0</v>
      </c>
      <c r="D15" s="4" t="inlineStr">
        <is>
          <t xml:space="preserve"> </t>
        </is>
      </c>
    </row>
    <row r="16">
      <c r="A16" s="4" t="inlineStr">
        <is>
          <t>U.S. government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8" t="n">
        <v>350.7</v>
      </c>
      <c r="C18" s="8" t="n">
        <v>426.2</v>
      </c>
      <c r="D18" s="4" t="inlineStr">
        <is>
          <t xml:space="preserve"> </t>
        </is>
      </c>
    </row>
    <row r="19">
      <c r="A19" s="4" t="inlineStr">
        <is>
          <t>U.S. government securities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0</v>
      </c>
      <c r="C21" s="6" t="n">
        <v>0</v>
      </c>
      <c r="D21" s="4" t="inlineStr">
        <is>
          <t xml:space="preserve"> </t>
        </is>
      </c>
    </row>
    <row r="22">
      <c r="A22" s="4" t="inlineStr">
        <is>
          <t>U.S. government securities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8" t="n">
        <v>350.7</v>
      </c>
      <c r="C24" s="8" t="n">
        <v>426.2</v>
      </c>
      <c r="D24" s="4" t="inlineStr">
        <is>
          <t xml:space="preserve"> </t>
        </is>
      </c>
    </row>
    <row r="25">
      <c r="A25" s="4" t="inlineStr">
        <is>
          <t>U.S. government securities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0</v>
      </c>
      <c r="C27" s="6" t="n">
        <v>0</v>
      </c>
      <c r="D27" s="4" t="inlineStr">
        <is>
          <t xml:space="preserve"> </t>
        </is>
      </c>
    </row>
    <row r="28">
      <c r="A28" s="4" t="inlineStr">
        <is>
          <t>Mutual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8" t="n">
        <v>263.6</v>
      </c>
      <c r="C30" s="8" t="n">
        <v>355.9</v>
      </c>
      <c r="D30" s="4" t="inlineStr">
        <is>
          <t xml:space="preserve"> </t>
        </is>
      </c>
    </row>
    <row r="31">
      <c r="A31" s="4" t="inlineStr">
        <is>
          <t>Mutual fund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11</v>
      </c>
      <c r="C33" s="8" t="n">
        <v>10.2</v>
      </c>
      <c r="D33" s="4" t="inlineStr">
        <is>
          <t xml:space="preserve"> </t>
        </is>
      </c>
    </row>
    <row r="34">
      <c r="A34" s="4" t="inlineStr">
        <is>
          <t>Mutual fund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8" t="n">
        <v>252.6</v>
      </c>
      <c r="C36" s="8" t="n">
        <v>345.7</v>
      </c>
      <c r="D36" s="4" t="inlineStr">
        <is>
          <t xml:space="preserve"> </t>
        </is>
      </c>
    </row>
    <row r="37">
      <c r="A37" s="4" t="inlineStr">
        <is>
          <t>Mutual funds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0</v>
      </c>
      <c r="C39" s="6" t="n">
        <v>0</v>
      </c>
      <c r="D39" s="4" t="inlineStr">
        <is>
          <t xml:space="preserve"> </t>
        </is>
      </c>
    </row>
    <row r="40">
      <c r="A40" s="4" t="inlineStr">
        <is>
          <t>Corporate and municipal bo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8" t="n">
        <v>322.4</v>
      </c>
      <c r="C42" s="8" t="n">
        <v>417.2</v>
      </c>
      <c r="D42" s="4" t="inlineStr">
        <is>
          <t xml:space="preserve"> </t>
        </is>
      </c>
    </row>
    <row r="43">
      <c r="A43" s="4" t="inlineStr">
        <is>
          <t>Corporate and municipal bonds |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0</v>
      </c>
      <c r="C45" s="6" t="n">
        <v>0</v>
      </c>
      <c r="D45" s="4" t="inlineStr">
        <is>
          <t xml:space="preserve"> </t>
        </is>
      </c>
    </row>
    <row r="46">
      <c r="A46" s="4" t="inlineStr">
        <is>
          <t>Corporate and municipal bonds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8" t="n">
        <v>322.4</v>
      </c>
      <c r="C48" s="8" t="n">
        <v>417.2</v>
      </c>
      <c r="D48" s="4" t="inlineStr">
        <is>
          <t xml:space="preserve"> </t>
        </is>
      </c>
    </row>
    <row r="49">
      <c r="A49" s="4" t="inlineStr">
        <is>
          <t>Corporate and municipal bonds |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6" t="n">
        <v>0</v>
      </c>
      <c r="C51" s="6" t="n">
        <v>0</v>
      </c>
      <c r="D51" s="4" t="inlineStr">
        <is>
          <t xml:space="preserve"> </t>
        </is>
      </c>
    </row>
    <row r="52">
      <c r="A52" s="4" t="inlineStr">
        <is>
          <t>Mortgage-backed security bo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8" t="n">
        <v>32.8</v>
      </c>
      <c r="C54" s="8" t="n">
        <v>38.6</v>
      </c>
      <c r="D54" s="4" t="inlineStr">
        <is>
          <t xml:space="preserve"> </t>
        </is>
      </c>
    </row>
    <row r="55">
      <c r="A55" s="4" t="inlineStr">
        <is>
          <t>Mortgage-backed security bonds |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Mortgage-backed security bonds |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8" t="n">
        <v>32.8</v>
      </c>
      <c r="C60" s="8" t="n">
        <v>38.6</v>
      </c>
      <c r="D60" s="4" t="inlineStr">
        <is>
          <t xml:space="preserve"> </t>
        </is>
      </c>
    </row>
    <row r="61">
      <c r="A61" s="4" t="inlineStr">
        <is>
          <t>Mortgage-backed security bonds |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6" t="n">
        <v>0</v>
      </c>
      <c r="C63" s="6" t="n">
        <v>0</v>
      </c>
      <c r="D63" s="4" t="inlineStr">
        <is>
          <t xml:space="preserve"> </t>
        </is>
      </c>
    </row>
    <row r="64">
      <c r="A64" s="4" t="inlineStr">
        <is>
          <t>Total pension asset investmen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8" t="n">
        <v>1767.7</v>
      </c>
      <c r="C66" s="8" t="n">
        <v>2298.1</v>
      </c>
      <c r="D66" s="4" t="inlineStr">
        <is>
          <t xml:space="preserve"> </t>
        </is>
      </c>
    </row>
    <row r="67">
      <c r="A67" s="4" t="inlineStr">
        <is>
          <t>Total pension asset investment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t>
        </is>
      </c>
      <c r="B69" s="6" t="n">
        <v>11</v>
      </c>
      <c r="C69" s="8" t="n">
        <v>10.2</v>
      </c>
      <c r="D69" s="4" t="inlineStr">
        <is>
          <t xml:space="preserve"> </t>
        </is>
      </c>
    </row>
    <row r="70">
      <c r="A70" s="4" t="inlineStr">
        <is>
          <t>Total pension asset investment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t>
        </is>
      </c>
      <c r="B72" s="8" t="n">
        <v>1756.7</v>
      </c>
      <c r="C72" s="8" t="n">
        <v>2287.9</v>
      </c>
      <c r="D72" s="4" t="inlineStr">
        <is>
          <t xml:space="preserve"> </t>
        </is>
      </c>
    </row>
    <row r="73">
      <c r="A73" s="4" t="inlineStr">
        <is>
          <t>Total pension asset investments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t>
        </is>
      </c>
      <c r="B75" s="5" t="n">
        <v>0</v>
      </c>
      <c r="C75" s="5" t="n">
        <v>0</v>
      </c>
      <c r="D7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from Continuing Operations) (Details) - USD ($) $ in Million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461.8</v>
      </c>
      <c r="C4" s="7" t="n">
        <v>3010.9</v>
      </c>
      <c r="D4" s="7" t="n">
        <v>2815.4</v>
      </c>
    </row>
    <row r="5">
      <c r="A5" s="4" t="inlineStr">
        <is>
          <t>Foreign</t>
        </is>
      </c>
      <c r="B5" s="8" t="n">
        <v>342.3</v>
      </c>
      <c r="C5" s="8" t="n">
        <v>350.3</v>
      </c>
      <c r="D5" s="8" t="n">
        <v>367.2</v>
      </c>
    </row>
    <row r="6">
      <c r="A6" s="4" t="inlineStr">
        <is>
          <t>EARNINGS BEFORE INCOME TAXES</t>
        </is>
      </c>
      <c r="B6" s="7" t="n">
        <v>3804.1</v>
      </c>
      <c r="C6" s="7" t="n">
        <v>3361.2</v>
      </c>
      <c r="D6" s="7" t="n">
        <v>318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Million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7" t="n">
        <v>620.7</v>
      </c>
      <c r="C4" s="7" t="n">
        <v>749.3</v>
      </c>
      <c r="D4" s="7" t="n">
        <v>468.3</v>
      </c>
    </row>
    <row r="5">
      <c r="A5" s="4" t="inlineStr">
        <is>
          <t>Foreign</t>
        </is>
      </c>
      <c r="B5" s="8" t="n">
        <v>97.5</v>
      </c>
      <c r="C5" s="8" t="n">
        <v>121.9</v>
      </c>
      <c r="D5" s="8" t="n">
        <v>119.5</v>
      </c>
    </row>
    <row r="6">
      <c r="A6" s="4" t="inlineStr">
        <is>
          <t>State</t>
        </is>
      </c>
      <c r="B6" s="8" t="n">
        <v>100.4</v>
      </c>
      <c r="C6" s="8" t="n">
        <v>142.6</v>
      </c>
      <c r="D6" s="8" t="n">
        <v>102.3</v>
      </c>
    </row>
    <row r="7">
      <c r="A7" s="4" t="inlineStr">
        <is>
          <t>Total current</t>
        </is>
      </c>
      <c r="B7" s="8" t="n">
        <v>818.6</v>
      </c>
      <c r="C7" s="8" t="n">
        <v>1013.8</v>
      </c>
      <c r="D7" s="8" t="n">
        <v>690.1</v>
      </c>
    </row>
    <row r="8">
      <c r="A8" s="3" t="inlineStr">
        <is>
          <t>Deferred:</t>
        </is>
      </c>
      <c r="B8" s="4" t="inlineStr">
        <is>
          <t xml:space="preserve"> </t>
        </is>
      </c>
      <c r="C8" s="4" t="inlineStr">
        <is>
          <t xml:space="preserve"> </t>
        </is>
      </c>
      <c r="D8" s="4" t="inlineStr">
        <is>
          <t xml:space="preserve"> </t>
        </is>
      </c>
    </row>
    <row r="9">
      <c r="A9" s="4" t="inlineStr">
        <is>
          <t>Federal</t>
        </is>
      </c>
      <c r="B9" s="8" t="n">
        <v>20.7</v>
      </c>
      <c r="C9" s="8" t="n">
        <v>-182.6</v>
      </c>
      <c r="D9" s="8" t="n">
        <v>23.7</v>
      </c>
    </row>
    <row r="10">
      <c r="A10" s="4" t="inlineStr">
        <is>
          <t>Foreign</t>
        </is>
      </c>
      <c r="B10" s="8" t="n">
        <v>-12.9</v>
      </c>
      <c r="C10" s="8" t="n">
        <v>-19.1</v>
      </c>
      <c r="D10" s="8" t="n">
        <v>-5.4</v>
      </c>
    </row>
    <row r="11">
      <c r="A11" s="4" t="inlineStr">
        <is>
          <t>State</t>
        </is>
      </c>
      <c r="B11" s="8" t="n">
        <v>28.8</v>
      </c>
      <c r="C11" s="8" t="n">
        <v>-49.4</v>
      </c>
      <c r="D11" s="8" t="n">
        <v>7.7</v>
      </c>
    </row>
    <row r="12">
      <c r="A12" s="4" t="inlineStr">
        <is>
          <t>Total deferred</t>
        </is>
      </c>
      <c r="B12" s="8" t="n">
        <v>36.6</v>
      </c>
      <c r="C12" s="8" t="n">
        <v>-251.1</v>
      </c>
      <c r="D12" s="6" t="n">
        <v>26</v>
      </c>
    </row>
    <row r="13">
      <c r="A13" s="4" t="inlineStr">
        <is>
          <t>Total provision for income taxes</t>
        </is>
      </c>
      <c r="B13" s="7" t="n">
        <v>855.2</v>
      </c>
      <c r="C13" s="7" t="n">
        <v>762.7</v>
      </c>
      <c r="D13" s="7" t="n">
        <v>71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Tax Rate) (Details) - USD ($) $ in Million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taxes at U.S. statutory rate</t>
        </is>
      </c>
      <c r="B4" s="7" t="n">
        <v>798.9</v>
      </c>
      <c r="C4" s="7" t="n">
        <v>705.9</v>
      </c>
      <c r="D4" s="7" t="n">
        <v>668.4</v>
      </c>
    </row>
    <row r="5">
      <c r="A5" s="4" t="inlineStr">
        <is>
          <t>Provision for taxes at U.S. statutory rate, percent</t>
        </is>
      </c>
      <c r="B5" s="10" t="n">
        <v>0.21</v>
      </c>
      <c r="C5" s="10" t="n">
        <v>0.21</v>
      </c>
      <c r="D5" s="10" t="n">
        <v>0.21</v>
      </c>
    </row>
    <row r="6">
      <c r="A6" s="4" t="inlineStr">
        <is>
          <t>State taxes, net of federal tax benefit</t>
        </is>
      </c>
      <c r="B6" s="7" t="n">
        <v>91.8</v>
      </c>
      <c r="C6" s="7" t="n">
        <v>67.2</v>
      </c>
      <c r="D6" s="7" t="n">
        <v>85.59999999999999</v>
      </c>
    </row>
    <row r="7">
      <c r="A7" s="4" t="inlineStr">
        <is>
          <t>State taxes, net of federal tax benefit, percent</t>
        </is>
      </c>
      <c r="B7" s="11" t="n">
        <v>0.024</v>
      </c>
      <c r="C7" s="10" t="n">
        <v>0.02</v>
      </c>
      <c r="D7" s="11" t="n">
        <v>0.027</v>
      </c>
    </row>
    <row r="8">
      <c r="A8" s="4" t="inlineStr">
        <is>
          <t>Valuation allowance release on foreign tax credits</t>
        </is>
      </c>
      <c r="B8" s="5" t="n">
        <v>0</v>
      </c>
      <c r="C8" s="5" t="n">
        <v>0</v>
      </c>
      <c r="D8" s="7" t="n">
        <v>-20.3</v>
      </c>
    </row>
    <row r="9">
      <c r="A9" s="4" t="inlineStr">
        <is>
          <t>Valuation allowance release on foreign tax credits, percent</t>
        </is>
      </c>
      <c r="B9" s="10" t="n">
        <v>0</v>
      </c>
      <c r="C9" s="10" t="n">
        <v>0</v>
      </c>
      <c r="D9" s="4" t="inlineStr">
        <is>
          <t>(0.60%)</t>
        </is>
      </c>
    </row>
    <row r="10">
      <c r="A10" s="4" t="inlineStr">
        <is>
          <t>Foreign rate differential</t>
        </is>
      </c>
      <c r="B10" s="7" t="n">
        <v>41.3</v>
      </c>
      <c r="C10" s="5" t="n">
        <v>34</v>
      </c>
      <c r="D10" s="7" t="n">
        <v>44.9</v>
      </c>
    </row>
    <row r="11">
      <c r="A11" s="4" t="inlineStr">
        <is>
          <t>Foreign rate differential, percent</t>
        </is>
      </c>
      <c r="B11" s="11" t="n">
        <v>0.011</v>
      </c>
      <c r="C11" s="10" t="n">
        <v>0.01</v>
      </c>
      <c r="D11" s="11" t="n">
        <v>0.014</v>
      </c>
    </row>
    <row r="12">
      <c r="A12" s="4" t="inlineStr">
        <is>
          <t>Excess tax benefit - Stock-based compensation</t>
        </is>
      </c>
      <c r="B12" s="7" t="n">
        <v>-19.9</v>
      </c>
      <c r="C12" s="7" t="n">
        <v>-8.800000000000001</v>
      </c>
      <c r="D12" s="7" t="n">
        <v>-26.9</v>
      </c>
    </row>
    <row r="13">
      <c r="A13" s="4" t="inlineStr">
        <is>
          <t>Excess tax benefit - Stock-based compensation, percent</t>
        </is>
      </c>
      <c r="B13" s="4" t="inlineStr">
        <is>
          <t>(0.50%)</t>
        </is>
      </c>
      <c r="C13" s="4" t="inlineStr">
        <is>
          <t>(0.20%)</t>
        </is>
      </c>
      <c r="D13" s="4" t="inlineStr">
        <is>
          <t>(0.80%)</t>
        </is>
      </c>
    </row>
    <row r="14">
      <c r="A14" s="4" t="inlineStr">
        <is>
          <t>Other</t>
        </is>
      </c>
      <c r="B14" s="7" t="n">
        <v>-56.9</v>
      </c>
      <c r="C14" s="7" t="n">
        <v>-35.6</v>
      </c>
      <c r="D14" s="7" t="n">
        <v>-35.6</v>
      </c>
    </row>
    <row r="15">
      <c r="A15" s="4" t="inlineStr">
        <is>
          <t>Other, percent</t>
        </is>
      </c>
      <c r="B15" s="4" t="inlineStr">
        <is>
          <t>(1.50%)</t>
        </is>
      </c>
      <c r="C15" s="4" t="inlineStr">
        <is>
          <t>(1.10%)</t>
        </is>
      </c>
      <c r="D15" s="4" t="inlineStr">
        <is>
          <t>(1.20%)</t>
        </is>
      </c>
    </row>
    <row r="16">
      <c r="A16" s="4" t="inlineStr">
        <is>
          <t>Total provision for income taxes</t>
        </is>
      </c>
      <c r="B16" s="7" t="n">
        <v>855.2</v>
      </c>
      <c r="C16" s="7" t="n">
        <v>762.7</v>
      </c>
      <c r="D16" s="7" t="n">
        <v>716.1</v>
      </c>
    </row>
    <row r="17">
      <c r="A17" s="4" t="inlineStr">
        <is>
          <t>Provision for income taxes from continuing operations, percent</t>
        </is>
      </c>
      <c r="B17" s="11" t="n">
        <v>0.225</v>
      </c>
      <c r="C17" s="11" t="n">
        <v>0.227</v>
      </c>
      <c r="D17" s="11" t="n">
        <v>0.2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un. 30, 2022</t>
        </is>
      </c>
      <c r="C2" s="2" t="inlineStr">
        <is>
          <t>Jun. 30, 2021</t>
        </is>
      </c>
      <c r="D2" s="2" t="inlineStr">
        <is>
          <t>Jun. 30, 2020</t>
        </is>
      </c>
      <c r="E2" s="2" t="inlineStr">
        <is>
          <t>Jun. 30, 2019</t>
        </is>
      </c>
    </row>
    <row r="3">
      <c r="A3" s="4" t="inlineStr">
        <is>
          <t>Provision for income taxes from continuing operations, percent</t>
        </is>
      </c>
      <c r="B3" s="11" t="n">
        <v>0.225</v>
      </c>
      <c r="C3" s="11" t="n">
        <v>0.227</v>
      </c>
      <c r="D3" s="11" t="n">
        <v>0.225</v>
      </c>
      <c r="E3" s="4" t="inlineStr">
        <is>
          <t xml:space="preserve"> </t>
        </is>
      </c>
    </row>
    <row r="4">
      <c r="A4" s="4" t="inlineStr">
        <is>
          <t>Undistributed earnings of foreign subsidiaries</t>
        </is>
      </c>
      <c r="B4" s="5" t="n">
        <v>53</v>
      </c>
      <c r="C4" s="4" t="inlineStr">
        <is>
          <t xml:space="preserve"> </t>
        </is>
      </c>
      <c r="D4" s="4" t="inlineStr">
        <is>
          <t xml:space="preserve"> </t>
        </is>
      </c>
      <c r="E4" s="4" t="inlineStr">
        <is>
          <t xml:space="preserve"> </t>
        </is>
      </c>
    </row>
    <row r="5">
      <c r="A5" s="4" t="inlineStr">
        <is>
          <t>Deferred tax assets, operating loss carryforwards</t>
        </is>
      </c>
      <c r="B5" s="8" t="n">
        <v>34.1</v>
      </c>
      <c r="C5" s="7" t="n">
        <v>46.3</v>
      </c>
      <c r="D5" s="4" t="inlineStr">
        <is>
          <t xml:space="preserve"> </t>
        </is>
      </c>
      <c r="E5" s="4" t="inlineStr">
        <is>
          <t xml:space="preserve"> </t>
        </is>
      </c>
    </row>
    <row r="6">
      <c r="A6" s="4" t="inlineStr">
        <is>
          <t>Valuation allowance</t>
        </is>
      </c>
      <c r="B6" s="8" t="n">
        <v>18.9</v>
      </c>
      <c r="C6" s="8" t="n">
        <v>13.4</v>
      </c>
      <c r="D6" s="4" t="inlineStr">
        <is>
          <t xml:space="preserve"> </t>
        </is>
      </c>
      <c r="E6" s="4" t="inlineStr">
        <is>
          <t xml:space="preserve"> </t>
        </is>
      </c>
    </row>
    <row r="7">
      <c r="A7" s="4" t="inlineStr">
        <is>
          <t>Income taxes paid</t>
        </is>
      </c>
      <c r="B7" s="8" t="n">
        <v>856.8</v>
      </c>
      <c r="C7" s="8" t="n">
        <v>973.7</v>
      </c>
      <c r="D7" s="7" t="n">
        <v>677.1</v>
      </c>
      <c r="E7" s="4" t="inlineStr">
        <is>
          <t xml:space="preserve"> </t>
        </is>
      </c>
    </row>
    <row r="8">
      <c r="A8" s="4" t="inlineStr">
        <is>
          <t>Unrecognized tax benefits</t>
        </is>
      </c>
      <c r="B8" s="8" t="n">
        <v>98.09999999999999</v>
      </c>
      <c r="C8" s="8" t="n">
        <v>99.90000000000001</v>
      </c>
      <c r="D8" s="8" t="n">
        <v>62.3</v>
      </c>
      <c r="E8" s="7" t="n">
        <v>54.2</v>
      </c>
    </row>
    <row r="9">
      <c r="A9" s="4" t="inlineStr">
        <is>
          <t>Unrecognized tax benefits that would impact effective tax rate</t>
        </is>
      </c>
      <c r="B9" s="8" t="n">
        <v>68.09999999999999</v>
      </c>
      <c r="C9" s="8" t="n">
        <v>68.5</v>
      </c>
      <c r="D9" s="8" t="n">
        <v>49.9</v>
      </c>
      <c r="E9" s="4" t="inlineStr">
        <is>
          <t xml:space="preserve"> </t>
        </is>
      </c>
    </row>
    <row r="10">
      <c r="A10" s="4" t="inlineStr">
        <is>
          <t>Unrecognized tax benefits, interest on income taxes expense</t>
        </is>
      </c>
      <c r="B10" s="8" t="n">
        <v>3.5</v>
      </c>
      <c r="C10" s="8" t="n">
        <v>10.8</v>
      </c>
      <c r="D10" s="7" t="n">
        <v>1.6</v>
      </c>
      <c r="E10" s="4" t="inlineStr">
        <is>
          <t xml:space="preserve"> </t>
        </is>
      </c>
    </row>
    <row r="11">
      <c r="A11" s="4" t="inlineStr">
        <is>
          <t>Unrecognized tax benefits, income tax penalties expense</t>
        </is>
      </c>
      <c r="B11" s="4" t="inlineStr">
        <is>
          <t xml:space="preserve"> </t>
        </is>
      </c>
      <c r="C11" s="8" t="n">
        <v>0.3</v>
      </c>
      <c r="D11" s="4" t="inlineStr">
        <is>
          <t xml:space="preserve"> </t>
        </is>
      </c>
      <c r="E11" s="4" t="inlineStr">
        <is>
          <t xml:space="preserve"> </t>
        </is>
      </c>
    </row>
    <row r="12">
      <c r="A12" s="4" t="inlineStr">
        <is>
          <t>Unrecognized tax benefits, interest on income taxes accrued</t>
        </is>
      </c>
      <c r="B12" s="8" t="n">
        <v>21.9</v>
      </c>
      <c r="C12" s="8" t="n">
        <v>19.2</v>
      </c>
      <c r="D12" s="4" t="inlineStr">
        <is>
          <t xml:space="preserve"> </t>
        </is>
      </c>
      <c r="E12" s="4" t="inlineStr">
        <is>
          <t xml:space="preserve"> </t>
        </is>
      </c>
    </row>
    <row r="13">
      <c r="A13" s="4" t="inlineStr">
        <is>
          <t>Unrecognized tax benefits, income tax penalties accrued</t>
        </is>
      </c>
      <c r="B13" s="8" t="n">
        <v>0.3</v>
      </c>
      <c r="C13" s="4" t="inlineStr">
        <is>
          <t xml:space="preserve"> </t>
        </is>
      </c>
      <c r="D13" s="4" t="inlineStr">
        <is>
          <t xml:space="preserve"> </t>
        </is>
      </c>
      <c r="E13" s="4" t="inlineStr">
        <is>
          <t xml:space="preserve"> </t>
        </is>
      </c>
    </row>
    <row r="14">
      <c r="A14" s="4" t="inlineStr">
        <is>
          <t>Tax settlements future impact potential on earnings maximum</t>
        </is>
      </c>
      <c r="B14" s="6" t="n">
        <v>2</v>
      </c>
      <c r="C14" s="4" t="inlineStr">
        <is>
          <t xml:space="preserve"> </t>
        </is>
      </c>
      <c r="D14" s="4" t="inlineStr">
        <is>
          <t xml:space="preserve"> </t>
        </is>
      </c>
      <c r="E14" s="4" t="inlineStr">
        <is>
          <t xml:space="preserve"> </t>
        </is>
      </c>
    </row>
    <row r="15">
      <c r="A15" s="4" t="inlineStr">
        <is>
          <t>Max expected cash payment on tax settlements</t>
        </is>
      </c>
      <c r="B15" s="6" t="n">
        <v>15</v>
      </c>
      <c r="C15" s="4" t="inlineStr">
        <is>
          <t xml:space="preserve"> </t>
        </is>
      </c>
      <c r="D15" s="4" t="inlineStr">
        <is>
          <t xml:space="preserve"> </t>
        </is>
      </c>
      <c r="E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row>
    <row r="17">
      <c r="A17" s="4" t="inlineStr">
        <is>
          <t>Long-term deferred tax assets</t>
        </is>
      </c>
      <c r="B17" s="8" t="n">
        <v>157.4</v>
      </c>
      <c r="C17" s="8" t="n">
        <v>48.3</v>
      </c>
      <c r="D17" s="4" t="inlineStr">
        <is>
          <t xml:space="preserve"> </t>
        </is>
      </c>
      <c r="E17" s="4" t="inlineStr">
        <is>
          <t xml:space="preserve"> </t>
        </is>
      </c>
    </row>
    <row r="18">
      <c r="A18" s="4" t="inlineStr">
        <is>
          <t>Foreign Tax Authority</t>
        </is>
      </c>
      <c r="B18" s="4" t="inlineStr">
        <is>
          <t xml:space="preserve"> </t>
        </is>
      </c>
      <c r="C18" s="4" t="inlineStr">
        <is>
          <t xml:space="preserve"> </t>
        </is>
      </c>
      <c r="D18" s="4" t="inlineStr">
        <is>
          <t xml:space="preserve"> </t>
        </is>
      </c>
      <c r="E18" s="4" t="inlineStr">
        <is>
          <t xml:space="preserve"> </t>
        </is>
      </c>
    </row>
    <row r="19">
      <c r="A19" s="4" t="inlineStr">
        <is>
          <t>Deferred tax assets, operating loss carryforwards</t>
        </is>
      </c>
      <c r="B19" s="8" t="n">
        <v>55.1</v>
      </c>
      <c r="C19" s="4" t="inlineStr">
        <is>
          <t xml:space="preserve"> </t>
        </is>
      </c>
      <c r="D19" s="4" t="inlineStr">
        <is>
          <t xml:space="preserve"> </t>
        </is>
      </c>
      <c r="E19" s="4" t="inlineStr">
        <is>
          <t xml:space="preserve"> </t>
        </is>
      </c>
    </row>
    <row r="20">
      <c r="A20" s="4" t="inlineStr">
        <is>
          <t>Deferred tax assets, operating loss carryforwards, subject to expiration</t>
        </is>
      </c>
      <c r="B20" s="8" t="n">
        <v>1.5</v>
      </c>
      <c r="C20" s="4" t="inlineStr">
        <is>
          <t xml:space="preserve"> </t>
        </is>
      </c>
      <c r="D20" s="4" t="inlineStr">
        <is>
          <t xml:space="preserve"> </t>
        </is>
      </c>
      <c r="E20" s="4" t="inlineStr">
        <is>
          <t xml:space="preserve"> </t>
        </is>
      </c>
    </row>
    <row r="21">
      <c r="A21" s="4" t="inlineStr">
        <is>
          <t>Operating loss carry forwards not subject to expiration</t>
        </is>
      </c>
      <c r="B21" s="8" t="n">
        <v>53.6</v>
      </c>
      <c r="C21" s="4" t="inlineStr">
        <is>
          <t xml:space="preserve"> </t>
        </is>
      </c>
      <c r="D21" s="4" t="inlineStr">
        <is>
          <t xml:space="preserve"> </t>
        </is>
      </c>
      <c r="E21" s="4" t="inlineStr">
        <is>
          <t xml:space="preserve"> </t>
        </is>
      </c>
    </row>
    <row r="22">
      <c r="A22" s="4" t="inlineStr">
        <is>
          <t>Domestic Tax Authority</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8" t="n">
        <v>23.8</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8" t="n">
        <v>204.2</v>
      </c>
      <c r="C25" s="4" t="inlineStr">
        <is>
          <t xml:space="preserve"> </t>
        </is>
      </c>
      <c r="D25" s="4" t="inlineStr">
        <is>
          <t xml:space="preserve"> </t>
        </is>
      </c>
      <c r="E25" s="4" t="inlineStr">
        <is>
          <t xml:space="preserve"> </t>
        </is>
      </c>
    </row>
    <row r="26">
      <c r="A26" s="4" t="inlineStr">
        <is>
          <t>Income Taxes Payable</t>
        </is>
      </c>
      <c r="B26" s="4" t="inlineStr">
        <is>
          <t xml:space="preserve"> </t>
        </is>
      </c>
      <c r="C26" s="4" t="inlineStr">
        <is>
          <t xml:space="preserve"> </t>
        </is>
      </c>
      <c r="D26" s="4" t="inlineStr">
        <is>
          <t xml:space="preserve"> </t>
        </is>
      </c>
      <c r="E26" s="4" t="inlineStr">
        <is>
          <t xml:space="preserve"> </t>
        </is>
      </c>
    </row>
    <row r="27">
      <c r="A27" s="4" t="inlineStr">
        <is>
          <t>Unrecognized tax benefits, interest on income taxes accrued</t>
        </is>
      </c>
      <c r="B27" s="7" t="n">
        <v>4.5</v>
      </c>
      <c r="C27" s="7" t="n">
        <v>3.9</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Stockholders' Equity (Parenthetical) - $ / shares shares in Million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Treasury stock, shares repurchased</t>
        </is>
      </c>
      <c r="B4" s="8" t="n">
        <v>9.199999999999999</v>
      </c>
      <c r="C4" s="8" t="n">
        <v>8.199999999999999</v>
      </c>
      <c r="D4" s="8" t="n">
        <v>6.2</v>
      </c>
    </row>
    <row r="5">
      <c r="A5" s="4" t="inlineStr">
        <is>
          <t>Dividends (in dollars per share)</t>
        </is>
      </c>
      <c r="B5" s="9" t="n">
        <v>4.05</v>
      </c>
      <c r="C5" s="9" t="n">
        <v>3.7</v>
      </c>
      <c r="D5" s="9" t="n">
        <v>3.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 Assets and Liabilities) (Details) - USD ($) $ in Million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ccrued expenses not currently deductible</t>
        </is>
      </c>
      <c r="B3" s="7" t="n">
        <v>212.1</v>
      </c>
      <c r="C3" s="7" t="n">
        <v>244.2</v>
      </c>
    </row>
    <row r="4">
      <c r="A4" s="4" t="inlineStr">
        <is>
          <t>Stock-based compensation expense</t>
        </is>
      </c>
      <c r="B4" s="8" t="n">
        <v>43.5</v>
      </c>
      <c r="C4" s="8" t="n">
        <v>38.4</v>
      </c>
    </row>
    <row r="5">
      <c r="A5" s="4" t="inlineStr">
        <is>
          <t>Foreign tax credits</t>
        </is>
      </c>
      <c r="B5" s="8" t="n">
        <v>5.9</v>
      </c>
      <c r="C5" s="8" t="n">
        <v>21.3</v>
      </c>
    </row>
    <row r="6">
      <c r="A6" s="4" t="inlineStr">
        <is>
          <t>Net operating losses</t>
        </is>
      </c>
      <c r="B6" s="8" t="n">
        <v>34.1</v>
      </c>
      <c r="C6" s="8" t="n">
        <v>46.3</v>
      </c>
    </row>
    <row r="7">
      <c r="A7" s="4" t="inlineStr">
        <is>
          <t>Prepaid royalty</t>
        </is>
      </c>
      <c r="B7" s="8" t="n">
        <v>33.7</v>
      </c>
      <c r="C7" s="6" t="n">
        <v>0</v>
      </c>
    </row>
    <row r="8">
      <c r="A8" s="4" t="inlineStr">
        <is>
          <t>Unrealized investment losses, net</t>
        </is>
      </c>
      <c r="B8" s="8" t="n">
        <v>407.2</v>
      </c>
      <c r="C8" s="6" t="n">
        <v>0</v>
      </c>
    </row>
    <row r="9">
      <c r="A9" s="4" t="inlineStr">
        <is>
          <t>Other</t>
        </is>
      </c>
      <c r="B9" s="8" t="n">
        <v>38.3</v>
      </c>
      <c r="C9" s="8" t="n">
        <v>34.7</v>
      </c>
    </row>
    <row r="10">
      <c r="A10" s="4" t="inlineStr">
        <is>
          <t>Deferred tax assets, gross</t>
        </is>
      </c>
      <c r="B10" s="8" t="n">
        <v>774.8</v>
      </c>
      <c r="C10" s="8" t="n">
        <v>384.9</v>
      </c>
    </row>
    <row r="11">
      <c r="A11" s="4" t="inlineStr">
        <is>
          <t>Less: valuation allowances</t>
        </is>
      </c>
      <c r="B11" s="8" t="n">
        <v>-18.9</v>
      </c>
      <c r="C11" s="8" t="n">
        <v>-13.4</v>
      </c>
    </row>
    <row r="12">
      <c r="A12" s="4" t="inlineStr">
        <is>
          <t>Deferred tax assets, net</t>
        </is>
      </c>
      <c r="B12" s="8" t="n">
        <v>755.9</v>
      </c>
      <c r="C12" s="8" t="n">
        <v>371.5</v>
      </c>
    </row>
    <row r="13">
      <c r="A13" s="3" t="inlineStr">
        <is>
          <t>Deferred tax liabilities:</t>
        </is>
      </c>
      <c r="B13" s="4" t="inlineStr">
        <is>
          <t xml:space="preserve"> </t>
        </is>
      </c>
      <c r="C13" s="4" t="inlineStr">
        <is>
          <t xml:space="preserve"> </t>
        </is>
      </c>
    </row>
    <row r="14">
      <c r="A14" s="4" t="inlineStr">
        <is>
          <t>Deferred revenue</t>
        </is>
      </c>
      <c r="B14" s="8" t="n">
        <v>529.9</v>
      </c>
      <c r="C14" s="8" t="n">
        <v>494.5</v>
      </c>
    </row>
    <row r="15">
      <c r="A15" s="4" t="inlineStr">
        <is>
          <t>Fixed and intangible assets</t>
        </is>
      </c>
      <c r="B15" s="8" t="n">
        <v>6.5</v>
      </c>
      <c r="C15" s="8" t="n">
        <v>119.4</v>
      </c>
    </row>
    <row r="16">
      <c r="A16" s="4" t="inlineStr">
        <is>
          <t>Prepaid expenses</t>
        </is>
      </c>
      <c r="B16" s="8" t="n">
        <v>94.8</v>
      </c>
      <c r="C16" s="8" t="n">
        <v>27.9</v>
      </c>
    </row>
    <row r="17">
      <c r="A17" s="4" t="inlineStr">
        <is>
          <t>Prepaid retirement benefits</t>
        </is>
      </c>
      <c r="B17" s="8" t="n">
        <v>4.6</v>
      </c>
      <c r="C17" s="8" t="n">
        <v>37.7</v>
      </c>
    </row>
    <row r="18">
      <c r="A18" s="4" t="inlineStr">
        <is>
          <t>Unrealized investment gains, net</t>
        </is>
      </c>
      <c r="B18" s="6" t="n">
        <v>0</v>
      </c>
      <c r="C18" s="8" t="n">
        <v>101.7</v>
      </c>
    </row>
    <row r="19">
      <c r="A19" s="4" t="inlineStr">
        <is>
          <t>Tax on unrepatriated earnings</t>
        </is>
      </c>
      <c r="B19" s="8" t="n">
        <v>11.5</v>
      </c>
      <c r="C19" s="8" t="n">
        <v>11.4</v>
      </c>
    </row>
    <row r="20">
      <c r="A20" s="4" t="inlineStr">
        <is>
          <t>Other</t>
        </is>
      </c>
      <c r="B20" s="8" t="n">
        <v>18.2</v>
      </c>
      <c r="C20" s="8" t="n">
        <v>13.6</v>
      </c>
    </row>
    <row r="21">
      <c r="A21" s="4" t="inlineStr">
        <is>
          <t>Deferred tax liabilities</t>
        </is>
      </c>
      <c r="B21" s="8" t="n">
        <v>665.5</v>
      </c>
      <c r="C21" s="8" t="n">
        <v>806.2</v>
      </c>
    </row>
    <row r="22">
      <c r="A22" s="4" t="inlineStr">
        <is>
          <t>Net deferred tax (assets)/liabilities</t>
        </is>
      </c>
      <c r="B22" s="4" t="inlineStr">
        <is>
          <t xml:space="preserve"> </t>
        </is>
      </c>
      <c r="C22" s="7" t="n">
        <v>434.7</v>
      </c>
    </row>
    <row r="23">
      <c r="A23" s="4" t="inlineStr">
        <is>
          <t>Net deferred tax (assets)/liabilities</t>
        </is>
      </c>
      <c r="B23" s="7" t="n">
        <v>-90.40000000000001</v>
      </c>
      <c r="C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balance of Unrecognized Tax) (Details) - USD ($) $ in Million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the year</t>
        </is>
      </c>
      <c r="B4" s="7" t="n">
        <v>99.90000000000001</v>
      </c>
      <c r="C4" s="7" t="n">
        <v>62.3</v>
      </c>
      <c r="D4" s="7" t="n">
        <v>54.2</v>
      </c>
    </row>
    <row r="5">
      <c r="A5" s="4" t="inlineStr">
        <is>
          <t>Additions for tax positions</t>
        </is>
      </c>
      <c r="B5" s="6" t="n">
        <v>8</v>
      </c>
      <c r="C5" s="8" t="n">
        <v>18.8</v>
      </c>
      <c r="D5" s="8" t="n">
        <v>13.2</v>
      </c>
    </row>
    <row r="6">
      <c r="A6" s="4" t="inlineStr">
        <is>
          <t>Additions for tax positions of prior periods</t>
        </is>
      </c>
      <c r="B6" s="8" t="n">
        <v>11.6</v>
      </c>
      <c r="C6" s="8" t="n">
        <v>32.5</v>
      </c>
      <c r="D6" s="8" t="n">
        <v>6.3</v>
      </c>
    </row>
    <row r="7">
      <c r="A7" s="4" t="inlineStr">
        <is>
          <t>Reductions for tax positions of prior periods</t>
        </is>
      </c>
      <c r="B7" s="8" t="n">
        <v>-8.5</v>
      </c>
      <c r="C7" s="6" t="n">
        <v>-11</v>
      </c>
      <c r="D7" s="8" t="n">
        <v>-4.3</v>
      </c>
    </row>
    <row r="8">
      <c r="A8" s="4" t="inlineStr">
        <is>
          <t>Settlement with tax authorities</t>
        </is>
      </c>
      <c r="B8" s="6" t="n">
        <v>-2</v>
      </c>
      <c r="C8" s="8" t="n">
        <v>-1.3</v>
      </c>
      <c r="D8" s="6" t="n">
        <v>-4</v>
      </c>
    </row>
    <row r="9">
      <c r="A9" s="4" t="inlineStr">
        <is>
          <t>Expiration of the statute of limitations</t>
        </is>
      </c>
      <c r="B9" s="8" t="n">
        <v>-9.199999999999999</v>
      </c>
      <c r="C9" s="8" t="n">
        <v>-1.5</v>
      </c>
      <c r="D9" s="8" t="n">
        <v>-2.8</v>
      </c>
    </row>
    <row r="10">
      <c r="A10" s="4" t="inlineStr">
        <is>
          <t>Impact of foreign exchange rate fluctuations</t>
        </is>
      </c>
      <c r="B10" s="4" t="inlineStr">
        <is>
          <t xml:space="preserve"> </t>
        </is>
      </c>
      <c r="C10" s="8" t="n">
        <v>0.1</v>
      </c>
      <c r="D10" s="4" t="inlineStr">
        <is>
          <t xml:space="preserve"> </t>
        </is>
      </c>
    </row>
    <row r="11">
      <c r="A11" s="4" t="inlineStr">
        <is>
          <t>Impact of foreign exchange rate fluctuations</t>
        </is>
      </c>
      <c r="B11" s="8" t="n">
        <v>-1.7</v>
      </c>
      <c r="C11" s="4" t="inlineStr">
        <is>
          <t xml:space="preserve"> </t>
        </is>
      </c>
      <c r="D11" s="8" t="n">
        <v>-0.3</v>
      </c>
    </row>
    <row r="12">
      <c r="A12" s="4" t="inlineStr">
        <is>
          <t>Unrecognized tax benefit at end of year</t>
        </is>
      </c>
      <c r="B12" s="7" t="n">
        <v>98.09999999999999</v>
      </c>
      <c r="C12" s="7" t="n">
        <v>99.90000000000001</v>
      </c>
      <c r="D12" s="7" t="n">
        <v>6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7" customWidth="1" min="1" max="1"/>
    <col width="16" customWidth="1" min="2" max="2"/>
  </cols>
  <sheetData>
    <row r="1">
      <c r="A1" s="1" t="inlineStr">
        <is>
          <t>Income Taxes (Taxing Jurisdictions) (Details)</t>
        </is>
      </c>
      <c r="B1" s="2" t="inlineStr">
        <is>
          <t>12 Months Ended</t>
        </is>
      </c>
    </row>
    <row r="2">
      <c r="B2" s="2" t="inlineStr">
        <is>
          <t>Jun. 30, 2022</t>
        </is>
      </c>
    </row>
    <row r="3">
      <c r="A3" s="4" t="inlineStr">
        <is>
          <t>Earliest Tax Year | Illinois</t>
        </is>
      </c>
      <c r="B3" s="4" t="inlineStr">
        <is>
          <t xml:space="preserve"> </t>
        </is>
      </c>
    </row>
    <row r="4">
      <c r="A4" s="3" t="inlineStr">
        <is>
          <t>Income Tax Examination [Line Items]</t>
        </is>
      </c>
      <c r="B4" s="4" t="inlineStr">
        <is>
          <t xml:space="preserve"> </t>
        </is>
      </c>
    </row>
    <row r="5">
      <c r="A5" s="4" t="inlineStr">
        <is>
          <t>Income tax examination, year under examination</t>
        </is>
      </c>
      <c r="B5" s="4" t="inlineStr">
        <is>
          <t>2019</t>
        </is>
      </c>
    </row>
    <row r="6">
      <c r="A6" s="4" t="inlineStr">
        <is>
          <t>Earliest Tax Year | Arizona</t>
        </is>
      </c>
      <c r="B6" s="4" t="inlineStr">
        <is>
          <t xml:space="preserve"> </t>
        </is>
      </c>
    </row>
    <row r="7">
      <c r="A7" s="3" t="inlineStr">
        <is>
          <t>Income Tax Examination [Line Items]</t>
        </is>
      </c>
      <c r="B7" s="4" t="inlineStr">
        <is>
          <t xml:space="preserve"> </t>
        </is>
      </c>
    </row>
    <row r="8">
      <c r="A8" s="4" t="inlineStr">
        <is>
          <t>Income tax examination, year under examination</t>
        </is>
      </c>
      <c r="B8" s="4" t="inlineStr">
        <is>
          <t>2018</t>
        </is>
      </c>
    </row>
    <row r="9">
      <c r="A9" s="4" t="inlineStr">
        <is>
          <t>Earliest Tax Year | Massachusetts</t>
        </is>
      </c>
      <c r="B9" s="4" t="inlineStr">
        <is>
          <t xml:space="preserve"> </t>
        </is>
      </c>
    </row>
    <row r="10">
      <c r="A10" s="3" t="inlineStr">
        <is>
          <t>Income Tax Examination [Line Items]</t>
        </is>
      </c>
      <c r="B10" s="4" t="inlineStr">
        <is>
          <t xml:space="preserve"> </t>
        </is>
      </c>
    </row>
    <row r="11">
      <c r="A11" s="4" t="inlineStr">
        <is>
          <t>Income tax examination, year under examination</t>
        </is>
      </c>
      <c r="B11" s="4" t="inlineStr">
        <is>
          <t>2013</t>
        </is>
      </c>
    </row>
    <row r="12">
      <c r="A12" s="4" t="inlineStr">
        <is>
          <t>Earliest Tax Year | New York State</t>
        </is>
      </c>
      <c r="B12" s="4" t="inlineStr">
        <is>
          <t xml:space="preserve"> </t>
        </is>
      </c>
    </row>
    <row r="13">
      <c r="A13" s="3" t="inlineStr">
        <is>
          <t>Income Tax Examination [Line Items]</t>
        </is>
      </c>
      <c r="B13" s="4" t="inlineStr">
        <is>
          <t xml:space="preserve"> </t>
        </is>
      </c>
    </row>
    <row r="14">
      <c r="A14" s="4" t="inlineStr">
        <is>
          <t>Income tax examination, year under examination</t>
        </is>
      </c>
      <c r="B14" s="4" t="inlineStr">
        <is>
          <t>2016</t>
        </is>
      </c>
    </row>
    <row r="15">
      <c r="A15" s="4" t="inlineStr">
        <is>
          <t>Earliest Tax Year | New York City</t>
        </is>
      </c>
      <c r="B15" s="4" t="inlineStr">
        <is>
          <t xml:space="preserve"> </t>
        </is>
      </c>
    </row>
    <row r="16">
      <c r="A16" s="3" t="inlineStr">
        <is>
          <t>Income Tax Examination [Line Items]</t>
        </is>
      </c>
      <c r="B16" s="4" t="inlineStr">
        <is>
          <t xml:space="preserve"> </t>
        </is>
      </c>
    </row>
    <row r="17">
      <c r="A17" s="4" t="inlineStr">
        <is>
          <t>Income tax examination, year under examination</t>
        </is>
      </c>
      <c r="B17" s="4" t="inlineStr">
        <is>
          <t>2016</t>
        </is>
      </c>
    </row>
    <row r="18">
      <c r="A18" s="4" t="inlineStr">
        <is>
          <t>Earliest Tax Year | India</t>
        </is>
      </c>
      <c r="B18" s="4" t="inlineStr">
        <is>
          <t xml:space="preserve"> </t>
        </is>
      </c>
    </row>
    <row r="19">
      <c r="A19" s="3" t="inlineStr">
        <is>
          <t>Income Tax Examination [Line Items]</t>
        </is>
      </c>
      <c r="B19" s="4" t="inlineStr">
        <is>
          <t xml:space="preserve"> </t>
        </is>
      </c>
    </row>
    <row r="20">
      <c r="A20" s="4" t="inlineStr">
        <is>
          <t>Income tax examination, year under examination</t>
        </is>
      </c>
      <c r="B20" s="4" t="inlineStr">
        <is>
          <t>2011</t>
        </is>
      </c>
    </row>
    <row r="21">
      <c r="A21" s="4" t="inlineStr">
        <is>
          <t>Latest Tax Year | Illinois</t>
        </is>
      </c>
      <c r="B21" s="4" t="inlineStr">
        <is>
          <t xml:space="preserve"> </t>
        </is>
      </c>
    </row>
    <row r="22">
      <c r="A22" s="3" t="inlineStr">
        <is>
          <t>Income Tax Examination [Line Items]</t>
        </is>
      </c>
      <c r="B22" s="4" t="inlineStr">
        <is>
          <t xml:space="preserve"> </t>
        </is>
      </c>
    </row>
    <row r="23">
      <c r="A23" s="4" t="inlineStr">
        <is>
          <t>Income tax examination, year under examination</t>
        </is>
      </c>
      <c r="B23" s="4" t="inlineStr">
        <is>
          <t>2020</t>
        </is>
      </c>
    </row>
    <row r="24">
      <c r="A24" s="4" t="inlineStr">
        <is>
          <t>Latest Tax Year | Arizona</t>
        </is>
      </c>
      <c r="B24" s="4" t="inlineStr">
        <is>
          <t xml:space="preserve"> </t>
        </is>
      </c>
    </row>
    <row r="25">
      <c r="A25" s="3" t="inlineStr">
        <is>
          <t>Income Tax Examination [Line Items]</t>
        </is>
      </c>
      <c r="B25" s="4" t="inlineStr">
        <is>
          <t xml:space="preserve"> </t>
        </is>
      </c>
    </row>
    <row r="26">
      <c r="A26" s="4" t="inlineStr">
        <is>
          <t>Income tax examination, year under examination</t>
        </is>
      </c>
      <c r="B26" s="4" t="inlineStr">
        <is>
          <t>2020</t>
        </is>
      </c>
    </row>
    <row r="27">
      <c r="A27" s="4" t="inlineStr">
        <is>
          <t>Latest Tax Year | Massachusetts</t>
        </is>
      </c>
      <c r="B27" s="4" t="inlineStr">
        <is>
          <t xml:space="preserve"> </t>
        </is>
      </c>
    </row>
    <row r="28">
      <c r="A28" s="3" t="inlineStr">
        <is>
          <t>Income Tax Examination [Line Items]</t>
        </is>
      </c>
      <c r="B28" s="4" t="inlineStr">
        <is>
          <t xml:space="preserve"> </t>
        </is>
      </c>
    </row>
    <row r="29">
      <c r="A29" s="4" t="inlineStr">
        <is>
          <t>Income tax examination, year under examination</t>
        </is>
      </c>
      <c r="B29" s="4" t="inlineStr">
        <is>
          <t>2018</t>
        </is>
      </c>
    </row>
    <row r="30">
      <c r="A30" s="4" t="inlineStr">
        <is>
          <t>Latest Tax Year | New York State</t>
        </is>
      </c>
      <c r="B30" s="4" t="inlineStr">
        <is>
          <t xml:space="preserve"> </t>
        </is>
      </c>
    </row>
    <row r="31">
      <c r="A31" s="3" t="inlineStr">
        <is>
          <t>Income Tax Examination [Line Items]</t>
        </is>
      </c>
      <c r="B31" s="4" t="inlineStr">
        <is>
          <t xml:space="preserve"> </t>
        </is>
      </c>
    </row>
    <row r="32">
      <c r="A32" s="4" t="inlineStr">
        <is>
          <t>Income tax examination, year under examination</t>
        </is>
      </c>
      <c r="B32" s="4" t="inlineStr">
        <is>
          <t>2018</t>
        </is>
      </c>
    </row>
    <row r="33">
      <c r="A33" s="4" t="inlineStr">
        <is>
          <t>Latest Tax Year | New York City</t>
        </is>
      </c>
      <c r="B33" s="4" t="inlineStr">
        <is>
          <t xml:space="preserve"> </t>
        </is>
      </c>
    </row>
    <row r="34">
      <c r="A34" s="3" t="inlineStr">
        <is>
          <t>Income Tax Examination [Line Items]</t>
        </is>
      </c>
      <c r="B34" s="4" t="inlineStr">
        <is>
          <t xml:space="preserve"> </t>
        </is>
      </c>
    </row>
    <row r="35">
      <c r="A35" s="4" t="inlineStr">
        <is>
          <t>Income tax examination, year under examination</t>
        </is>
      </c>
      <c r="B35" s="4" t="inlineStr">
        <is>
          <t>2018</t>
        </is>
      </c>
    </row>
    <row r="36">
      <c r="A36" s="4" t="inlineStr">
        <is>
          <t>Latest Tax Year | India</t>
        </is>
      </c>
      <c r="B36" s="4" t="inlineStr">
        <is>
          <t xml:space="preserve"> </t>
        </is>
      </c>
    </row>
    <row r="37">
      <c r="A37" s="3" t="inlineStr">
        <is>
          <t>Income Tax Examination [Line Items]</t>
        </is>
      </c>
      <c r="B37" s="4" t="inlineStr">
        <is>
          <t xml:space="preserve"> </t>
        </is>
      </c>
    </row>
    <row r="38">
      <c r="A38" s="4" t="inlineStr">
        <is>
          <t>Income tax examination, year under examination</t>
        </is>
      </c>
      <c r="B38" s="4" t="inlineStr">
        <is>
          <t>202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9" customWidth="1" min="2" max="2"/>
    <col width="22" customWidth="1" min="3" max="3"/>
  </cols>
  <sheetData>
    <row r="1">
      <c r="A1" s="1" t="inlineStr">
        <is>
          <t>Commitments Contingencies (Narrative) (Details) $ in Millions</t>
        </is>
      </c>
      <c r="B1" s="2" t="inlineStr">
        <is>
          <t>1 Months Ended</t>
        </is>
      </c>
    </row>
    <row r="2">
      <c r="B2" s="2" t="inlineStr">
        <is>
          <t>May 31, 2020 claim</t>
        </is>
      </c>
      <c r="C2" s="2" t="inlineStr">
        <is>
          <t>Jun. 30, 2022 USD ($)</t>
        </is>
      </c>
    </row>
    <row r="3">
      <c r="A3" s="3" t="inlineStr">
        <is>
          <t>Commitments and Contingencies Disclosure [Abstract]</t>
        </is>
      </c>
      <c r="B3" s="4" t="inlineStr">
        <is>
          <t xml:space="preserve"> </t>
        </is>
      </c>
      <c r="C3" s="4" t="inlineStr">
        <is>
          <t xml:space="preserve"> </t>
        </is>
      </c>
    </row>
    <row r="4">
      <c r="A4" s="4" t="inlineStr">
        <is>
          <t>Purchase commitments</t>
        </is>
      </c>
      <c r="B4" s="4" t="inlineStr">
        <is>
          <t xml:space="preserve"> </t>
        </is>
      </c>
      <c r="C4" s="7" t="n">
        <v>796.7</v>
      </c>
    </row>
    <row r="5">
      <c r="A5" s="4" t="inlineStr">
        <is>
          <t>Purchase commitments relating to June 30, 2023</t>
        </is>
      </c>
      <c r="B5" s="4" t="inlineStr">
        <is>
          <t xml:space="preserve"> </t>
        </is>
      </c>
      <c r="C5" s="6" t="n">
        <v>455</v>
      </c>
    </row>
    <row r="6">
      <c r="A6" s="4" t="inlineStr">
        <is>
          <t>Purchase commitments relating to June 30, 2024</t>
        </is>
      </c>
      <c r="B6" s="4" t="inlineStr">
        <is>
          <t xml:space="preserve"> </t>
        </is>
      </c>
      <c r="C6" s="7" t="n">
        <v>282.2</v>
      </c>
    </row>
    <row r="7">
      <c r="A7" s="4" t="inlineStr">
        <is>
          <t>New claims filed, number | claim</t>
        </is>
      </c>
      <c r="B7" s="6" t="n">
        <v>2</v>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out of Accumulated Other Comprehensive Income "AOCI" (Details) - USD ($) $ in Millions</t>
        </is>
      </c>
      <c r="B1" s="2" t="inlineStr">
        <is>
          <t>12 Months Ended</t>
        </is>
      </c>
    </row>
    <row r="2">
      <c r="B2" s="2" t="inlineStr">
        <is>
          <t>Jun. 30, 2022</t>
        </is>
      </c>
      <c r="C2" s="2" t="inlineStr">
        <is>
          <t>Jun. 30, 2021</t>
        </is>
      </c>
      <c r="D2" s="2" t="inlineStr">
        <is>
          <t>Jun. 30,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Other comprehensive income (loss), net</t>
        </is>
      </c>
      <c r="B4" s="7" t="n">
        <v>-2004.3</v>
      </c>
      <c r="C4" s="7" t="n">
        <v>25.4</v>
      </c>
      <c r="D4" s="7" t="n">
        <v>242.5</v>
      </c>
    </row>
    <row r="5">
      <c r="A5" s="3" t="inlineStr">
        <is>
          <t>Accumulated Other Comprehensive Income (Loss), Net of Tax [Roll Forward]</t>
        </is>
      </c>
      <c r="B5" s="4" t="inlineStr">
        <is>
          <t xml:space="preserve"> </t>
        </is>
      </c>
      <c r="C5" s="4" t="inlineStr">
        <is>
          <t xml:space="preserve"> </t>
        </is>
      </c>
      <c r="D5" s="4" t="inlineStr">
        <is>
          <t xml:space="preserve"> </t>
        </is>
      </c>
    </row>
    <row r="6">
      <c r="A6" s="4" t="inlineStr">
        <is>
          <t>Accumulated Other Comprehensive, beginning balance</t>
        </is>
      </c>
      <c r="B6" s="8" t="n">
        <v>5670.1</v>
      </c>
      <c r="C6" s="4" t="inlineStr">
        <is>
          <t xml:space="preserve"> </t>
        </is>
      </c>
      <c r="D6" s="4" t="inlineStr">
        <is>
          <t xml:space="preserve"> </t>
        </is>
      </c>
    </row>
    <row r="7">
      <c r="A7" s="4" t="inlineStr">
        <is>
          <t>Other comprehensive income/(loss) before reclassification adjustments</t>
        </is>
      </c>
      <c r="B7" s="8" t="n">
        <v>-2585.2</v>
      </c>
      <c r="C7" s="8" t="n">
        <v>10.3</v>
      </c>
      <c r="D7" s="8" t="n">
        <v>348.1</v>
      </c>
    </row>
    <row r="8">
      <c r="A8" s="4" t="inlineStr">
        <is>
          <t>Tax effect</t>
        </is>
      </c>
      <c r="B8" s="6" t="n">
        <v>561</v>
      </c>
      <c r="C8" s="8" t="n">
        <v>14.4</v>
      </c>
      <c r="D8" s="8" t="n">
        <v>-86.90000000000001</v>
      </c>
    </row>
    <row r="9">
      <c r="A9" s="4" t="inlineStr">
        <is>
          <t>Reclassification adjustments to net earnings</t>
        </is>
      </c>
      <c r="B9" s="8" t="n">
        <v>26.9</v>
      </c>
      <c r="C9" s="8" t="n">
        <v>1.8</v>
      </c>
      <c r="D9" s="8" t="n">
        <v>-24.7</v>
      </c>
    </row>
    <row r="10">
      <c r="A10" s="4" t="inlineStr">
        <is>
          <t>Tax effect</t>
        </is>
      </c>
      <c r="B10" s="6" t="n">
        <v>-7</v>
      </c>
      <c r="C10" s="8" t="n">
        <v>-1.1</v>
      </c>
      <c r="D10" s="6" t="n">
        <v>6</v>
      </c>
    </row>
    <row r="11">
      <c r="A11" s="4" t="inlineStr">
        <is>
          <t>Accumulated Other Comprehensive, ending balance</t>
        </is>
      </c>
      <c r="B11" s="8" t="n">
        <v>3225.3</v>
      </c>
      <c r="C11" s="8" t="n">
        <v>5670.1</v>
      </c>
      <c r="D11" s="4" t="inlineStr">
        <is>
          <t xml:space="preserve"> </t>
        </is>
      </c>
    </row>
    <row r="12">
      <c r="A12" s="4" t="inlineStr">
        <is>
          <t>Prior service credits recognized</t>
        </is>
      </c>
      <c r="B12" s="4" t="inlineStr">
        <is>
          <t xml:space="preserve"> </t>
        </is>
      </c>
      <c r="C12" s="4" t="inlineStr">
        <is>
          <t xml:space="preserve"> </t>
        </is>
      </c>
      <c r="D12" s="6" t="n">
        <v>17</v>
      </c>
    </row>
    <row r="13">
      <c r="A13" s="4" t="inlineStr">
        <is>
          <t>Accumulated Other Comprehensive (Loss) /Income</t>
        </is>
      </c>
      <c r="B13" s="4" t="inlineStr">
        <is>
          <t xml:space="preserve"> </t>
        </is>
      </c>
      <c r="C13" s="4" t="inlineStr">
        <is>
          <t xml:space="preserve"> </t>
        </is>
      </c>
      <c r="D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row>
    <row r="15">
      <c r="A15" s="4" t="inlineStr">
        <is>
          <t>Accumulated Other Comprehensive, beginning balance</t>
        </is>
      </c>
      <c r="B15" s="8" t="n">
        <v>10.6</v>
      </c>
      <c r="C15" s="8" t="n">
        <v>-14.8</v>
      </c>
      <c r="D15" s="8" t="n">
        <v>-257.3</v>
      </c>
    </row>
    <row r="16">
      <c r="A16" s="4" t="inlineStr">
        <is>
          <t>Accumulated Other Comprehensive, ending balance</t>
        </is>
      </c>
      <c r="B16" s="8" t="n">
        <v>-1993.7</v>
      </c>
      <c r="C16" s="8" t="n">
        <v>10.6</v>
      </c>
      <c r="D16" s="8" t="n">
        <v>-14.8</v>
      </c>
    </row>
    <row r="17">
      <c r="A17" s="4" t="inlineStr">
        <is>
          <t>Currency Translation Adjustment</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Accumulated Other Comprehensive, beginning balance</t>
        </is>
      </c>
      <c r="B19" s="8" t="n">
        <v>-226.8</v>
      </c>
      <c r="C19" s="8" t="n">
        <v>-322.2</v>
      </c>
      <c r="D19" s="8" t="n">
        <v>-269.2</v>
      </c>
    </row>
    <row r="20">
      <c r="A20" s="4" t="inlineStr">
        <is>
          <t>Other comprehensive income/(loss) before reclassification adjustments</t>
        </is>
      </c>
      <c r="B20" s="8" t="n">
        <v>-127.4</v>
      </c>
      <c r="C20" s="8" t="n">
        <v>95.40000000000001</v>
      </c>
      <c r="D20" s="6" t="n">
        <v>-53</v>
      </c>
    </row>
    <row r="21">
      <c r="A21" s="4" t="inlineStr">
        <is>
          <t>Tax effect</t>
        </is>
      </c>
      <c r="B21" s="6" t="n">
        <v>0</v>
      </c>
      <c r="C21" s="6" t="n">
        <v>0</v>
      </c>
      <c r="D21" s="6" t="n">
        <v>0</v>
      </c>
    </row>
    <row r="22">
      <c r="A22" s="4" t="inlineStr">
        <is>
          <t>Reclassification adjustments to net earnings</t>
        </is>
      </c>
      <c r="B22" s="6" t="n">
        <v>0</v>
      </c>
      <c r="C22" s="6" t="n">
        <v>0</v>
      </c>
      <c r="D22" s="6" t="n">
        <v>0</v>
      </c>
    </row>
    <row r="23">
      <c r="A23" s="4" t="inlineStr">
        <is>
          <t>Tax effect</t>
        </is>
      </c>
      <c r="B23" s="6" t="n">
        <v>0</v>
      </c>
      <c r="C23" s="6" t="n">
        <v>0</v>
      </c>
      <c r="D23" s="6" t="n">
        <v>0</v>
      </c>
    </row>
    <row r="24">
      <c r="A24" s="4" t="inlineStr">
        <is>
          <t>Accumulated Other Comprehensive, ending balance</t>
        </is>
      </c>
      <c r="B24" s="8" t="n">
        <v>-354.2</v>
      </c>
      <c r="C24" s="8" t="n">
        <v>-226.8</v>
      </c>
      <c r="D24" s="8" t="n">
        <v>-322.2</v>
      </c>
    </row>
    <row r="25">
      <c r="A25" s="4" t="inlineStr">
        <is>
          <t>Net Gains/(Losses) on Available-for-sale Securities</t>
        </is>
      </c>
      <c r="B25" s="4" t="inlineStr">
        <is>
          <t xml:space="preserve"> </t>
        </is>
      </c>
      <c r="C25" s="4" t="inlineStr">
        <is>
          <t xml:space="preserve"> </t>
        </is>
      </c>
      <c r="D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row>
    <row r="27">
      <c r="A27" s="4" t="inlineStr">
        <is>
          <t>Accumulated Other Comprehensive, beginning balance</t>
        </is>
      </c>
      <c r="B27" s="8" t="n">
        <v>390.9</v>
      </c>
      <c r="C27" s="8" t="n">
        <v>680.4</v>
      </c>
      <c r="D27" s="8" t="n">
        <v>224.6</v>
      </c>
    </row>
    <row r="28">
      <c r="A28" s="4" t="inlineStr">
        <is>
          <t>Other comprehensive income/(loss) before reclassification adjustments</t>
        </is>
      </c>
      <c r="B28" s="6" t="n">
        <v>-2228</v>
      </c>
      <c r="C28" s="8" t="n">
        <v>-363.3</v>
      </c>
      <c r="D28" s="8" t="n">
        <v>602.2</v>
      </c>
    </row>
    <row r="29">
      <c r="A29" s="4" t="inlineStr">
        <is>
          <t>Tax effect</t>
        </is>
      </c>
      <c r="B29" s="8" t="n">
        <v>503.7</v>
      </c>
      <c r="C29" s="8" t="n">
        <v>82.59999999999999</v>
      </c>
      <c r="D29" s="8" t="n">
        <v>-136.4</v>
      </c>
    </row>
    <row r="30">
      <c r="A30" s="4" t="inlineStr">
        <is>
          <t>Reclassification adjustments to net earnings</t>
        </is>
      </c>
      <c r="B30" s="8" t="n">
        <v>4.4</v>
      </c>
      <c r="C30" s="8" t="n">
        <v>-11.3</v>
      </c>
      <c r="D30" s="8" t="n">
        <v>-12.9</v>
      </c>
    </row>
    <row r="31">
      <c r="A31" s="4" t="inlineStr">
        <is>
          <t>Tax effect</t>
        </is>
      </c>
      <c r="B31" s="6" t="n">
        <v>-1</v>
      </c>
      <c r="C31" s="8" t="n">
        <v>2.5</v>
      </c>
      <c r="D31" s="8" t="n">
        <v>2.9</v>
      </c>
    </row>
    <row r="32">
      <c r="A32" s="4" t="inlineStr">
        <is>
          <t>Accumulated Other Comprehensive, ending balance</t>
        </is>
      </c>
      <c r="B32" s="6" t="n">
        <v>-1330</v>
      </c>
      <c r="C32" s="8" t="n">
        <v>390.9</v>
      </c>
      <c r="D32" s="8" t="n">
        <v>680.4</v>
      </c>
    </row>
    <row r="33">
      <c r="A33" s="4" t="inlineStr">
        <is>
          <t>Cash Flow Hedging Activities</t>
        </is>
      </c>
      <c r="B33" s="4" t="inlineStr">
        <is>
          <t xml:space="preserve"> </t>
        </is>
      </c>
      <c r="C33" s="4" t="inlineStr">
        <is>
          <t xml:space="preserve"> </t>
        </is>
      </c>
      <c r="D33" s="4" t="inlineStr">
        <is>
          <t xml:space="preserve"> </t>
        </is>
      </c>
    </row>
    <row r="34">
      <c r="A34" s="3" t="inlineStr">
        <is>
          <t>Accumulated Other Comprehensive Income (Loss), Net of Tax [Roll Forward]</t>
        </is>
      </c>
      <c r="B34" s="4" t="inlineStr">
        <is>
          <t xml:space="preserve"> </t>
        </is>
      </c>
      <c r="C34" s="4" t="inlineStr">
        <is>
          <t xml:space="preserve"> </t>
        </is>
      </c>
      <c r="D34" s="4" t="inlineStr">
        <is>
          <t xml:space="preserve"> </t>
        </is>
      </c>
    </row>
    <row r="35">
      <c r="A35" s="4" t="inlineStr">
        <is>
          <t>Accumulated Other Comprehensive, beginning balance</t>
        </is>
      </c>
      <c r="B35" s="8" t="n">
        <v>-29.9</v>
      </c>
      <c r="C35" s="8" t="n">
        <v>-30.3</v>
      </c>
      <c r="D35" s="6" t="n">
        <v>0</v>
      </c>
    </row>
    <row r="36">
      <c r="A36" s="4" t="inlineStr">
        <is>
          <t>Other comprehensive income/(loss) before reclassification adjustments</t>
        </is>
      </c>
      <c r="B36" s="6" t="n">
        <v>0</v>
      </c>
      <c r="C36" s="8" t="n">
        <v>-3.3</v>
      </c>
      <c r="D36" s="8" t="n">
        <v>-40.3</v>
      </c>
    </row>
    <row r="37">
      <c r="A37" s="4" t="inlineStr">
        <is>
          <t>Tax effect</t>
        </is>
      </c>
      <c r="B37" s="6" t="n">
        <v>0</v>
      </c>
      <c r="C37" s="8" t="n">
        <v>0.8</v>
      </c>
      <c r="D37" s="6" t="n">
        <v>10</v>
      </c>
    </row>
    <row r="38">
      <c r="A38" s="4" t="inlineStr">
        <is>
          <t>Reclassification adjustments to net earnings</t>
        </is>
      </c>
      <c r="B38" s="8" t="n">
        <v>4.4</v>
      </c>
      <c r="C38" s="8" t="n">
        <v>3.8</v>
      </c>
      <c r="D38" s="6" t="n">
        <v>0</v>
      </c>
    </row>
    <row r="39">
      <c r="A39" s="4" t="inlineStr">
        <is>
          <t>Tax effect</t>
        </is>
      </c>
      <c r="B39" s="8" t="n">
        <v>-1.1</v>
      </c>
      <c r="C39" s="8" t="n">
        <v>-0.9</v>
      </c>
      <c r="D39" s="6" t="n">
        <v>0</v>
      </c>
    </row>
    <row r="40">
      <c r="A40" s="4" t="inlineStr">
        <is>
          <t>Accumulated Other Comprehensive, ending balance</t>
        </is>
      </c>
      <c r="B40" s="8" t="n">
        <v>-26.6</v>
      </c>
      <c r="C40" s="8" t="n">
        <v>-29.9</v>
      </c>
      <c r="D40" s="8" t="n">
        <v>-30.3</v>
      </c>
    </row>
    <row r="41">
      <c r="A41" s="4" t="inlineStr">
        <is>
          <t>Pension Liability</t>
        </is>
      </c>
      <c r="B41" s="4" t="inlineStr">
        <is>
          <t xml:space="preserve"> </t>
        </is>
      </c>
      <c r="C41" s="4" t="inlineStr">
        <is>
          <t xml:space="preserve"> </t>
        </is>
      </c>
      <c r="D41" s="4" t="inlineStr">
        <is>
          <t xml:space="preserve"> </t>
        </is>
      </c>
    </row>
    <row r="42">
      <c r="A42" s="3" t="inlineStr">
        <is>
          <t>Accumulated Other Comprehensive Income (Loss), Net of Tax [Roll Forward]</t>
        </is>
      </c>
      <c r="B42" s="4" t="inlineStr">
        <is>
          <t xml:space="preserve"> </t>
        </is>
      </c>
      <c r="C42" s="4" t="inlineStr">
        <is>
          <t xml:space="preserve"> </t>
        </is>
      </c>
      <c r="D42" s="4" t="inlineStr">
        <is>
          <t xml:space="preserve"> </t>
        </is>
      </c>
    </row>
    <row r="43">
      <c r="A43" s="4" t="inlineStr">
        <is>
          <t>Accumulated Other Comprehensive, beginning balance</t>
        </is>
      </c>
      <c r="B43" s="8" t="n">
        <v>-123.6</v>
      </c>
      <c r="C43" s="8" t="n">
        <v>-342.7</v>
      </c>
      <c r="D43" s="8" t="n">
        <v>-212.7</v>
      </c>
    </row>
    <row r="44">
      <c r="A44" s="4" t="inlineStr">
        <is>
          <t>Other comprehensive income/(loss) before reclassification adjustments</t>
        </is>
      </c>
      <c r="B44" s="8" t="n">
        <v>-229.8</v>
      </c>
      <c r="C44" s="8" t="n">
        <v>281.5</v>
      </c>
      <c r="D44" s="8" t="n">
        <v>-160.8</v>
      </c>
    </row>
    <row r="45">
      <c r="A45" s="4" t="inlineStr">
        <is>
          <t>Tax effect</t>
        </is>
      </c>
      <c r="B45" s="8" t="n">
        <v>57.3</v>
      </c>
      <c r="C45" s="6" t="n">
        <v>-69</v>
      </c>
      <c r="D45" s="8" t="n">
        <v>39.5</v>
      </c>
    </row>
    <row r="46">
      <c r="A46" s="4" t="inlineStr">
        <is>
          <t>Reclassification adjustments to net earnings</t>
        </is>
      </c>
      <c r="B46" s="8" t="n">
        <v>18.1</v>
      </c>
      <c r="C46" s="8" t="n">
        <v>9.300000000000001</v>
      </c>
      <c r="D46" s="8" t="n">
        <v>-11.8</v>
      </c>
    </row>
    <row r="47">
      <c r="A47" s="4" t="inlineStr">
        <is>
          <t>Tax effect</t>
        </is>
      </c>
      <c r="B47" s="8" t="n">
        <v>-4.9</v>
      </c>
      <c r="C47" s="8" t="n">
        <v>-2.7</v>
      </c>
      <c r="D47" s="8" t="n">
        <v>3.1</v>
      </c>
    </row>
    <row r="48">
      <c r="A48" s="4" t="inlineStr">
        <is>
          <t>Accumulated Other Comprehensive, ending balance</t>
        </is>
      </c>
      <c r="B48" s="7" t="n">
        <v>-282.9</v>
      </c>
      <c r="C48" s="7" t="n">
        <v>-123.6</v>
      </c>
      <c r="D48" s="7" t="n">
        <v>-34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ial Data By Segment And Geographic Area - Narrative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ata By Segment And Geographic Area (Financial Data By Strategic Business Unit Segment) (Details) - USD ($) $ in Million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6498.3</v>
      </c>
      <c r="C4" s="7" t="n">
        <v>15005.4</v>
      </c>
      <c r="D4" s="7" t="n">
        <v>14589.8</v>
      </c>
    </row>
    <row r="5">
      <c r="A5" s="4" t="inlineStr">
        <is>
          <t>Earnings before income taxes</t>
        </is>
      </c>
      <c r="B5" s="8" t="n">
        <v>3804.1</v>
      </c>
      <c r="C5" s="8" t="n">
        <v>3361.2</v>
      </c>
      <c r="D5" s="8" t="n">
        <v>3182.6</v>
      </c>
    </row>
    <row r="6">
      <c r="A6" s="4" t="inlineStr">
        <is>
          <t>Capital expenditures</t>
        </is>
      </c>
      <c r="B6" s="8" t="n">
        <v>177.1</v>
      </c>
      <c r="C6" s="8" t="n">
        <v>178.3</v>
      </c>
      <c r="D6" s="8" t="n">
        <v>168.3</v>
      </c>
    </row>
    <row r="7">
      <c r="A7" s="4" t="inlineStr">
        <is>
          <t>Depreciation and amortization</t>
        </is>
      </c>
      <c r="B7" s="8" t="n">
        <v>515.1</v>
      </c>
      <c r="C7" s="8" t="n">
        <v>510.7</v>
      </c>
      <c r="D7" s="6" t="n">
        <v>480</v>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8" t="n">
        <v>-15.1</v>
      </c>
      <c r="C10" s="8" t="n">
        <v>-8.1</v>
      </c>
      <c r="D10" s="8" t="n">
        <v>-8.300000000000001</v>
      </c>
    </row>
    <row r="11">
      <c r="A11" s="4" t="inlineStr">
        <is>
          <t>Earnings before income taxes</t>
        </is>
      </c>
      <c r="B11" s="8" t="n">
        <v>-473.4</v>
      </c>
      <c r="C11" s="8" t="n">
        <v>-409.7</v>
      </c>
      <c r="D11" s="8" t="n">
        <v>-484.9</v>
      </c>
    </row>
    <row r="12">
      <c r="A12" s="4" t="inlineStr">
        <is>
          <t>Capital expenditures</t>
        </is>
      </c>
      <c r="B12" s="8" t="n">
        <v>51.7</v>
      </c>
      <c r="C12" s="8" t="n">
        <v>61.6</v>
      </c>
      <c r="D12" s="8" t="n">
        <v>52.6</v>
      </c>
    </row>
    <row r="13">
      <c r="A13" s="4" t="inlineStr">
        <is>
          <t>Depreciation and amortization</t>
        </is>
      </c>
      <c r="B13" s="8" t="n">
        <v>78.3</v>
      </c>
      <c r="C13" s="8" t="n">
        <v>81.59999999999999</v>
      </c>
      <c r="D13" s="8" t="n">
        <v>88.59999999999999</v>
      </c>
    </row>
    <row r="14">
      <c r="A14" s="4" t="inlineStr">
        <is>
          <t>Employer Service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8" t="n">
        <v>10967.7</v>
      </c>
      <c r="C16" s="8" t="n">
        <v>10195.2</v>
      </c>
      <c r="D16" s="8" t="n">
        <v>10086.6</v>
      </c>
    </row>
    <row r="17">
      <c r="A17" s="4" t="inlineStr">
        <is>
          <t>Earnings before income taxes</t>
        </is>
      </c>
      <c r="B17" s="8" t="n">
        <v>3406.3</v>
      </c>
      <c r="C17" s="8" t="n">
        <v>3052.1</v>
      </c>
      <c r="D17" s="8" t="n">
        <v>3058.2</v>
      </c>
    </row>
    <row r="18">
      <c r="A18" s="4" t="inlineStr">
        <is>
          <t>Capital expenditures</t>
        </is>
      </c>
      <c r="B18" s="8" t="n">
        <v>125.4</v>
      </c>
      <c r="C18" s="8" t="n">
        <v>116.7</v>
      </c>
      <c r="D18" s="8" t="n">
        <v>115.7</v>
      </c>
    </row>
    <row r="19">
      <c r="A19" s="4" t="inlineStr">
        <is>
          <t>Depreciation and amortization</t>
        </is>
      </c>
      <c r="B19" s="8" t="n">
        <v>428.5</v>
      </c>
      <c r="C19" s="8" t="n">
        <v>421.7</v>
      </c>
      <c r="D19" s="6" t="n">
        <v>388</v>
      </c>
    </row>
    <row r="20">
      <c r="A20" s="4" t="inlineStr">
        <is>
          <t>PEO Service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8" t="n">
        <v>5545.7</v>
      </c>
      <c r="C22" s="8" t="n">
        <v>4818.3</v>
      </c>
      <c r="D22" s="8" t="n">
        <v>4511.5</v>
      </c>
    </row>
    <row r="23">
      <c r="A23" s="4" t="inlineStr">
        <is>
          <t>Earnings before income taxes</t>
        </is>
      </c>
      <c r="B23" s="8" t="n">
        <v>871.2</v>
      </c>
      <c r="C23" s="8" t="n">
        <v>718.8</v>
      </c>
      <c r="D23" s="8" t="n">
        <v>609.3</v>
      </c>
    </row>
    <row r="24">
      <c r="A24" s="4" t="inlineStr">
        <is>
          <t>Capital expenditures</t>
        </is>
      </c>
      <c r="B24" s="6" t="n">
        <v>0</v>
      </c>
      <c r="C24" s="6" t="n">
        <v>0</v>
      </c>
      <c r="D24" s="6" t="n">
        <v>0</v>
      </c>
    </row>
    <row r="25">
      <c r="A25" s="4" t="inlineStr">
        <is>
          <t>Depreciation and amortization</t>
        </is>
      </c>
      <c r="B25" s="7" t="n">
        <v>8.300000000000001</v>
      </c>
      <c r="C25" s="7" t="n">
        <v>7.4</v>
      </c>
      <c r="D25" s="7" t="n">
        <v>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ata By Segment And Geographic Area (Financial Data By Geographic Area Segment) (Details) - USD ($) $ in Million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6498.3</v>
      </c>
      <c r="C4" s="7" t="n">
        <v>15005.4</v>
      </c>
      <c r="D4" s="7" t="n">
        <v>14589.8</v>
      </c>
    </row>
    <row r="5">
      <c r="A5" s="4" t="inlineStr">
        <is>
          <t>Assets</t>
        </is>
      </c>
      <c r="B5" s="8" t="n">
        <v>63068.2</v>
      </c>
      <c r="C5" s="8" t="n">
        <v>48772.5</v>
      </c>
      <c r="D5" s="8" t="n">
        <v>39165.5</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8" t="n">
        <v>14503.3</v>
      </c>
      <c r="C8" s="8" t="n">
        <v>13081.7</v>
      </c>
      <c r="D8" s="8" t="n">
        <v>12740.1</v>
      </c>
    </row>
    <row r="9">
      <c r="A9" s="4" t="inlineStr">
        <is>
          <t>Assets</t>
        </is>
      </c>
      <c r="B9" s="8" t="n">
        <v>56856.2</v>
      </c>
      <c r="C9" s="8" t="n">
        <v>42137.1</v>
      </c>
      <c r="D9" s="6" t="n">
        <v>33891</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8" t="n">
        <v>1304.2</v>
      </c>
      <c r="C12" s="8" t="n">
        <v>1307.9</v>
      </c>
      <c r="D12" s="8" t="n">
        <v>1236.3</v>
      </c>
    </row>
    <row r="13">
      <c r="A13" s="4" t="inlineStr">
        <is>
          <t>Assets</t>
        </is>
      </c>
      <c r="B13" s="8" t="n">
        <v>2452.9</v>
      </c>
      <c r="C13" s="8" t="n">
        <v>2425.1</v>
      </c>
      <c r="D13" s="8" t="n">
        <v>2162.7</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8" t="n">
        <v>389.3</v>
      </c>
      <c r="C16" s="8" t="n">
        <v>337.3</v>
      </c>
      <c r="D16" s="8" t="n">
        <v>329.8</v>
      </c>
    </row>
    <row r="17">
      <c r="A17" s="4" t="inlineStr">
        <is>
          <t>Assets</t>
        </is>
      </c>
      <c r="B17" s="8" t="n">
        <v>2987.9</v>
      </c>
      <c r="C17" s="8" t="n">
        <v>3360.5</v>
      </c>
      <c r="D17" s="8" t="n">
        <v>2435.3</v>
      </c>
    </row>
    <row r="18">
      <c r="A18" s="4" t="inlineStr">
        <is>
          <t>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8" t="n">
        <v>301.5</v>
      </c>
      <c r="C20" s="8" t="n">
        <v>278.5</v>
      </c>
      <c r="D20" s="8" t="n">
        <v>283.6</v>
      </c>
    </row>
    <row r="21">
      <c r="A21" s="4" t="inlineStr">
        <is>
          <t>Assets</t>
        </is>
      </c>
      <c r="B21" s="7" t="n">
        <v>771.2</v>
      </c>
      <c r="C21" s="7" t="n">
        <v>849.8</v>
      </c>
      <c r="D21" s="7" t="n">
        <v>67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USD ($) $ in Thousands</t>
        </is>
      </c>
      <c r="C1" s="2" t="inlineStr">
        <is>
          <t>12 Months Ended</t>
        </is>
      </c>
    </row>
    <row r="2">
      <c r="C2" s="2" t="inlineStr">
        <is>
          <t>Jun. 30, 2022</t>
        </is>
      </c>
      <c r="D2" s="2" t="inlineStr">
        <is>
          <t>Jun. 30, 2021</t>
        </is>
      </c>
      <c r="E2" s="2" t="inlineStr">
        <is>
          <t>Jun. 30, 2020</t>
        </is>
      </c>
    </row>
    <row r="3">
      <c r="A3" s="4" t="inlineStr">
        <is>
          <t>Deferred tax valuation allowance</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period</t>
        </is>
      </c>
      <c r="C5" s="5" t="n">
        <v>13377</v>
      </c>
      <c r="D5" s="5" t="n">
        <v>11992</v>
      </c>
      <c r="E5" s="5" t="n">
        <v>31627</v>
      </c>
    </row>
    <row r="6">
      <c r="A6" s="4" t="inlineStr">
        <is>
          <t>Charged to costs and expenses</t>
        </is>
      </c>
      <c r="C6" s="6" t="n">
        <v>8563</v>
      </c>
      <c r="D6" s="6" t="n">
        <v>3250</v>
      </c>
      <c r="E6" s="6" t="n">
        <v>-18953</v>
      </c>
    </row>
    <row r="7">
      <c r="A7" s="4" t="inlineStr">
        <is>
          <t>Charged to other accounts</t>
        </is>
      </c>
      <c r="B7" s="4" t="inlineStr">
        <is>
          <t>[1]</t>
        </is>
      </c>
      <c r="C7" s="6" t="n">
        <v>-250</v>
      </c>
      <c r="D7" s="6" t="n">
        <v>226</v>
      </c>
      <c r="E7" s="6" t="n">
        <v>-204</v>
      </c>
    </row>
    <row r="8">
      <c r="A8" s="4" t="inlineStr">
        <is>
          <t>Deductions</t>
        </is>
      </c>
      <c r="C8" s="6" t="n">
        <v>-2823</v>
      </c>
      <c r="D8" s="6" t="n">
        <v>-2091</v>
      </c>
      <c r="E8" s="6" t="n">
        <v>-479</v>
      </c>
    </row>
    <row r="9">
      <c r="A9" s="4" t="inlineStr">
        <is>
          <t>Balance at end of period</t>
        </is>
      </c>
      <c r="C9" s="6" t="n">
        <v>18867</v>
      </c>
      <c r="D9" s="6" t="n">
        <v>13377</v>
      </c>
      <c r="E9" s="6" t="n">
        <v>11992</v>
      </c>
    </row>
    <row r="10">
      <c r="A10" s="4" t="inlineStr">
        <is>
          <t>Current | Allowance for doubtful accounts</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Balance at beginning of period</t>
        </is>
      </c>
      <c r="C12" s="6" t="n">
        <v>79568</v>
      </c>
      <c r="D12" s="6" t="n">
        <v>92472</v>
      </c>
      <c r="E12" s="6" t="n">
        <v>54850</v>
      </c>
    </row>
    <row r="13">
      <c r="A13" s="4" t="inlineStr">
        <is>
          <t>Charged to costs and expenses</t>
        </is>
      </c>
      <c r="C13" s="6" t="n">
        <v>-1893</v>
      </c>
      <c r="D13" s="6" t="n">
        <v>14661</v>
      </c>
      <c r="E13" s="6" t="n">
        <v>65069</v>
      </c>
    </row>
    <row r="14">
      <c r="A14" s="4" t="inlineStr">
        <is>
          <t>Charged to other accounts</t>
        </is>
      </c>
      <c r="B14" s="4" t="inlineStr">
        <is>
          <t>[1]</t>
        </is>
      </c>
      <c r="C14" s="6" t="n">
        <v>1413</v>
      </c>
      <c r="D14" s="6" t="n">
        <v>2185</v>
      </c>
      <c r="E14" s="6" t="n">
        <v>-4536</v>
      </c>
    </row>
    <row r="15">
      <c r="A15" s="4" t="inlineStr">
        <is>
          <t>Deductions</t>
        </is>
      </c>
      <c r="B15" s="4" t="inlineStr">
        <is>
          <t>[2]</t>
        </is>
      </c>
      <c r="C15" s="6" t="n">
        <v>-22320</v>
      </c>
      <c r="D15" s="6" t="n">
        <v>-29750</v>
      </c>
      <c r="E15" s="6" t="n">
        <v>-22911</v>
      </c>
    </row>
    <row r="16">
      <c r="A16" s="4" t="inlineStr">
        <is>
          <t>Balance at end of period</t>
        </is>
      </c>
      <c r="C16" s="6" t="n">
        <v>56768</v>
      </c>
      <c r="D16" s="6" t="n">
        <v>79568</v>
      </c>
      <c r="E16" s="6" t="n">
        <v>92472</v>
      </c>
    </row>
    <row r="17">
      <c r="A17" s="4" t="inlineStr">
        <is>
          <t>Long-term | Allowance for doubtful accounts</t>
        </is>
      </c>
      <c r="C17" s="4" t="inlineStr">
        <is>
          <t xml:space="preserve"> </t>
        </is>
      </c>
      <c r="D17" s="4" t="inlineStr">
        <is>
          <t xml:space="preserve"> </t>
        </is>
      </c>
      <c r="E17" s="4" t="inlineStr">
        <is>
          <t xml:space="preserve"> </t>
        </is>
      </c>
    </row>
    <row r="18">
      <c r="A18" s="3" t="inlineStr">
        <is>
          <t>SEC Schedule, 12-09, Movement in Valuation Allowances and Reserves [Roll Forward]</t>
        </is>
      </c>
      <c r="C18" s="4" t="inlineStr">
        <is>
          <t xml:space="preserve"> </t>
        </is>
      </c>
      <c r="D18" s="4" t="inlineStr">
        <is>
          <t xml:space="preserve"> </t>
        </is>
      </c>
      <c r="E18" s="4" t="inlineStr">
        <is>
          <t xml:space="preserve"> </t>
        </is>
      </c>
    </row>
    <row r="19">
      <c r="A19" s="4" t="inlineStr">
        <is>
          <t>Balance at beginning of period</t>
        </is>
      </c>
      <c r="C19" s="6" t="n">
        <v>249</v>
      </c>
      <c r="D19" s="6" t="n">
        <v>549</v>
      </c>
      <c r="E19" s="6" t="n">
        <v>505</v>
      </c>
    </row>
    <row r="20">
      <c r="A20" s="4" t="inlineStr">
        <is>
          <t>Charged to costs and expenses</t>
        </is>
      </c>
      <c r="C20" s="6" t="n">
        <v>0</v>
      </c>
      <c r="D20" s="6" t="n">
        <v>0</v>
      </c>
      <c r="E20" s="6" t="n">
        <v>0</v>
      </c>
    </row>
    <row r="21">
      <c r="A21" s="4" t="inlineStr">
        <is>
          <t>Charged to other accounts</t>
        </is>
      </c>
      <c r="B21" s="4" t="inlineStr">
        <is>
          <t>[1]</t>
        </is>
      </c>
      <c r="C21" s="6" t="n">
        <v>-166</v>
      </c>
      <c r="D21" s="6" t="n">
        <v>-300</v>
      </c>
      <c r="E21" s="6" t="n">
        <v>44</v>
      </c>
    </row>
    <row r="22">
      <c r="A22" s="4" t="inlineStr">
        <is>
          <t>Deductions</t>
        </is>
      </c>
      <c r="B22" s="4" t="inlineStr">
        <is>
          <t>[2]</t>
        </is>
      </c>
      <c r="C22" s="6" t="n">
        <v>0</v>
      </c>
      <c r="D22" s="6" t="n">
        <v>0</v>
      </c>
      <c r="E22" s="6" t="n">
        <v>0</v>
      </c>
    </row>
    <row r="23">
      <c r="A23" s="4" t="inlineStr">
        <is>
          <t>Balance at end of period</t>
        </is>
      </c>
      <c r="C23" s="5" t="n">
        <v>83</v>
      </c>
      <c r="D23" s="5" t="n">
        <v>249</v>
      </c>
      <c r="E23" s="5" t="n">
        <v>549</v>
      </c>
    </row>
    <row r="24"/>
    <row r="25">
      <c r="A25" s="4" t="inlineStr">
        <is>
          <t>[1]Includes amounts related to foreign exchange fluctuation.[2]Doubtful accounts written off, less recoveries on accounts previously written off</t>
        </is>
      </c>
    </row>
  </sheetData>
  <mergeCells count="4">
    <mergeCell ref="A1:B2"/>
    <mergeCell ref="C1:E1"/>
    <mergeCell ref="A24:D24"/>
    <mergeCell ref="A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8:16:10Z</dcterms:created>
  <dcterms:modified xmlns:dcterms="http://purl.org/dc/terms/" xmlns:xsi="http://www.w3.org/2001/XMLSchema-instance" xsi:type="dcterms:W3CDTF">2022-08-03T18:16:10Z</dcterms:modified>
</cp:coreProperties>
</file>